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Property and Equipment and Soft" sheetId="14" state="visible" r:id="rId14"/>
    <sheet xmlns:r="http://schemas.openxmlformats.org/officeDocument/2006/relationships" name="Consolidated Financial Statemen"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Defined Contribution Plan"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Quarterly Results (unaudited)" sheetId="25" state="visible" r:id="rId25"/>
    <sheet xmlns:r="http://schemas.openxmlformats.org/officeDocument/2006/relationships" name="Restructuring" sheetId="26" state="visible" r:id="rId26"/>
    <sheet xmlns:r="http://schemas.openxmlformats.org/officeDocument/2006/relationships" name="Basis of Presentation (Policy)" sheetId="27" state="visible" r:id="rId27"/>
    <sheet xmlns:r="http://schemas.openxmlformats.org/officeDocument/2006/relationships" name="Basis of Presentation (Tables)" sheetId="28" state="visible" r:id="rId28"/>
    <sheet xmlns:r="http://schemas.openxmlformats.org/officeDocument/2006/relationships" name="Business Combinations (Tables)" sheetId="29" state="visible" r:id="rId29"/>
    <sheet xmlns:r="http://schemas.openxmlformats.org/officeDocument/2006/relationships" name="Goodwill and Other Intangible_2"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Property and Equipment and So_2" sheetId="33" state="visible" r:id="rId33"/>
    <sheet xmlns:r="http://schemas.openxmlformats.org/officeDocument/2006/relationships" name="Consolidated Financial Statem_2"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Quarterly Results (unaudited) (" sheetId="43" state="visible" r:id="rId43"/>
    <sheet xmlns:r="http://schemas.openxmlformats.org/officeDocument/2006/relationships" name="Restructuring (Tables)" sheetId="44" state="visible" r:id="rId44"/>
    <sheet xmlns:r="http://schemas.openxmlformats.org/officeDocument/2006/relationships" name="Organization (Details)" sheetId="45" state="visible" r:id="rId45"/>
    <sheet xmlns:r="http://schemas.openxmlformats.org/officeDocument/2006/relationships" name="Basis of Presentation (Details)" sheetId="46" state="visible" r:id="rId46"/>
    <sheet xmlns:r="http://schemas.openxmlformats.org/officeDocument/2006/relationships" name="Basis of Presentation (Finite-L" sheetId="47" state="visible" r:id="rId47"/>
    <sheet xmlns:r="http://schemas.openxmlformats.org/officeDocument/2006/relationships" name="Basis of Presentation (Changes " sheetId="48" state="visible" r:id="rId48"/>
    <sheet xmlns:r="http://schemas.openxmlformats.org/officeDocument/2006/relationships" name="Business Combinations (Details)" sheetId="49" state="visible" r:id="rId49"/>
    <sheet xmlns:r="http://schemas.openxmlformats.org/officeDocument/2006/relationships" name="Business Combinations (Purchase" sheetId="50" state="visible" r:id="rId50"/>
    <sheet xmlns:r="http://schemas.openxmlformats.org/officeDocument/2006/relationships" name="Business Combinations (Acquired"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Earnings Per Share (Computation" sheetId="57" state="visible" r:id="rId57"/>
    <sheet xmlns:r="http://schemas.openxmlformats.org/officeDocument/2006/relationships" name="Fair Value Measurements Fair Va" sheetId="58" state="visible" r:id="rId58"/>
    <sheet xmlns:r="http://schemas.openxmlformats.org/officeDocument/2006/relationships" name="Fair Value Measurements (Assets" sheetId="59" state="visible" r:id="rId59"/>
    <sheet xmlns:r="http://schemas.openxmlformats.org/officeDocument/2006/relationships" name="Property and Equipment and So_3" sheetId="60" state="visible" r:id="rId60"/>
    <sheet xmlns:r="http://schemas.openxmlformats.org/officeDocument/2006/relationships" name="Property and Equipment and So_4" sheetId="61" state="visible" r:id="rId61"/>
    <sheet xmlns:r="http://schemas.openxmlformats.org/officeDocument/2006/relationships" name="Property and Equipment and So_5" sheetId="62" state="visible" r:id="rId62"/>
    <sheet xmlns:r="http://schemas.openxmlformats.org/officeDocument/2006/relationships" name="Consolidated Financial Statem_3" sheetId="63" state="visible" r:id="rId63"/>
    <sheet xmlns:r="http://schemas.openxmlformats.org/officeDocument/2006/relationships" name="Consolidated Financial Statem_4" sheetId="64" state="visible" r:id="rId64"/>
    <sheet xmlns:r="http://schemas.openxmlformats.org/officeDocument/2006/relationships" name="Consolidated Financial Statem_5" sheetId="65" state="visible" r:id="rId65"/>
    <sheet xmlns:r="http://schemas.openxmlformats.org/officeDocument/2006/relationships" name="Consolidated Financial Statem_6" sheetId="66" state="visible" r:id="rId66"/>
    <sheet xmlns:r="http://schemas.openxmlformats.org/officeDocument/2006/relationships" name="Debt (Details)" sheetId="67" state="visible" r:id="rId67"/>
    <sheet xmlns:r="http://schemas.openxmlformats.org/officeDocument/2006/relationships" name="Debt (Summary of Debt) (Details" sheetId="68" state="visible" r:id="rId68"/>
    <sheet xmlns:r="http://schemas.openxmlformats.org/officeDocument/2006/relationships" name="Debt (Annual Maturities Related" sheetId="69" state="visible" r:id="rId69"/>
    <sheet xmlns:r="http://schemas.openxmlformats.org/officeDocument/2006/relationships" name="Derivative Instruments (Details" sheetId="70" state="visible" r:id="rId70"/>
    <sheet xmlns:r="http://schemas.openxmlformats.org/officeDocument/2006/relationships" name="Derivative Instruments (Fair Va" sheetId="71" state="visible" r:id="rId71"/>
    <sheet xmlns:r="http://schemas.openxmlformats.org/officeDocument/2006/relationships" name="Derivative Instruments (Effects" sheetId="72" state="visible" r:id="rId72"/>
    <sheet xmlns:r="http://schemas.openxmlformats.org/officeDocument/2006/relationships" name="Derivative Instruments (Effec_2" sheetId="73" state="visible" r:id="rId73"/>
    <sheet xmlns:r="http://schemas.openxmlformats.org/officeDocument/2006/relationships" name="Commitments and Contingencies_2" sheetId="74" state="visible" r:id="rId74"/>
    <sheet xmlns:r="http://schemas.openxmlformats.org/officeDocument/2006/relationships" name="Commitments and Contingencies C"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Income Taxes (Details)" sheetId="80" state="visible" r:id="rId80"/>
    <sheet xmlns:r="http://schemas.openxmlformats.org/officeDocument/2006/relationships" name="Income Taxes (Schedule of Compo" sheetId="81" state="visible" r:id="rId81"/>
    <sheet xmlns:r="http://schemas.openxmlformats.org/officeDocument/2006/relationships" name="Income Taxes (Schedule of Incom"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ummary of Change" sheetId="85" state="visible" r:id="rId85"/>
    <sheet xmlns:r="http://schemas.openxmlformats.org/officeDocument/2006/relationships" name="Income Taxes (Summary of Chan_2" sheetId="86" state="visible" r:id="rId86"/>
    <sheet xmlns:r="http://schemas.openxmlformats.org/officeDocument/2006/relationships" name="Stock-Based Compensation (Detai" sheetId="87" state="visible" r:id="rId87"/>
    <sheet xmlns:r="http://schemas.openxmlformats.org/officeDocument/2006/relationships" name="Stock-Based Compensation (Summa" sheetId="88" state="visible" r:id="rId88"/>
    <sheet xmlns:r="http://schemas.openxmlformats.org/officeDocument/2006/relationships" name="Stock-Based Compensation (Sum_2" sheetId="89" state="visible" r:id="rId89"/>
    <sheet xmlns:r="http://schemas.openxmlformats.org/officeDocument/2006/relationships" name="Stock-Based Compensation (Sum_3" sheetId="90" state="visible" r:id="rId90"/>
    <sheet xmlns:r="http://schemas.openxmlformats.org/officeDocument/2006/relationships" name="Stock-Based Compensation (Sum_4" sheetId="91" state="visible" r:id="rId91"/>
    <sheet xmlns:r="http://schemas.openxmlformats.org/officeDocument/2006/relationships" name="Stockholders' Equity (Details)" sheetId="92" state="visible" r:id="rId92"/>
    <sheet xmlns:r="http://schemas.openxmlformats.org/officeDocument/2006/relationships" name="Stockholders' Equity (Changes i" sheetId="93" state="visible" r:id="rId93"/>
    <sheet xmlns:r="http://schemas.openxmlformats.org/officeDocument/2006/relationships" name="Defined Contribution Plan (Deta" sheetId="94" state="visible" r:id="rId94"/>
    <sheet xmlns:r="http://schemas.openxmlformats.org/officeDocument/2006/relationships" name="Segment Information (Long-Lived" sheetId="95" state="visible" r:id="rId95"/>
    <sheet xmlns:r="http://schemas.openxmlformats.org/officeDocument/2006/relationships" name="Revenue Recognition Revenue Rec" sheetId="96" state="visible" r:id="rId96"/>
    <sheet xmlns:r="http://schemas.openxmlformats.org/officeDocument/2006/relationships" name="Revenue Recognition Revenue R_2" sheetId="97" state="visible" r:id="rId97"/>
    <sheet xmlns:r="http://schemas.openxmlformats.org/officeDocument/2006/relationships" name="Revenue Recognition (Revenue by" sheetId="98" state="visible" r:id="rId98"/>
    <sheet xmlns:r="http://schemas.openxmlformats.org/officeDocument/2006/relationships" name="Revenue Recognition (Revenue _2" sheetId="99" state="visible" r:id="rId99"/>
    <sheet xmlns:r="http://schemas.openxmlformats.org/officeDocument/2006/relationships" name="Quarterly Results (unaudited)_2" sheetId="100" state="visible" r:id="rId100"/>
    <sheet xmlns:r="http://schemas.openxmlformats.org/officeDocument/2006/relationships" name="Restructuring (Schedule of Rest" sheetId="101" state="visible" r:id="rId101"/>
    <sheet xmlns:r="http://schemas.openxmlformats.org/officeDocument/2006/relationships" name="Restructuring (Schedule of Re_2" sheetId="102" state="visible" r:id="rId102"/>
  </sheets>
  <definedNames/>
  <calcPr calcId="124519" fullCalcOnLoad="1"/>
</workbook>
</file>

<file path=xl/sharedStrings.xml><?xml version="1.0" encoding="utf-8"?>
<sst xmlns="http://schemas.openxmlformats.org/spreadsheetml/2006/main" uniqueCount="996">
  <si>
    <t>Document and Entity Information Document - USD ($)</t>
  </si>
  <si>
    <t>12 Months Ended</t>
  </si>
  <si>
    <t>Dec. 31, 2019</t>
  </si>
  <si>
    <t>Feb. 05, 2020</t>
  </si>
  <si>
    <t>Jun. 30, 2019</t>
  </si>
  <si>
    <t>Cover page. [Abstract]</t>
  </si>
  <si>
    <t>Document type</t>
  </si>
  <si>
    <t>10-K</t>
  </si>
  <si>
    <t>Document annual report</t>
  </si>
  <si>
    <t>true</t>
  </si>
  <si>
    <t>Document period end date</t>
  </si>
  <si>
    <t>Dec. 31,
		2019</t>
  </si>
  <si>
    <t>Document transition report</t>
  </si>
  <si>
    <t>false</t>
  </si>
  <si>
    <t>Entity file number</t>
  </si>
  <si>
    <t>000-50600</t>
  </si>
  <si>
    <t>Entity registrant name</t>
  </si>
  <si>
    <t>Blackbaud, Inc.</t>
  </si>
  <si>
    <t>Entity incorporation, state or country code</t>
  </si>
  <si>
    <t>DE</t>
  </si>
  <si>
    <t>Entity tax identification number</t>
  </si>
  <si>
    <t>11-2617163</t>
  </si>
  <si>
    <t>Entity address, address line one</t>
  </si>
  <si>
    <t>65 Fairchild Street</t>
  </si>
  <si>
    <t>Entity address, city or town</t>
  </si>
  <si>
    <t>Charleston</t>
  </si>
  <si>
    <t>Entity address, state or province</t>
  </si>
  <si>
    <t>SC</t>
  </si>
  <si>
    <t>Entity address, postal zip code</t>
  </si>
  <si>
    <t>29492</t>
  </si>
  <si>
    <t>City area code</t>
  </si>
  <si>
    <t>843</t>
  </si>
  <si>
    <t>Local phone number</t>
  </si>
  <si>
    <t>216-6200</t>
  </si>
  <si>
    <t>Title of 12(b) security</t>
  </si>
  <si>
    <t>Common Stock, $0.001 Par Value</t>
  </si>
  <si>
    <t>Trading symbol</t>
  </si>
  <si>
    <t>BLK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currently scheduled to be held June 10, 2020 are incorporated by reference into Part III hereof. Such definitive Proxy Statement will be filed with the Securities and Exchange Commission no later than 120 days after the conclusion of the registrant's fiscal year ended December 31, 2019 .</t>
  </si>
  <si>
    <t>Amendment flag</t>
  </si>
  <si>
    <t>Document fiscal year focus</t>
  </si>
  <si>
    <t>2019</t>
  </si>
  <si>
    <t>Document fiscal period focus</t>
  </si>
  <si>
    <t>FY</t>
  </si>
  <si>
    <t>Entity central index key</t>
  </si>
  <si>
    <t>0001280058</t>
  </si>
  <si>
    <t>Current fiscal year end date</t>
  </si>
  <si>
    <t>--12-31</t>
  </si>
  <si>
    <t>Consolidated Balance Sheets - USD ($) $ in Thousands</t>
  </si>
  <si>
    <t>Dec. 31, 2018</t>
  </si>
  <si>
    <t>Current assets:</t>
  </si>
  <si>
    <t>Cash and cash equivalents</t>
  </si>
  <si>
    <t>Restricted cash due to customers</t>
  </si>
  <si>
    <t>Accounts receivable, net of allowance of $5,529 and $4,722 at December 31, 2019 and December 31, 2018, respectively</t>
  </si>
  <si>
    <t>Customer funds receivable</t>
  </si>
  <si>
    <t>Prepaid expenses and other current assets</t>
  </si>
  <si>
    <t>Total current assets</t>
  </si>
  <si>
    <t>Property and equipment, net</t>
  </si>
  <si>
    <t>Operating lease right-of-use assets</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perating lease liabilities, net of current portion</t>
  </si>
  <si>
    <t>Other liabilities</t>
  </si>
  <si>
    <t>Total liabilities</t>
  </si>
  <si>
    <t>Commitments and contingencies (see Note 11)</t>
  </si>
  <si>
    <t xml:space="preserve"> </t>
  </si>
  <si>
    <t>Stockholders' equity:</t>
  </si>
  <si>
    <t>Preferred stock; 20,000,000 shares authorized, none outstanding</t>
  </si>
  <si>
    <t>Common stock, $0.001 par value; 180,000,000 shares authorized, 60,206,091 and 59,327,633 shares issued at December 31, 2019 and December 31, 2018, respectively</t>
  </si>
  <si>
    <t>Additional paid-in capital</t>
  </si>
  <si>
    <t>Treasury stock, at cost; 11,066,354 and 10,760,574 shares at December 31, 2019 and December 31, 2018,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Dec. 31, 2017</t>
  </si>
  <si>
    <t>Revenue</t>
  </si>
  <si>
    <t>Cost of revenue</t>
  </si>
  <si>
    <t>Gross profit</t>
  </si>
  <si>
    <t>Operating expenses</t>
  </si>
  <si>
    <t>Sales, marketing and customer success</t>
  </si>
  <si>
    <t>Research and development</t>
  </si>
  <si>
    <t>General and administrative</t>
  </si>
  <si>
    <t>Amortization</t>
  </si>
  <si>
    <t>Restructuring</t>
  </si>
  <si>
    <t>Total operating expenses</t>
  </si>
  <si>
    <t>Income from operations</t>
  </si>
  <si>
    <t>Interest expense</t>
  </si>
  <si>
    <t>Other income, net</t>
  </si>
  <si>
    <t>Income before provision for income taxes</t>
  </si>
  <si>
    <t>Income tax benefit</t>
  </si>
  <si>
    <t>Net income</t>
  </si>
  <si>
    <t>Earnings per share</t>
  </si>
  <si>
    <t>Basic earnings per share</t>
  </si>
  <si>
    <t>Diluted earnings per share</t>
  </si>
  <si>
    <t>Common shares and equivalents outstanding</t>
  </si>
  <si>
    <t>Basic weighted average shares</t>
  </si>
  <si>
    <t>Diluted weighted average shares</t>
  </si>
  <si>
    <t>Other comprehensive loss</t>
  </si>
  <si>
    <t>Foreign currency translation adjustment</t>
  </si>
  <si>
    <t>Unrealized (loss) gain on derivative instruments, net of tax</t>
  </si>
  <si>
    <t>Total other comprehensive loss</t>
  </si>
  <si>
    <t>Comprehensive income</t>
  </si>
  <si>
    <t>Recurring [Member]</t>
  </si>
  <si>
    <t>One-time services and other [Member]</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nd restricted cash acquired</t>
  </si>
  <si>
    <t>Purchase of derivative instruments</t>
  </si>
  <si>
    <t>Proceeds from settlement of derivative instruments</t>
  </si>
  <si>
    <t>Other investing activities</t>
  </si>
  <si>
    <t>Net cash used in investing activities</t>
  </si>
  <si>
    <t>Cash flows from financing activities</t>
  </si>
  <si>
    <t>Proceeds from issuance of debt</t>
  </si>
  <si>
    <t>Payments on debt</t>
  </si>
  <si>
    <t>Debt issuance costs</t>
  </si>
  <si>
    <t>Employee taxes paid for withheld shares upon equity award settlement</t>
  </si>
  <si>
    <t>Proceeds from exercise of stock options</t>
  </si>
  <si>
    <t>Change in due to customers</t>
  </si>
  <si>
    <t>Change in customer funds receivable</t>
  </si>
  <si>
    <t>Dividend payments to stockholders</t>
  </si>
  <si>
    <t>Net cash provided by (used in) financing activities</t>
  </si>
  <si>
    <t>Effect of exchange rate on cash, cash equivalents and restricted cash</t>
  </si>
  <si>
    <t>Net increase (decrease) in cash, cash equivalents and restricted cash</t>
  </si>
  <si>
    <t>Cash, cash equivalents and restricted cash, beginning of year</t>
  </si>
  <si>
    <t>Cash, cash equivalents and restricted cash, end of year</t>
  </si>
  <si>
    <t>Cash (paid) received during the year for:</t>
  </si>
  <si>
    <t>Interest</t>
  </si>
  <si>
    <t>Taxes, net of refunds</t>
  </si>
  <si>
    <t>Non-cash investing and financing activities:</t>
  </si>
  <si>
    <t>Purchase of equipment and other assets included in accounts payable</t>
  </si>
  <si>
    <t>Acquired restricted cash liabilities due to customers</t>
  </si>
  <si>
    <t>Cash, Cash Equivalents, Restricted Cash and Restricted Cash Equivalents [Abstract]</t>
  </si>
  <si>
    <t>Total cash, cash equivalents and restricted cash in the statement of cash flows</t>
  </si>
  <si>
    <t>Consolidated Statements of Stockholders' Equity - USD ($) $ in Thousands</t>
  </si>
  <si>
    <t>Total</t>
  </si>
  <si>
    <t>Common stock [Member]</t>
  </si>
  <si>
    <t>Additional paid-in capital [Member]</t>
  </si>
  <si>
    <t>Treasury stock [Member]</t>
  </si>
  <si>
    <t>Accumulated other comprehensive loss [Member]</t>
  </si>
  <si>
    <t>Retained earnings [Member]</t>
  </si>
  <si>
    <t>Balance (in shares) at Dec. 31, 2016</t>
  </si>
  <si>
    <t>Balance at Dec. 31, 2016</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tock-based compensation</t>
  </si>
  <si>
    <t>Restricted stock grants (in shares)</t>
  </si>
  <si>
    <t>Restricted stock grants</t>
  </si>
  <si>
    <t>Restricted stock cancellations (in shares)</t>
  </si>
  <si>
    <t>Other comprehensive income</t>
  </si>
  <si>
    <t>Balance (in shares) at Dec. 31, 2017</t>
  </si>
  <si>
    <t>Balance at Dec. 31, 2017</t>
  </si>
  <si>
    <t>Reclassification upon early adoption of ASU 2018-02</t>
  </si>
  <si>
    <t>Balance (in shares) at Dec. 31, 2018</t>
  </si>
  <si>
    <t>Balance at Dec. 31, 2018</t>
  </si>
  <si>
    <t>Balance (in shares) at Dec. 31, 2019</t>
  </si>
  <si>
    <t>Balance at Dec. 31, 2019</t>
  </si>
  <si>
    <t>Consolidated Statements of Stockholders' Equity (Parenthetical) - $ / shares</t>
  </si>
  <si>
    <t>Statement of Stockholders' Equity [Abstract]</t>
  </si>
  <si>
    <t>Employee taxes paid for withheld shares upon equity award settlement (in shares)</t>
  </si>
  <si>
    <t>Dividends per share (in dollars per share)</t>
  </si>
  <si>
    <t>Organization</t>
  </si>
  <si>
    <t>Organization, Consolidation and Presentation of Financial Statements [Abstract]</t>
  </si>
  <si>
    <t>1. Organization We are the world’s leading cloud software company powering social good. Serving the entire social good community—nonprofits, foundations, companies, education institutions, healthcare organizations and individual change agents— we connect and empower organizations and individual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 As of December 31, 2019 , we had over 45,000 global customers.</t>
  </si>
  <si>
    <t>Basis of Presentation</t>
  </si>
  <si>
    <t>Accounting Policies [Abstract]</t>
  </si>
  <si>
    <t>2. Basis of Presentation Basis of presentation The consolidated financial statements have been prepared in accordance with accounting principles generally accepted in the United States (“GAAP”). Basis of consolidation The consolidated financial statements include the accounts of Blackbaud, Inc.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 income taxes, business combinations, stock-based compensation, capitalization of software development costs, our allowances for sales returns and doubtful accounts, costs of obtaining contracts, valuation of derivative instruments and loss contingencies, among others. Changes in the facts or circumstances underlying these estimates could result in material changes and actual results could materially differ from these estimates. Recently adopted accounting pronouncements In February 2016, the Financial Accounting Standards Board ("FASB") issued Accounting Standards Update ("ASU") 2016-02, Leases (Topic 842) ("ASU 2016-02"). ASU 2016-02 requires lessees to record most leases on their balance sheet but recognize expenses in the income statement in a manner similar to previous guidance. The way in which entities classify leases determines how to recognize lease-related revenue and expense. We adopted ASU 2016-02 as of January 1, 2019 using the transition method that allowed us to initially apply the guidance at the adoption date of January 1, 2019 without adjusting comparative periods presented. We elected to use the package of practical expedients that allowed us to not reassess: (1) whether any expired or existing contracts are or contain leases, (2) lease classification for any expired or existing leases and (3) initial direct costs for any existing leases. We did not elect to use the hindsight practical expedient, which permits entities to use hindsight in determining the lease term and assessing impairment. Additionally, we elected not to apply the recognition requirements of the new lease accounting standard to short-term leases. Adopting ASU 2016-02 had a material impact on our consolidated balance sheet as of January 1, 2019, as we recognized $121.6 million of lease liabilities and $113.4 million of right-of-use ("ROU") assets for those leases classified as operating leases. Recently issued accounting pronouncements There are no recently issued accounting pronouncements that are expected to have a material impact on our financial position or results of operations when adopted in the future. Summary of significant accounting policies Revenue recognition Our revenue is primarily generated from the following sources: (i) charging for the use of our software solutions in cloud and hosted environments; (ii) providing payment and transaction services; (iii) providing software maintenance and support services; and (iv) providing professional services, including implementation, consulting, training, analytic and other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curring Recurring revenue represents stand-ready performance obligations in which we are making our solutions or services available to our customers continuously over time or the value of the contract renews. Therefore, recurring revenue is generally recognized over time on a ratable basis over the contract term, beginning on the date that the solution or service is made available to the customer. Our recurring revenue contracts are generally for a term of 3 years at contract inception with 1 to 3 -year renewals thereafter, billed annually in advance and non-cancelable. Recurring revenue is comprised of fees for the use of our subscription-based software solutions, which includes providing access to cloud solutions, hosting services, online training programs, subscription-based analytic services, such as donor acquisitions and data enrichment, and payment services. Recurring revenue also includes fees from maintenance services for our on-premises solutions, services included in our renewable subscription contracts, subscription-based contracts for professional services and variable transaction revenue associated with the use of our solutions.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One-time services and other One-time services and other revenue primarily consists of fees for one-time consulting, analytic and onsite training services. We generally bill consulting services based on hourly rates plus reimbursable travel-related expenses. Fixed price consulting engagements are generally billed as milestones towards completion are reached. Revenue for all consulting services is recognized over time as the services are performed. We generally recognize analytic services revenue from donor prospect research engagements, the sale of lists of potential donors, data enrichment engagements and benchmarking studies at a point in time (upon delivery). In certain cases, we sell training at a fixed rate for each specific class at a per attendee price or at a packaged price for several attendees, and recognize the related revenue upon the customer attending and completing training.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5 years . We determined the period of benefit by taking into consideration our customer contracts, including renewals, retention, our technology and other factors. We do not generally pay commissions for contract renewals. The related amortization expense is included in sales, marketing and customer success expense in our consolidated statements of comprehensive income. A contract asset is recorded when revenue is recognized in advance of our right to receive consideration (i.e., we must satisfy additional performance obligations in order to receive consideration). Amounts are recorded as receivables when our right to consideration is unconditional (i.e., only the passage of time is required before payment of the consideration is due). Our contract assets are recorded within prepaid expenses and other current assets on our consolidated balance sheets. To the extent that our customers are billed for our solutions and services in advance of us satisfying the related performance obligations, we record such amounts in deferred revenue.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Derivative instruments We generally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 See Note 10 of these consolidated financial statements for further discussion of our derivative instruments. Sales taxes We present sales taxes and other taxes collected from customers and remitted to governmental authorities on a net basis and, as such, exclude them from revenues. Cash and cash equivalents We consider all highly liquid investments purchased with an original maturity of three months or less and cash items in transit to be cash equivalents. Restricted cash due to customers; Customer funds receivable; Due to customers Restricted cash due to customers consists of monies collected by us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 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is derived from sales to customers who primarily operate in the nonprofit sector. With respect to accounts receivable, we perform ongoing evaluations of our customers and maintain an allowance for doubtful accounts based on historical experience and our expectations of future credit losses. As of and for the years ended December 31, 2019 , 2018 and 2017 , there were no significant concentrations with respect to our consolidated revenues or accounts receivable. 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primarily related to purchases of facilities and information technology assets which had not been placed in service at the respective balance sheet dates. We transfer these assets to the applicable property and equipment category on the date they are placed in service. There was no capitalized interest applicable to construction-in-progress for the years ended December 31, 2019 , 2018 and 2017 . 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expected future cash flows from customers, including revenue and operating expenses; royalty and customer attrition rates; proprietary technology obsolescence curve; the acquired company's brand awareness and market position, the market awareness of the acquired company's branded technology solutions and services;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 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 The quantitative impairment test compares the fair values of identified reporting units with their respective carrying amounts. If the carrying amount of a reporting unit exceeds its fair value, an impairment loss is recognized in an amount equal to that excess. Based on our current internal reporting structure, we currently have one operating segment, one reportable segment, and one reporting unit. In each of 2019 , 2018 and 2017 , we performed the quantitative impairment test which indicated that the estimated fair values of the identified reporting units significantly exceeded their respective carrying values. There was no impairment of goodwill during 2019, 2018 or 2017. Intangible assets other than goodwill We amortize finite-lived intangible assets over their estimated useful lives as follows. Basis of amortization Amortization period (in years) Customer relationships Straight-line and accelerated (1) 8-17 Marketing assets Straight-line 2-1 5 Acquired software and technology Straight-line and accelerated (1) 5-14 Non-compete agreements Straight-line 1-5 (1) Certain of the customer relationships and acquired software and technology assets are amortized on an accelerated basis. We write off the gross carrying amount and accumulated amortization balances for all fully amortized intangible asset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be impaired. If the carrying amount of a finite-lived intangible asset is no longer recoverable based upon the undiscounted cash flows of the asset, the amount of impairment is the difference between the carrying amount and the fair value of the asset. Substantially all of our intangible assets were acquired in business combinations. See Note 6 to these consolidated financial statements for a discussion of our impairment of certain acquired intangible assets during 2019. There was no impairment of acquired intangible assets during 2018 or 2017. Impairment of long-lived assets We review long-lived assets for impairment when events change or circumstances indicate the carrying amount may not be recoverable. Events or changes in circumstances that indicate the carrying amount may not be recoverable include, but are not limited to, a significant decrease in the market value of the business or asset acquired, a significant adverse change in the extent or manner in which the business or asset acquired is used or significant adverse change in the business climate. If such events or changes in circumstances are present, the undiscounted cash flow method is used to determine whether the asset is impaired. See Note 6 to these consolidated financial statements for a discussion of our impairment of certain long-lived assets during 2019. No impairment of long-lived assets occurred in 2018 or 2017 . Deferred financing costs Deferred financing costs included in other assets represent the direct third-party costs of entering into the revolving (line-of-credit) portion of our credit facility in June 2017 and portions of the unamortized deferred financing costs from prior facilities. These costs are amortized ratably over the term of the credit facility as interest expense. 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 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 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income, net. For the year ended December 31, 2019 , we recorded a net foreign currency loss that was insignificant. For the year ended December 31, 2018 , we recorded a net foreign currency loss of $0.9 million . For the year ended December 31, 2017 , we recorded net foreign currency gain of $1.1 million . Research and development Research and development costs are expensed as incurred except as noted below under Software development costs . These costs include compensation costs for engineering and product management personnel, third-party contractor expenses, software development tools and other expenses related to researching and developing new solutions, upgrading and enhancing existing solutions, and allocated depreciation, facilities and IT support costs. Software development costs We incur certain costs associated with the development of internal-use software, which are primarily related to activities performed to develop our clou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 Qualifying capitalized software development costs are amortized on a straight-line basis over the software asset's estimated useful life, which is generally 3 to 7 years . We evaluate the useful lives of these assets on an annual basis and test for impairment whenever events or changes in circumstances occur that could impact the recoverability of these assets. There were no impairment charges related to capitalized software development costs during the years ended December 31, 2019 , 2018 , and 2017 . We write off the gross carrying amount and accumulated amortization balances for all fully amortized software development cost assets. Sales returns and allowance for doubtful account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 Below is a summary of the changes in our allowance for sales returns. Years ended December 31, (in thousands) Balance at beginning of year Provision/ adjustment Write-off Balance at end of year 2019 $ 3,377 $ 6,232 $ (5,963 ) $ 3,646 2018 4,400 4,952 (5,975 ) 3,377 2017 2,704 10,511 (8,815 ) 4,400 Below is a summary of the changes in our allowance for doubtful accounts. Years ended December 31, (in thousands) Balance at beginning of year Provision/ adjustment Write-off Balance at end of year 2019 $ 1,345 $ 2,476 $ (1,938 ) $ 1,883 2018 741 2,446 (1,842 ) 1,345 2017 587 1,148 (994 ) 741 Advertising costs We expense advertising costs as incurred, which were $3.1 million , $4.0 million and $2.4 million for the years ended December 31, 2019 , 2018 and 2017 , respectively. Restructuring costs Restructuring costs include charges for the costs of exit or disposal activities. The liability for costs associated with exit or disposal activities is measured initially at fair value and only recognized when the liability is incurred. For details of our restructuring activities, see Note 19 of these consolidated financial statements. Leases We determine if an arrangement is a lease at inception. Operating leases are included in operating lease ROU assets, accrued expense and other current liabilities, and operating lease liabilities, net of current portion in our consolidated balance sheet as of December 31, 2019 .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generally use our incremental borrowing rate in determining the present value of lease payments. Our incremental borrowing rate is based on the estimated rate of interest for collateralized borrowing over a similar term of the lease payments at the commencement date. We use the implicit rate when readily determinable. The operating lease ROU asset also includes any initial direct costs and lease payments made and excludes lease incentives. Our lease terms may include options to extend or terminate the lease when it is reasonably certain that we will exercise that option. Lease expense for lease payments related to our operating leases is recognized on a straight-line basis over the lease term. We have lease agreements with lease and non-lease components, which are generally accounted for separately. We do not recognize short-term leases (those that, at the commencement date, have a lease term of 12 months or less) on our consolidated balance sheets. Variable lease payments, which are primarily comprised of common-area maintenance, utilities and real estate taxes that are passed on from the lessor in proportion to the space leased by us, are recognized in operating expenses in the period in which the obligation for those payments is incurred. Contingencies We are subject to the possibility of various loss contingencies in the normal course of business. We record an accrual for a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t>
  </si>
  <si>
    <t>Business Combinations</t>
  </si>
  <si>
    <t>Business Combinations [Abstract]</t>
  </si>
  <si>
    <t>3. Business Combinations 2019 Acquisitions YourCause On January 2, 2019 , we acquired all of the outstanding equity securities, including all voting equity interests, of YourCause Holdings, LLC, a Delaware limited liability company ("YourCause"), pursuant to a purchase agreement and plan of merger. The acquisition expands our footprint in corporate social responsibility and employee engagement and enhances our position as a leader in providing solutions to both nonprofit organizations and for-profit companies committed to addressing social issues. We acquired the equity securities for an aggregate purchase price of $157.7 million in cash, net of closing adjustments. The purchase price and related expenses were funded primarily through borrowings under the 2017 Credit Facility (as defined below). As a result of the acquisition, YourCause has become a wholly owned subsidiary of ours. The operating results of YourCause have been included in our consolidated financial statements from the date of acquisition. During the year ended December 31, 2019 , we incurred insignificant acquisition-related expenses associated with the acquisition, which were recorded in general and administrative expense. The fair values assigned to the assets acquired and liabilities assumed in the table below are based on our best estimates and assumptions as of the reporting date. We finalized the purchase price allocation of YourCause, including the valuation of assets acquired and liabilities assumed, during the fourth quarter of 2019. (in thousands) Purchase price allocation Net working capital, excluding deferred revenue $ 3,711 Other long-term assets 2,574 Identifiable intangible assets 74,690 Deferred tax liability (4,660 ) Deferred revenue (4,300 ) Other long-term liabilities (1,650 ) Goodwill 87,350 Total purchase price $ 157,715 The estimated fair value of accounts receivable acquired approximates the contractual value of $4.2 million and $54.6 million of the goodwill arising in the acquisition is deductible for income tax purposes. The estimated goodwill recognized is attributable primarily to the opportunities for expected synergies from combining the operations and assembled workforce of YourCause. During the year ended December 31, 2019 , we recorded insignificant measurement period adjustments to the estimated fair value of the YourCause assets acquired and liabilities assumed following the receipt of new information. The adjustments resulted in an increase to net working capital, excluding deferred revenue, with the corresponding offset to goodwill. The YourCause acquisition resulted in the identification of the following identifiable intangible assets: Weighted average amortization period Intangible assets acquired YourCause Valuation Method (in years) (in thousands) Acquired technology Relief-from-Royalty 12 $ 47,800 Customer relationships Multi-period Excess Earnings 15 25,900 Marketing assets Relief-from-Royalty 2 830 Non-compete agreements Comparative (With and Without) 0 160 Total intangible assets 13 $ 74,690 The method of amortization of identifiable finite-lived intangible assets is based on the expected pattern in which the estimated economic benefits of the respective assets are consumed or otherwise used up. Customer relationships and acquired technology assets are being amortized on an accelerated basis. Marketing assets are being amortized on a straight-line basis. The non-compete agreements were fully amortized as of March 31, 2019, based on the insignificance of the acquired assets. We determined that the impact of this acquisition was not material to our consolidated financial statements; therefore, separate presentation of revenue and earnings since the acquisition date and pro forma information are not required nor included herein. 2018 Acquisitions Reeher On April 30, 2018 , we acquired all of the outstanding equity securities, including all voting equity interests, of Reeher LLC, a Minnesota limited liability company (“Reeher”), pursuant to a securities purchase agreement. The acquisition expands our fundraising performance management capabilities and is intended to drive more effective fundraising and greater social good outcomes for our customers. We acquired the equity securities for an aggregate purchase price of $41.2 million in cash, net of closing adjustments. The purchase price and related expenses were funded primarily through borrowings under the 2017 Credit Facility (as defined in Note 9 of these consolidated financial statements). As a result of the acquisition, Reeher has become a wholly owned subsidiary of ours. We finalized the purchase price allocation of Reeher, including the valuation of assets acquired and liabilities assumed, during the second quarter of 2019. All measurement period adjustments were insignificant. We determined that the impact of this acquisition was not material to our consolidated financial statements; therefore, revenue and earnings since the acquisition date and pro forma information are not required or presented. 2017 Acquisitions JustGiving On October 2, 2017 , Blackbaud Global Limited (“Blackbaud Global”), a U.K. limited liability company and wholly owned subsidiary of ours, acquired the entire issued share capital, including all voting equity interests, of Giving Limited, a U.K. private limited company doing business as “JustGiving” for an aggregate purchase price, including certain post-closing adjustments set forth in the related stock purchase agreement, of £102.4 million , or approximately $137.2 million , in cash. JustGiving is a market leading social platform for giving, and the acquisition is expected to enhance our capabilities to serve both individual donors and nonprofits, expanding the peer-to-peer fundraising capabilities we offer today. As a result of the acquisition, JustGiving has become a wholly owned subsidiary of ours. We financed the acquisition of JustGiving through cash on hand and borrowings of $138.7 million under the 2017 Credit Facility. We finalized the purchase price allocation of JustGiving, including the valuation of assets acquired and liabilities assumed, during the fourth quarter of 2018. All measurement period adjustments were insignificant. We determined that the impact of this acquisition was not material to our consolidated financial statements; therefore, revenue and earnings since the acquisition date and pro forma information are not required or presented. AcademicWorks On April 3, 2017 , we acquired all of the outstanding shares of capital stock, including all voting equity interests, of AcademicWorks, Inc., a Texas corporation ("AcademicWorks"), pursuant to a stock purchase agreement. AcademicWorks is the market leader in scholarship management for higher education and K-12 institutions, foundations, and grant-making institutions. The acquisition extends our offerings for our higher education, K-12, and corporate and foundation customers. We acquired AcademicWorks for $52.1 million in cash, net of closing adjustments. We financed the acquisition through a drawdown of a revolving credit loan under our then-existing credit facility. As a result of the acquisition, AcademicWorks has become a wholly owned subsidiary of ours. We finalized the purchase price allocation of AcademicWorks, including the valuation of assets acquired and liabilities assumed, during the first quarter of 2018. All measurement period adjustments were insignificant. We determined that the impact of this acquisition was not material to our consolidated financial statements; therefore, revenue and earnings since the acquisition date and pro forma information are not required or presented.</t>
  </si>
  <si>
    <t>Goodwill and Other Intangible Assets</t>
  </si>
  <si>
    <t>Goodwill and Intangible Assets Disclosure [Abstract]</t>
  </si>
  <si>
    <t>4. Goodwill and Other Intangible Assets The change in our goodwill during 2019 consisted of the following: (dollars in thousands) Total Balance at December 31, 2018 $ 545,213 Additions related to current year business combinations 87,350 Effect of foreign currency translation 1,525 Balance at December 31, 2019 $ 634,088 We have recorded intangible assets acquired in various business combinations based on their fair values at the date of acquisition. The table below sets forth the balances of each class of intangible asset and related amortization as of: December 31, (dollars in thousands) 2019 2018 Finite-lived gross carrying amount Customer relationships $ 286,951 $ 280,309 Marketing assets 34,246 48,484 Acquired software and technology 233,094 211,654 Non-compete agreements 2,200 2,499 Database — 4,275 Total finite-lived gross carrying amount 556,491 547,221 Accumulated amortization Customer relationships (118,031 ) (116,648 ) Marketing assets (3,648 ) (16,395 ) Acquired software and technology (115,048 ) (118,268 ) Non-compete agreements (1,869 ) (1,618 ) Database — (4,275 ) Total accumulated amortization (238,596 ) (257,204 ) Indefinite-lived gross carrying amount Marketing assets — 1,600 Intangible assets, net $ 317,895 $ 291,617 During the year ended December 31, 2019 , changes to the gross carrying amounts of intangible asset classes were primarily related to our business acquisitions as described in Note 3 of these financial statements, write-offs of fully amortized intangible assets, and the effect of foreign currency translation. During the year ended December 31, 2019 , we also recorded an impairment charge of $0.9 million against an acquired marketing asset that reduced the carrying value of the asset to zero. The impairment charge resulted from our decision during the year to rebrand the solution to which the asset related. This impairment charge was recorded as amortization on our consolidated statements of comprehensive income.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of our finite-lived intangible assets: Years ended December 31, (dollars in thousands) 2019 2018 2017 Included in cost of revenue: Cost of recurring $ 42,565 $ 39,877 $ 37,557 Cost of one-time services and other 2,204 2,356 2,542 Total included in cost of revenue 44,769 42,233 40,099 Included in operating expenses 5,316 4,844 3,271 Total amortization of intangibles from business combinations $ 50,085 $ 47,077 $ 43,370 The following table outlines the estimated future amortization expense for each of the next five years for our finite-lived intangible assets as of December 31, 2019 : Years ending December 31, (dollars in thousands) Amortization expense 2020 $ 41,544 2021 37,010 2022 34,671 2023 33,665 2024 33,150 Total $ 180,040</t>
  </si>
  <si>
    <t>Earnings Per Share</t>
  </si>
  <si>
    <t>Earnings Per Share [Abstract]</t>
  </si>
  <si>
    <t>5. Earnings Per Share The following table sets forth the computation of basic and diluted earnings per share: Years ended December 31, (dollars in thousands, except per share amounts) 2019 2018 2017 Numerator: Net income $ 11,908 $ 44,841 $ 73,633 Denominator: Weighted average common shares 47,695,383 47,206,669 46,669,440 Add effect of dilutive securities: Stock-based awards 616,888 838,415 1,106,262 Weighted average common shares assuming dilution 48,312,271 48,045,084 47,775,702 Earnings per share: Basic $ 0.25 $ 0.95 $ 1.58 Diluted $ 0.25 $ 0.93 $ 1.54 Anti-dilutive shares excluded from calculations of diluted earnings per share 241,336 48,881 4,634</t>
  </si>
  <si>
    <t>Fair Value Measurements</t>
  </si>
  <si>
    <t>Fair Value Disclosures [Abstract]</t>
  </si>
  <si>
    <t>6. Fair Value Measurements Recurring fair value measurements Assets and liabilities that are measured at fair value on a recurring basis consisted of the following, as of the dates indicated below: Fair value measurement using (dollars in thousands) Level 1 Level 2 Level 3 Total Fair value as of December 31, 2019 Financial liabilities: Derivative instruments $ — $ 1,757 $ — $ 1,757 Total financial liabilities $ — $ 1,757 $ — $ 1,757 Fair value as of December 31, 2018 Financial assets: Derivative instruments $ — $ 2,260 $ — $ 2,260 Total financial assets $ — $ 2,260 $ — $ 2,260 Fair value as of December 31, 2018 Financial liabilities: Derivative instruments $ — $ 186 $ — $ 186 Total financial liabilities $ — $ 186 $ — $ 186 Our derivative instruments within the scope of Accounting Standards Codification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December 31, 2019 and December 31, 2018 , due to the immediate or short-term maturity of these instruments. We believe the carrying amount of our debt approximates its fair value at December 31, 2019 and December 31, 2018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years ended December 31, 2019 , 2018 and 2017 . Additionally, we did not hold any Level 3 assets or liabilities during the years ended December 31, 2019 , 2018 and 2017 . Non-recurring fair value measurements Assets and liabilities that are measured at fair value on a non-recurring basis include long-lived, intangible assets, goodwill and operating lease ROU assets, which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year ended December 31, 2019 , we recorded impairment charges of $3.8 million against our operating lease ROU assets, $1.4 million against certain property and equipment assets and $0.9 million against certain finite-lived intangible assets. See Notes 11, 7 and 4, respectively, to these consolidated financial statements for additional details. There were no other non-recurring fair value adjustments during 2019 , 2018 and 2017 except for certain business combination accounting adjustments to the initial fair value estimates of the assets acquired and liabilities assumed at the acquisition date from updated estimates and assumptions during the measurement period. See Note 3 and Note 4 to these consolidated financial statements for additional details. The measurement period may be up to one year from the acquisition date. We record any measurement period adjustments to the fair value of assets acquired and liabilities assumed, with the corresponding offset to goodwill.</t>
  </si>
  <si>
    <t>Property and Equipment and Software Development Costs</t>
  </si>
  <si>
    <t>Property, Plant and Equipment [Abstract]</t>
  </si>
  <si>
    <t>7. Property and Equipment and Software Development Costs Property and equipment Property and equipment consisted of the following as of: Estimated useful life (years) December 31, (dollars in thousands) 2019 2018 Equipment 3 - 5 $ 4,512 $ 4,243 Computer hardware 1 - 5 67,045 75,060 Computer software 1 - 5 35,726 34,294 Construction in progress — 213 233 Furniture and fixtures 1 - 7 7,823 7,004 Leasehold improvements Lesser of lea se term or estimated useful life 24,295 26,795 Total property and equipment 139,614 147,629 Less: accumulated depreciation (104,068 ) (107,598 ) Property and equipment, net $ 35,546 $ 40,031 Depreciation expense was $15.0 million , $15.9 million and $17.8 million for the years ended December 31, 2019 , 2018 and 2017 , respectively. During the year ended December 31, 2019, we recorded impairment charges of $1.4 million against certain property and equipment assets that reduced the carrying value of the assets to zero. These impairment charges resulted primarily from our facilities optimization restructuring as we wrote-off facilities-related fixed assets that we would no longer use. See Note 19 to these consolidated financial statements for additional details regarding our facilities optimization restructuring. Software development costs Software development costs consisted of the following as of: Estimated useful life (years) December 31, (dollars in thousands) 2019 2018 Software development costs 3 - 7 $ 139,014 $ 121,983 Less: accumulated amortization (37,712 ) (46,884 ) Software development costs, net $ 101,302 $ 75,099 During the year ended December 31, 2019 , changes to the gross carrying amount of software development costs were primarily related to qualifying costs associated with development activities that are required to be capitalized under the internal-use software accounting guidance such as those for our cloud solutions, write-offs of fully amortized assets, and the effect of foreign currency translation. Amortization expense related to software development costs was $21.0 million , $16.6 million and $12.8 million for the years ended December 31, 2019 , 2018 and 2017 , respectively, and is included primarily in cost of recurring.</t>
  </si>
  <si>
    <t>Consolidated Financial Statement Details</t>
  </si>
  <si>
    <t>8. Consolidated Financial Statement Details Prepaid expenses and other assets (dollars in thousands) December 31, December 31, Costs of obtaining contracts (1)(2) $ 90,764 $ 85,590 Prepaid software maintenance and subscriptions 24,678 21,134 Unbilled accounts receivable 6,233 4,161 Prepaid insurance 1,585 1,087 Taxes, prepaid and receivable 849 2,055 Security deposits 885 1,020 Other assets 8,051 10,104 Total prepaid expenses and other assets 133,045 125,151 Less: Long-term portion 65,193 65,363 Prepaid expenses and other current assets $ 67,852 $ 59,788 (1) Amortization expense from costs of obtaining contracts was $38.1 million , $35.7 million and $35.8 million for the years ended December 31, 2019 , 2018 and 2017 , respectively, and is included in sales, marketing and customer success expense in our consolidated statements of comprehensive income. (2) The current portion of costs of obtaining contracts as of December 31, 2019 and 2018 was $33.0 million and $31.7 million , respectively. Accrued expenses and other liabilities (dollars in thousands) December 31, December 31, Operating lease liabilities, current portion (1) $ 19,784 $ — Accrued bonuses $ 24,617 $ 14,868 Accrued commissions and salaries 6,980 9,934 Taxes payable 6,835 6,204 Customer credit balances 4,505 4,076 Unrecognized tax benefit 3,758 2,719 Accrued vacation costs 2,232 2,352 Accrued health care costs 2,399 1,497 Other liabilities 7,949 14,631 Total accrued expenses and other liabilities 79,059 56,281 Less: Long-term portion 5,742 9,388 Accrued expenses and other current liabilities $ 73,317 $ 46,893 (1) Upon adoption of ASU 2016-02 at January 1, 2019, we recognized lease liabilities for our operating leases. See Note 2 of these consolidated financial statements for details. Deferred revenue (dollars in thousands) December 31, December 31, Recurring $ 302,751 $ 286,960 One-time services and other 13,386 11,595 Total deferred revenue 316,137 298,555 Less: Long-term portion 1,802 2,564 Deferred revenue, current portion $ 314,335 $ 295,991 Other income, net Years ended December 31, (dollars in thousands) 2019 2018 2017 Interest income $ 2,802 $ 2,008 $ 993 Gain on derivative instrument — — 462 Loss on debt extinguishment — — (299 ) Other income (expense), net 1,256 (905 ) 1,104 Other income, net $ 4,058 $ 1,103 $ 2,260</t>
  </si>
  <si>
    <t>Debt</t>
  </si>
  <si>
    <t>Debt Disclosure [Abstract]</t>
  </si>
  <si>
    <t>9. Debt The following table summarizes our debt balances and the related weighted average effective interest rates, which includes the effect of interest rate swap agreements. Debt balance at Weighted average effective interest rate at (dollars in thousands) December 31, December 31, December 31, December 31, Credit facility: Revolving credit loans $ 187,000 $ 100,000 3.11 % 4.13 % Term loans 281,250 288,750 3.22 % 3.44 % Total debt 468,250 388,750 3.18 % 3.61 % Less: Unamortized discount and debt issuance costs 1,150 1,626 Less: Debt, current portion 7,500 7,500 3.05 % 3.77 % Debt, net of current portion $ 459,600 $ 379,624 3.18 % 3.61 % 2017 refinancing We were previously party to a $325.0 million 5 -year credit facility entered into during February 2014 . The credit facility included: a dollar and a designated currency revolving credit facility with sublimits for letters of credit and swingline loans (the “ 2014 Revolving Facility ”) and a delayed draw term loan (the “ 2014 Term Loan ”) together, (the “ 2014 Credit Facility ”). In June 2017 , we entered into a 5 -year $700.0 million senior credit facility (the “ 2017 Credit Facility ”). The 2017 Credit Facility includes a $400.0 million revolving credit facility (the “ 2017 Revolving Facility ”) and a $300.0 million term loan facility (the “ 2017 Term Loan ”). Upon closing we drew $300.0 million on a term loan and $110.0 million in revolving credit loans, which was used to repay all amounts outstanding under the 2014 Credit Facility , fees and expenses incurred in connection with the 2017 Credit Facility , and for other general corporate purposes. Certain lenders of the 2014 Term Loan participated in the 2017 Term Loan and the change in the present value of our future cash flows to these lenders under the 2014 Term Loan and under the 2017 Term Loan was less than 10% . Accordingly, we accounted for the refinancing event for these lenders as a debt modification. Certain lenders of the 2014 Term Loan did not participate in the 2017 Term Loan . Accordingly, we accounted for the refinancing event for these lenders as a debt extinguishment. Certain lenders of the 2014 Revolving Facility participated in the 2017 Revolving Facility and provided increased borrowing capacities. Accordingly, we accounted for the refinancing event for these lenders as a debt modification. Certain lenders of the 2014 Revolving Facility did not participate in the 2017 Revolving Facility . Accordingly, we accounted for the refinancing event for these lenders as a debt extinguishment. In 2017, we recorded an insignificant loss on debt extinguishment related to the write-off of debt discount and deferred financing costs for the portions of the 2014 Credit Facility considered to be extinguished. This loss was recognized in the consolidated statements of comprehensive income within other income (expense), net. In connection with our entry into the 2017 Credit Facility , we paid $3.1 million in financing costs, of which $1.0 million were capitalized in other assets and, together with a portion of the unamortized deferred financing costs from the 2014 Credit Facility and prior facilities, are being amortized into interest expense ratably over the term of the new facility. As of December 31, 2019 and 2018 , deferred financing costs totaling $0.6 million and $0.9 million , respectively, were included in other assets on our consolidated balance sheets. We recorded aggregate financing costs of $1.8 million as a direct deduction from the carrying amount of our debt liability, which related to debt discount (fees paid to lenders) and debt issuance costs for the 2017 Term Loan . Summary of the 2017 Credit Facility The 2017 Revolving Facility includes (i) a $50.0 million sublimit available for the issuance of standby letters of credit, (ii) a $50.0 million sublimit available for swingline loans, and (iii) a $100.0 million sublimit available for multicurrency borrowings. The 2017 Credit Facility is secured by the stock and limited liability company interests of certain of our subsidiaries and any of our material domestic subsidiaries. Amounts borrowed under the dollar tranche revolving credit loans and term loan under the 2017 Credit Facility bear interest at a rate per annum equal to, at our option, (a) a base rate equal to the highest of (i) the prime rate announced by Bank of America, N.A., (ii) the Federal Funds Rate plus 0.50% and (iii) the Eurocurrency Rate (which varies depending on the currency in which the loan is denominated) plus 1.00% (the “Base Rate”), in addition to a margin of 0.00% to 0.75% , or (b) Eurocurrency Rate plus a margin of 1.00% to 1.75% . We also pay a quarterly commitment fee on the unused portion of the 2017 Revolving Facility from 0.15% to 0.25% per annum, depending on our net leverage ratio. At December 31, 2019 , the commitment fee was 0.20% . The term loan under the 2017 Credit Facility requires periodic principal payments. The balance of the term loan and any amounts drawn on the revolving credit loans are due upon maturity of the 2017 Credit Facility in June 2022 . We evaluate the classification of our debt as current or non-current based on the required annual maturities of the 2017 Credit Facility . The 2017 Credit Facility includes financial covenants related to the net leverage ratio and interest coverage ratio, as well as restrictions on our ability to declare and pay dividends and our ability to repurchase shares of our common stock. At December 31, 2019, we were in compliance with our debt covenants under the 2017 Credit Facility. The 2017 Credit Facility also includes an option to request increases in the revolving commitments and/or request additional term loans in an aggregate principal amount of up to $200.0 million plus an amount, if any, such that the Net Leverage Ratio shall be no greater than 3.00 to 1.00 . At December 31, 2019 , our available borrowing capacity under the 2017 Credit Facility was $209.6 million . Financing for 2019 acquisition On January 2, 2019 , we acquired YourCause for $157.7 million in cash, net of closing adjustments. We financed the acquisition with a revolving credit loan under the 2017 Credit Facility . Other debt In December 2019, we entered into a 4 -year $2.2 million agreement to finance our purchase of software and related services for our internal use. The agreement is a non-interest-bearing note requiring four equal annual payments, with the first payment due in January 2020. Interest associated with the note will be imputed at the rate we would incur for amounts borrowed under the 2017 Credit Facility . As of December 31, 2019, there were no amounts outstanding under the agreement. As of December 31, 2019 , the required annual maturities related to the 2017 Credit Facility were as follows: Years ending December 31, (dollars in thousands) Annual maturities 2020 $ 7,500 2021 7,500 2022 453,250 2023 — 2024 — Thereafter — Total required maturities $ 468,250</t>
  </si>
  <si>
    <t>Derivative Instruments</t>
  </si>
  <si>
    <t>Derivative Instruments and Hedging Activities Disclosure [Abstract]</t>
  </si>
  <si>
    <t>Derivatives Instruments</t>
  </si>
  <si>
    <t>10. Derivative Instruments Cash flow hedges We generally use derivative instruments to manage our variable interest rate risk. In July 2017 , we entered into an interest rate swap agreement (the "July 2017 Swap Agreement"), which effectively converts portions of our variable rate debt under our credit facility to a fixed rate for the term of the July 2017 Swap Agreement. The notional value of the July 2017 Swap Agreement was $150.0 million with an effective date beginning in July 2017 through July 2021 . We designated the July 2017 Swap Agreement as a cash flow hedge at the inception of the contract. In February 2018 , we entered into an additional interest rate swap agreement (the " February 2018 Swap Agreement"), which effectively converts portions of our variable rate debt under our credit facility to a fixed rate for the term of the February 2018 Swap Agreement. The notional value of the February 2018 Swap Agreement was $50.0 million with an effective date beginning in February 2018 through June 2021 . We designated the February 2018 Swap Agreement as a cash flow hedge at the inception of the contract. In June 2019 , we entered into an additional interest rate swap agreement (the " June 2019 Swap Agreement"), which effectively converts portions of our variable rate debt under the 2017 Credit Facility to a fixed rate for the term of the June 2019 Swap Agreement. The notional value of the June 2019 Swap Agreement was $75.0 million with an effective date beginning in June 2019 through June 2021 . We designated the June 2019 Swap Agreement as a cash flow hedge at the inception of the contract. Undesignated contracts In June 2017 , we entered into a foreign currency option contract to hedge our exposure to currency fluctuations in connection with our acquisition of JustGiving because the purchase price was denominated in British Pounds. The notional value of the instrument was £100.0 million with an effective date beginning in June 2017 and maturing in September 2017 . We settled the foreign currency option contract in September 2017. We did not designate the foreign currency option contract as a cash flow hedge for accounting purposes since it involved a business combination. As such, changes in the fair value of this derivative were recognized in earnings. The insignificant premium paid for this option and the $1.0 million in proceeds from the settlement are shown within cash flows from investing activities in our consolidated statements of cash flows. As the closing date of our acquisition of JustGiving extended beyond the settlement date of the foreign currency option contract, we entered into a foreign currency forward contract in September 2017 with settlement in October 2017 . The notional value of the instrument was £103.5 million . We did not designate the foreign currency forward contract as a cash flow hedge for accounting purposes since it involved a business combination. As such, changes in the fair value of this derivative were recognized in earnings. The insignificant premium paid for this forward contract is shown within cash flows from investing activities in our consolidated statements of cash flows. 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and other current assets $ — $ — Accrued expenses and other current liabilities $ — $ — Interest rate swaps, long-term portion Other assets — 2,260 Other liabilities 1,757 186 Total derivative instruments designated as hedging instruments $ — $ 2,260 $ 1,757 $ 186 We did not have any undesignated derivative instruments as of December 31, 2019 and 2018 .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December 31, Year ended Interest rate swaps $ (1,757 ) Interest expense $ 573 December 31, Year ended Interest rate swaps $ 2,074 Interest expense $ 118 December 31, Year ended Interest rate swaps $ 1,283 Interest expense $ (293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December 31, 2019 that is expected to be reclassified into earnings within the next twelve months is $1.0 million . There were no ineffective portions of our interest rate swap derivatives during the years ended December 31, 2019 , 2018 and 2017 . See Note 14 to these consolidated financial statements for a summary of the changes in accumulated other comprehensive income (loss) by component. We did not have any undesignated derivative instruments during 2019 and 2018 . The effects of undesignated derivative instruments during 2017 were as follows: Location of gain (loss) recognized in income on derivative Gain (loss) recognized in income (dollars in thousands) Year ended Foreign currency option contracts Other income (expense), net $ 513 Foreign currency forward contracts Other income (expense), net $ (51 ) Total gain $ 462</t>
  </si>
  <si>
    <t>Commitments and Contingencies</t>
  </si>
  <si>
    <t>Commitments and Contingencies Disclosure [Abstract]</t>
  </si>
  <si>
    <t>11. Commitments and Contingencies Leases We have operating leases for corporate offices, subleased offices and certain equipment and furniture. Our leases have remaining lease terms of less than 1 year to 19 years , some of which include options to extend the leases for up to 5 years . We do not have lease agreements with residual value guarantees, sale leaseback terms or material restrictive covenants. In May 2016, we entered into a lease agreement for our Global Headquarters Facility in Charleston, South Carolina. There are two phases for construction of the Global Headquarters Facility. Phase One included a building with approximately 172,000 rentable square feet, which we began using in April 2018. The lease agreement also grants us a Phase Two option to request that the landlord construct and lease to us a second office building and related improvements. The lease agreement expires in April 2038 and provides for 4 renewal periods of 5 years each at a base rent equal to the then prevailing market rate for comparable buildings. We continue to lease our former headquarters facility, now called our Customer Operations Center, in Charleston, South Carolina. The lease expires in October 2023 and has 2 renewal options of 5 years each. We also have a lease for office space in Austin, Texas which expires in September 2023 and has 2 renewal options of 5 years each. For each of the leases discussed above, we have not included the renewal options in the lease terms for calculating the lease liability as the renewal options allow us to maintain operational flexibility and we are not reasonably certain we will exercise these options at this time. As of December 31, 2019 , we had an additional operating lease for equipment that had not yet commenced with future rent payments of $0.8 million . This operating lease commenced on January 1, 2020 with a lease term of 3 years. The components of lease expense for the year ended December 31, 2019 , were as follows: Year ended (dollars in thousands) 2019 Operating lease cost (1) $ 27,519 Variable lease cost 4,035 Sublease income (3,189 ) Net lease cost $ 28,365 (1) Includes short-term lease costs, which were immaterial. During the twelve months ended December 31, 2019 , we recorded $3.8 million in impairments of operating lease ROU assets associated with certain leased office spaces we ceased using as part of our facilities optimization restructuring. These impairments, which were based on our estimates about our inability to sublease the office spaces, were recorded as restructuring expense on our consolidated statements of comprehensive income. See Note 19 to these consolidated financial statements for additional details regarding our facilities optimization restructuring. Total rent expense as determined under ASC 840 was $22.2 million and $17.1 million for the years ended December 31, 2018 and 2017, respectively. Maturities of our operating lease liabilities as of December 31, 2019 were as follows: Years ending December 31, Operating leases (1) 2020 $ 25,999 2021 21,840 2022 17,187 2023 14,651 2024 7,790 Thereafter 74,168 Total lease payments 161,635 Less: Amount representing interest 46,227 Present value of future payments $ 115,408 (1) Our maturities of our operating lease liabilities do not include payments related to Phase Two of our New Headquarters Facility, as that option had not been exercised as of December 31, 2019 . As determined under ASC 840, the future minimum lease payments related to lease agreements with a remaining noncancelable term in excess of one year, net of related sublease commitments and lease incentives, as of December 31, 2018 were as follows: Years ending December 31, (dollars in thousands) Operating leases 2019 $ 20,808 2020 20,274 2021 16,924 2022 14,391 2023 12,923 Thereafter 81,755 Total minimum lease payments $ 167,075 Our ROU assets and lease liabilities are included in the following line items in our consolidated balance sheet: (dollars in thousands) December 31, Operating leases Operating lease right-of-use assets $ 104,400 Accrued expenses and other current liabilities $ 19,784 Operating lease liabilities, net of current portion 95,624 Total operating lease liabilities $ 115,408 As of December 31, 2019 , the weighted average remaining lease terms and discount rates were as follows: (dollars in thousands) December 31, Operating leases Weighted average remaining lease term (years) 12.5 Weighted average discount rate 5.96 % Supplemental cash flow information related to leases during the year ended December 31, 2019 , was as follows: Year ended (dollars in thousands) 2019 Cash paid for amounts included in the measurement of lease liabilities: Operating cash flows from operating leases $ 24,569 Right-of-use assets obtained in exchange for lease obligations (non-cash): Operating leases 102,245 Other commitments As discussed in Note 9 to these consolidated financial state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December 31, 2019 , the remaining aggregate minimum purchase commitment under these arrangements was approximately $91.7 million through 2023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Guarantees and indemnification obligations We enter into agreements in the ordinary course of business with, among others, customers, credito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December 31, 2019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si>
  <si>
    <t>Income Taxes</t>
  </si>
  <si>
    <t>Income Tax Disclosure [Abstract]</t>
  </si>
  <si>
    <t>12. Income Taxes We file income tax returns in the U.S. for federal and various state jurisdictions as well as in foreign jurisdictions including Canada, the U.K., Australia, Ireland and Costa Rica. We are generally subject to U.S. federal income tax examination for calendar tax years 2016 through 2019 as well as state and foreign income tax examinations for various years depending on statutes of limitations of those jurisdictions. We are currently under U.S. federal income tax examination for the calendar year 2016. In December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U.S. Federal transition tax on the mandatory deemed repatriation of cumulative foreign earnings as of December 31, 2017. The Tax Act eliminates the exceptions for performance-based compensation and CFO compensation from the calculation under Section 162(m) of the Internal Revenue Code. A transition rule allows for the grandfathering of performance-based compensation pursuant to a written binding contract in effect as of November 2, 2017. The Tax Act also includes the Global Intangible Low-Tax Income ("GILTI") provision, a new mechanism for taxing certain foreign profits, the Base Erosion Anti-Abuse Tax, a minimum tax on payments to related parties, and the Foreign-Derived Intangible Income ("FDII") provision, a tax incentive to earn income abroad. The following summarizes the components of income tax expense (benefit): Years ended December 31, (dollars in thousands) 2019 2018 2017 Current taxes: U.S. Federal $ 1,534 $ (1,088 ) $ 2,565 U.S. State and local 613 1,182 (144 ) International 130 306 101 Total current taxes 2,277 400 2,522 Deferred taxes: U.S. Federal (1,724 ) 659 (17,128 ) U.S. State and local (2,235 ) 45 398 International 359 (1,323 ) (1,084 ) Total deferred taxes (3,600 ) (619 ) (17,814 ) Total income tax benefit $ (1,323 ) $ (219 ) $ (15,292 ) The following summarizes the components of income before provision for income taxes: Years ended December 31, (dollars in thousands) 2019 2018 2017 U.S. $ 5,149 $ 47,532 $ 58,547 International 5,436 (2,910 ) (206 ) Income before provision for income taxes $ 10,585 $ 44,622 $ 58,341 A reconciliation between the effect of applying the federal statutory rate and the effective income tax rate used to calculate our income tax provision (benefit) is as follows: Years ended December 31, 2019 2018 2017 Federal statutory rate 21.0 % 21.0 % 35.0 % Effect of: State income taxes, net of federal benefit (1.7 ) 4.1 1.8 Change in federal income tax rate applied to deferred tax balances — — (43.1 ) Change in state income tax rate applied to deferred tax balances (3.1 ) (0.4 ) — Unrecognized tax benefit 4.4 (2.6 ) 1.5 State credits, net of federal benefit (15.4 ) (1.9 ) (1.4 ) Change in valuation reserve (primarily state credit reserves) 3.7 0.4 (1.0 ) Federal credits generated (37.6 ) (10.4 ) (5.8 ) Foreign tax rate (6.3 ) 0.4 0.2 Acquisition costs 0.5 — 2.2 Section 162(m) limitation 30.8 4.2 2.5 Stock-based compensation (20.2 ) (17.4 ) (18.9 ) GILTI inclusion 5.9 — — FDII benefit (1.5 ) (0.7 ) — Nondeductible meals, entertainment and transportation 11.3 2.6 0.8 Other (4.3 ) 0.2 — Income tax benefit effective rate (12.5 )% (0.5 )% (26.2 )% The decrease in our effective income tax rate in 2019, when compared to 2018, was primarily due to the heightened impact of research credit generation net of Section 162(m) nondeductible compensation. Furthermore, the 2019 effective tax rate was favorably impacted by other state tax credits net of an overall increase to uncertain tax positions. Lastly, the effective tax rate was negatively impacted by GILTI, net of FDII benefit, resulting from an increase in non-US earnings. The reduced base further magnified the impact of other nondeductible items. The significant components of our deferred tax assets and liabilities were as follows: December 31, (dollars in thousands) 2019 2018 Deferred tax assets relating to: Federal and state and foreign net operating loss carryforwards $ 9,203 $ 11,021 Federal, state and foreign tax credits 24,435 18,936 Operating leases 35,620 — Intangible assets 1,560 1,041 Stock-based compensation 11,717 11,462 Accrued bonuses 1,713 973 Deferred revenue 682 854 Allowance for doubtful accounts 1,374 1,242 Other 7,487 5,607 Total deferred tax assets 93,791 51,136 Deferred tax liabilities relating to: Intangible assets (46,569 ) (43,700 ) Operating leases (32,888 ) — Fixed assets (4,446 ) (4,444 ) Costs of obtaining contracts (21,128 ) (19,573 ) Capitalized software development costs (26,107 ) (19,469 ) Other (315 ) (926 ) Total deferred tax liabilities (131,453 ) (88,112 ) Valuation allowance (6,453 ) (6,855 ) Net deferred tax liability $ (44,115 ) $ (43,831 ) As of December 31, 2019 , our federal, foreign and state net operating loss carryforwards for income tax purposes were approximately $21.4 million , $19.3 million and $23.8 million , respectively. The federal and state net operating loss carryforwards are subject to various Internal Revenue Code limitations and applicable state tax laws. If not utilized, the federal net operating loss carryforwards will begin to expire in 2028 and the state net operating loss carryforwards will expire over various periods beginning in 2020. Our foreign net operating loss carryforwards have an unlimited carryforward period. As of December 31, 2019 , our foreign tax credit carryforwards for income tax purposes were insignificant. Our federal tax credit carryforwards for income tax purposes were approximately $9.8 million . Our state tax credit carryforwards for income tax purposes were approximately $16.0 million , net of federal benefit. If not utilized, the federal tax credit carryforwards will begin to expire in 2036 and the state tax credit carryforwards will begin to expire in 2020. A portion of the foreign and state net operating loss carryforwards and state credit carryforwards have a valuation reserve due to management's uncertainty regarding the future ability to use such carryforwards. The following table illustrates the change in our deferred tax asset valuation allowance: Years ended December 31, Balance at beginning of year Acquisition- related change Charges to expense Balance at end of year (dollars in thousands) 2019 $ 6,855 $ — $ (402 ) $ 6,453 2018 7,205 16 (366 ) 6,855 2017 6,994 — 211 7,205 The following table sets forth the change to our unrecognized tax benefit for the years ended December 31, 2019 , 2018 and 2017 : Years ended December 31, (dollars in thousands) 2019 2018 2017 Balance at December 31, 2018 $ 3,704 $ 5,160 $ 3,145 Increases from prior period positions 1,183 104 1,860 Decreases in prior year positions (385 ) (413 ) (238 ) Increases from current period positions 456 58 404 Lapse of statute of limitations (612 ) (1,205 ) (11 ) Balance at December 31, 2019 $ 4,346 $ 3,704 $ 5,160 The total amount of unrecognized tax benefit that, if recognized, would favorably affect the effective tax rate was $3.9 million at December 31, 2019 . Certain prior period amounts relating to our 2014 acquisitions are covered under indemnification agreements and, therefore, we have recorded a corresponding indemnification asset. We recognize accrued interest and penalties, if any, related to unrecognized tax benefits as a component of income tax expense. The total amount of accrued interest and penalties included in the consolidated balance sheet as of December 31, 2019 and December 31, 2018 was $1.0 million and $0.7 million , respectively. The total amount of interest and penalties included in the consolidated statements of comprehensive income as an increase or decrease in income tax expense for 2019 , 2018 and 2017 was insignificant . We have taken federal and state tax positions for which it is reasonably possible that the total amounts of unrecognized tax benefits might decrease within the next twelve months. This possible decrease could result from the expiration of statutes of limitations. The reasonably possible decrease at December 31, 2019 was $1.4 million . For our undistributed earnings of foreign subsidiaries, which we do not consider to be significant, we concluded that these earnings would be permanently reinvested in the local jurisdictions and not repatriated to the United States. Accordingly, we have not provided for U.S. state income taxes and foreign withholding taxes on those undistributed earnings of our foreign subsidiaries. If some or all of such earnings were to be remitted, the amount of taxes payable would be insignificant.</t>
  </si>
  <si>
    <t>Stock-Based Compensation</t>
  </si>
  <si>
    <t>Share-based Payment Arrangement [Abstract]</t>
  </si>
  <si>
    <t>13. Stock-based Compensation Employee stock-based compensation plans Under the 2016 Equity and Incentive Compensation Plan (the "2016 Equity Plan"), we may grant incentive stock options, nonstatutory stock options, stock appreciation rights, restricted stock, restricted stock units, other stock awards and cash incentive awards to employees, directors and consultants. We maintain other stock-based compensation plans including the 2008 Equity Incentive Plan (the “2008 Equity Plan”), under which no additional grants may be made. In connection with the acquisition of Convio in May 2012, we maintain the Convio, Inc. 1999 Stock Option/Stock Issuance Plan, as amended (the “Convio 1999 Plan”) and Convio, Inc. 2009 Stock Incentive Plan, as amended (the “Convio 2009 Plan”), which we assumed upon the acquisition of Convio. Our Compensation Committee of the Board of Directors administers all of these plans and the stock-based awards are granted under terms determined by them. The total number of authorized stock-based awards available under our plans was 7,558,625 as of December 31, 2019 . We issue common stock from our pool of authorized stock upon exercise of stock options and stock appreciation rights, vesting of restricted stock units or upon granting of restricted stock. Historically, we have issued four types of awards under these plans: restricted stock awards, restricted stock units, stock appreciation rights and stock options. The following table sets forth the number of awards outstanding for each award type as of: Outstanding at December 31, Award type 2019 2018 Restricted stock awards 1,316,764 1,263,510 Restricted stock units 501,487 459,673 Stock appreciation rights — 60,871 Stock options 206 836 The majority of the stock-based awards granted under these plans have a 10 -year contractual term. Stock appreciation rights (“SARs”) have contractual lives of 7 years. Awards granted to our executive officers and certain members of management are subject to accelerated vesting upon a change in control as defined in the employees’ retention agreement. Expense recognition 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Stock-based compensation expense is allocated to cost of revenue and operating expenses on the consolidated statements of comprehensive income based on where the associated employee’s compensation is recorded. The following table summarizes stock-based compensation expense: Years ended December 31, (in thousands) 2019 2018 2017 Included in cost of revenue: Cost of recurring $ 1,879 $ 2,464 $ 1,627 Cost of one-time services and other 1,487 2,778 1,843 Total included in cost of revenue 3,366 5,242 3,470 Included in operating expenses: Sales, marketing and customer success 11,203 9,285 6,381 Research and development 11,115 9,048 7,765 General and administrative 32,949 24,699 23,015 Total included in operating expenses 55,267 43,032 37,161 Total stock-based compensation expense $ 58,633 $ 48,274 $ 40,631 The total amount of compensation cost related to unvested awards not recognized was $88.0 million at December 31, 2019 . It is expected that this amount will be recognized over a weighted average period of 1.7 years . Restricted stock awards We have granted shares of common stock subject to certain restrictions under the 2016 Equity Plan and the 2008 Equity Plan. Restricted stock awards granted to employees vest in equal annual installments generally over 4 years from the grant date subject to the recipient’s continued employment with us.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 The following table summarizes our unvested restricted stock awards as of December 31, 2019 , and changes during the year then ended: Restricted stock awards Restricted stock awards Weighted average grant-date fair value Weighted average remaining contractual term (in years) Aggregate intrinsic value (1) (in thousands) Unvested at January 1, 2019 1,263,510 $ 75.46 Granted 723,868 78.39 Vested (557,749 ) 67.26 Forfeited (112,865 ) 80.27 Unvested at December 31, 2019 1,316,764 79.92 8.4 $ 104,814 (1) The intrinsic value is calculated as the market value as of the end of the fiscal period. The total fair value of restricted stock awards that vested during the years ended December 31, 2019 , 2018 and 2017 was $37.5 million , $24.2 million and $19.4 million , respectively. The weighted average grant-date fair value of restricted stock awards granted during the years ended December 31, 2018 and 2017 was $94.51 and $74.08 , respectively. Restricted stock units We have also granted restricted stock units subject to certain restrictions under the 2016 Equity Plan and the 2008 Equity Plan. Restricted stock units granted to employees vest in equal annual installments generally over 3 years from the grant date subject to the recipient’s continued employment with us. We have also granted restricted stock units for which vesting is subject to meeting certain performance and/or market conditions. Restricted stock units granted with a market condition had a fair market value assigned at the grant date based on the use of a Monte Carlo simulation model. The fair market value of the stock at the time of the grant is amortized to expense on a straight-line basis over the period of vesting except for awards with market or performance conditions, which are amortized on an accelerated basis over the period of vesting. The following table summarizes our unvested restricted stock units as of December 31, 2019 , and changes during the year then ended: Restricted stock units Restricted stock units Weighted average grant-date fair value Weighted average remaining contractual term (in years) Aggregate intrinsic value (1) (in thousands) Unvested at January 1, 2019 459,673 $ 79.78 Granted 302,719 77.90 Forfeited (7,201 ) 85.63 Vested (253,704 ) 75.68 Unvested at December 31, 2019 501,487 80.49 8.5 $ 39,918 (1) The intrinsic value is calculated as the market value as of the end of the fiscal period. The total fair value of restricted stock units that vested during the years ended December 31, 2019 , 2018 and 2017 was $19.2 million , $13.7 million , and $9.4 million , respectively. The weighted average grant date fair value of restricted stock units granted for the years ended December 31, 2018 and 2017 was $95.59 and $72.19 , respectively. Stock appreciation rights SARs granted to employees were settled in stock at the time of exercise and vested in equal annual installments generally over 4 years from the date of grant subject to the recipient’s continued employment with us. The number of shares issued upon the exercise of the SARs was calculated as the difference between the share price of our stock on the date of exercise and the date of grant multiplied by the number of SARs divided by the share price on the exercise date. There have been no new SARs granted since 2013 and all SARs previously granted were fully vested as of December 31, 2017. During the year ended December 31, 2019 , 60,871 SARs were exercised, which had a weighted average exercise price of $22.24 . The total intrinsic value of SARs exercised during the years ended December 31, 2019 , 2018 and 2017 was $3.6 million , $12.4 million , and $14.2 million , respectively. The total fair value of SARs that vested during the year ended December 31, 2017 was insignificant. SARs granted with a market condition had a fair market value assigned at the grant date based on the use of a Monte Carlo simulation model. All other SARs granted had a fair market value assigned at the grant date based on the use of the Black-Scholes option pricing model. Stock options There have been no new stock option awards granted since 2005 and all outstanding stock options were fully vested as of December 31, 2010. The total intrinsic value of stock options exercised during the years ended December 31, 2019 , 2018 and 2017 was insignificant. All outstanding stock options granted had a fair market value assigned at the grant date based on the use of the Black-Scholes option pricing model.</t>
  </si>
  <si>
    <t>Stockholders' Equity</t>
  </si>
  <si>
    <t>Equity [Abstract]</t>
  </si>
  <si>
    <t>14. Stockholders' Equity Preferred stock Our Board of Directors may fix the relative rights and preferences of each series of preferred stock in a resolution of the Board of Directors. Dividends Our Board of Directors has adopted a dividend policy, which provides for the distribution to stockholders a portion of cash generated by us that is in excess of operational needs and capital expenditures. The 2017 Credit Facility limits the amount of dividends payable and certain state laws restrict the amount of dividends distributed. The following table provides information with respect to quarterly dividends paid on common stock during the year ended December 31, 2019 . Declaration Date Dividend per Share Record Date Payable Date February 6, 2019 $ 0.12 February 27 March 15 April 30, 2019 0.12 May 28 June 14 July 30, 2019 0.12 August 28 September 13 October 28, 2019 0.12 November 27 December 13 On February 10, 2020 , our Board of Directors declared a first quarter 2020 dividend of $0.12 per share payable on March 13, 2020 to stockholders of record on February 28, 2020 . Stock repurchase program In August 2010 , our Board of Directors approved a stock repurchase program that authorized us to purchase up to $50.0 million of our outstanding shares of common stock. The program does not have an expiration date. The shares can be purchased from time to time on the open market or in privately negotiated transactions depending upon market conditions and other factors. Under the 2017 Credit Facility , we also have restrictions on our ability to repurchase shares of our common stock. We account for purchases of treasury stock under the cost method. The remaining amount available to purchase stock under the stock repurchase program was $50.0 million as of December 31, 2019 . Changes in accumulated other comprehensive loss by component The changes in accumulated other comprehensive loss by component, consisted of the following: Years ended December 31, (in thousands) 2019 2018 2017 Accumulated other comprehensive loss, beginning of period $ (5,110 ) $ (642 ) $ (604 ) By component: Gains and losses on cash flow hedges: Accumulated other comprehensive income (loss) balance, beginning of period $ 1,498 $ 748 $ (3 ) Other comprehensive (loss) income before reclassifications, net of tax effects of $860, $(239) and $(374) (2,399 ) 670 574 Amounts reclassified from accumulated other comprehensive (loss) income to interes t expense (573 ) (118 ) 293 Tax benefit included in provision for income taxes 151 31 (116 ) Total amounts reclassified from accumulated other comprehensive (los s) income (422 ) (87 ) 177 Net current-period other comprehensive (loss) income (2,821 ) 583 751 Reclassification upon adoption of ASU 2018-02 — 167 — Accumulated other comprehensive (loss) income balance, end of period $ (1,323 ) $ 1,498 $ 748 Foreign currency translation adjustment: Accumulated other comprehensive loss balance, beginning of period $ (6,608 ) $ (1,390 ) $ (601 ) Translation adjustments 2,641 (5,218 ) (789 ) Accumulated other comprehensive loss balance, end of period (3,967 ) (6,608 ) (1,390 ) Accumulated other comprehensive loss, end of period $ (5,290 ) $ (5,110 ) $ (642 )</t>
  </si>
  <si>
    <t>Defined Contribution Plan</t>
  </si>
  <si>
    <t>Retirement Benefits [Abstract]</t>
  </si>
  <si>
    <t>15. Defined Contribution Plan We have a defined contribution 401(k) plan (the "401K Plan") covering substantially all employees. Employees were able to contribute between 1% and 75% of their salaries in 2019 , 2018 and 2017 . We match 50% of qualified employees’ contributions up to 6% of their salary. The 401K Plan also provides for additional employer contributions to be made at our discretion. Total matching contributions to the 401K Plan for the years ended December 31, 2019 , 2018 and 2017 were $8.7 million , $8.1 million and $7.1 million , respectively. There were no discretionary contributions by us to the 401K Plan in 2019 , 2018 and 2017 .</t>
  </si>
  <si>
    <t>Segment Information</t>
  </si>
  <si>
    <t>Segment Reporting [Abstract]</t>
  </si>
  <si>
    <t>16. Segment Information Our chief operating decision maker is our chief executive officer ("CEO"). Our chief operating decision maker uses consolidated financial information to make operating decisions, assess financial performance and allocate resources. We have one operating segment and one reportable segment. The following table presents long-lived assets by geographic region based on the location of the assets. Years ended (dollars in thousands) 2019 2018 United States $ 32,606 $ 37,015 Other countries 2,940 3,016 Total property and equipment $ 35,546 $ 40,031 See Note 17 to these consolidated financial statements for information about our revenues by geographic region.</t>
  </si>
  <si>
    <t>Revenue Recognition</t>
  </si>
  <si>
    <t>Revenue from Contract with Customer [Abstract]</t>
  </si>
  <si>
    <t>Revenue from Contract with Customer</t>
  </si>
  <si>
    <t>17. Revenue Recognition Transaction price allocated to the remaining performance obligations As of December 31, 2019 , approximately $816 million of revenue is expected to be recognized from remaining performance obligations. We expect to recognize revenue on approximately 60% of these remaining performance obligations over the next 12 months ,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We also applied the practical expedient in ASC 606-10-65-1-(f)(3), whereby the transaction price allocated to the remaining performance obligations, or an explanation of when we expect to recognize that amount as revenue for all reporting periods presented before the date of the initial application, is not disclosed. Contract balances Our contract assets as of December 31, 2019 and December 31, 2018 were insignificant . Our opening and closing balances of deferred revenue were as follows: (in thousands) December 31, December 31, Total deferred revenue $ 316,137 $ 298,555 The increase in deferred revenue during the year ended December 31, 2019 was primarily due to new subscription sales of our cloud solutions. Our acquisition of YourCause on January 2, 2019 also modestly contributed to the increase in deferred revenue since December 31, 2018. We also sold more subscription-based contracts for retained professional services. The amount of revenue recognized during the year ended December 31, 2019 that was included in the deferred revenue balance at the beginning of the period was approximately $290 million . The amount of revenue recognized during the year ended December 31, 2019 from performance obligations satisfied in prior periods was insignificant . Disaggregation of revenue We sell our cloud solutions and related services in two primary geographical markets: to customers in the United States, and to customers located outside of the United States. The following table presents our revenue by geographic area based on the address of our customers: Years ended (dollars in thousands) 2019 2018 2017 United States $ 775,308 $ 727,366 $ 706,904 Other countries 125,115 121,240 81,583 Total revenue $ 900,423 $ 848,606 $ 788,487 The General Markets Group ("GMG"), the Enterprise Markets Group ("EMG"), and the International Markets Group ("IMG") comprise our go-to-market organizations. The following is a description of each market group as of December 31, 2019 : • The GMG focuses on sales to all K-12 private schools, faith communities and arts and cultural organizations, as well as emerging and mid-sized prospects in the U.S.; • The EMG focuses on sales to all healthcare and higher education institutions, corporations and foundations, as well as large and/or strategic prospects in the U.S.; and • The IMG focuses on sales to all prospects and customers outside of the U.S. The following table presents our revenue by market group: Years ended (dollars in thousands) 2019 2018 (2) 2017 (2) GMG $ 378,384 $ 362,585 $ 353,166 EMG (1) 392,258 360,873 352,034 IMG 126,511 123,522 83,217 Other 3,270 1,626 70 Total revenue $ 900,423 $ 848,606 $ 788,487 (1) The operating results of YourCause have been included in EMG from the date of acquisition. See Note 3 to these consolidated financial statements for details regarding this acquisition. (2) Beginning in the first quarter of 2019, all of our Canadian operations are included in IMG. We have recast our revenue by market group for the twelve months ended December 31, 2018 and 2017 , to present them on a consistent basis with the current year.</t>
  </si>
  <si>
    <t>Quarterly Results (unaudited)</t>
  </si>
  <si>
    <t>Quarterly Financial Information Disclosure [Abstract]</t>
  </si>
  <si>
    <t>Quarterly Results</t>
  </si>
  <si>
    <t>18. Quarterly Results (Unaudited) (dollars in thousands, except per share data) December 31, September 30, June 30, March 31, Total revenue $ 237,839 $ 221,120 $ 225,634 $ 215,830 Gross profit 121,302 119,323 124,827 116,547 Income from operations 3,586 7,883 13,491 2,185 Income before provision for income taxes (1,262 ) 4,930 9,873 (2,956 ) Net income 1,324 4,566 7,140 (1,122 ) Earnings per share Basic $ 0.03 $ 0.10 $ 0.15 $ (0.02 ) Diluted 0.03 0.09 0.15 (0.02 ) (dollars in thousands, except per share data) December 31, September 30, June 30, March 31, Total revenue $ 221,218 $ 209,532 $ 213,672 $ 204,184 Gross profit 117,922 114,295 118,500 116,147 Income from operations 14,679 15,783 11,374 17,581 Income before provision for income taxes 11,485 11,496 7,417 14,224 Net income 9,334 11,164 6,592 17,751 Earnings per share Basic $ 0.20 $ 0.24 $ 0.14 $ 0.38 Diluted 0.19 0.23 0.14 0.37 Note: The individual amounts for each quarter may not sum to full year totals due to rounding. The results of operations of acquired companies are included in the consolidated results of operations from the date of their respective acquisition. See Note 3 of these consolidated financial statements for details related to our business acquisitions.</t>
  </si>
  <si>
    <t>Restructuring and Related Activities [Abstract]</t>
  </si>
  <si>
    <t>19. Restructuring During 2017, in an effort to further our organizational objectives, including improved operating efficiency, customer outcomes and employee satisfaction, we initiated a multi-year plan to consolidate and relocate some of our existing offices to modern and more collaborative workspaces with short-term financial commitments. These workspaces are also more centrally located for our employees and closer to our customers and prospects. Restructuring costs incurred prior to our adoption of ASU 2016-02 on January 1, 2019 consisted primarily of costs to terminate lease agreements, contractual lease payments, net of estimated sublease income, upon vacating space as part of the plan, as well as insignificant costs to relocate affected employees and write-off facilities-related fixed assets that we would no longer use. Upon adoption of ASU 2016-02 at January 1, 2019, we reduced our operating lease ROU assets recognized at transition by the carrying amounts of the restructuring liabilities for certain leased office spaces that we ceased using prior to December 31, 2018. See additional details below. Restructuring costs incurred during the year ended December 31, 2019 consisted primarily of operating lease ROU asset impairment costs and, to a lesser extent, lease payments for offices we have ceased using and write-offs of facilities-related fixed assets that we will no longer use. See Notes 11 and 6 to these consolidated financial statements for additional details regarding these impairment costs and fixed asset write-offs. As of December 31, 2019 , we have substantially completed our facilities optimization restructuring plan. Any remaining restructuring costs related to these activities are expected to be insignificant. The following table summarizes our facilities optimization restructuring costs as of December 31, 2019 : Cumulative costs incurred as of Costs incurred during the year ended (1) Cumulative costs incurred as of (in thousands) December 31, 2018 December 31, 2019 By component: Contract termination costs $ 4,176 $ 4,906 $ 9,082 Other costs 1,208 902 2,110 Total $ 5,384 $ 5,808 $ 11,192 (1) Includes $3.8 million of operating lease ROU asset impairment costs. The change in our liability related to our facilities optimization restructuring during the twelve months ended December 31, 2019 , consisted of the following: Accrued at Increases for incurred costs (1) Written off (2) Costs paid Accrued at (in thousands) December 31, 2018 December 31, 2019 By component: Contract termination costs $ 1,865 $ 4,906 $ (1,656 ) $ (5,115 ) $ — Other costs 50 902 — (952 ) — Total $ 1,915 $ 5,808 $ (1,656 ) $ (6,067 ) $ — (1) Includes $3.8 million of operating lease ROU asset impairment costs. (2) Upon adoption of ASU 2016-02 at January 1, 2019, we reduced our operating lease ROU assets recognized at transition by the carrying amounts of the restructuring liabilities for certain leased office spaces that we ceased using prior to December 31, 2018.</t>
  </si>
  <si>
    <t>Basis of Presentation (Policy)</t>
  </si>
  <si>
    <t>Basis of presentation</t>
  </si>
  <si>
    <t>Basis of presentation The consolidated financial statements have been prepared in accordance with accounting principles generally accepted in the United States (“GAAP”).</t>
  </si>
  <si>
    <t>Basis of consolidation</t>
  </si>
  <si>
    <t>Basis of consolidation The consolidated financial statements include the accounts of Blackbaud, Inc. and its wholly 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 income taxes, business combinations, stock-based compensation, capitalization of software development costs, our allowances for sales returns and doubtful accounts, costs of obtaining contracts, valuation of derivative instruments and loss contingencies, among others. Changes in the facts or circumstances underlying these estimates could result in material changes and actual results could materially differ from these estimates.</t>
  </si>
  <si>
    <t>Recently adopted accounting pronouncements</t>
  </si>
  <si>
    <t>Recently adopted accounting pronouncements In February 2016, the Financial Accounting Standards Board ("FASB") issued Accounting Standards Update ("ASU") 2016-02, Leases (Topic 842) ("ASU 2016-02"). ASU 2016-02 requires lessees to record most leases on their balance sheet but recognize expenses in the income statement in a manner similar to previous guidance. The way in which entities classify leases determines how to recognize lease-related revenue and expense. We adopted ASU 2016-02 as of January 1, 2019 using the transition method that allowed us to initially apply the guidance at the adoption date of January 1, 2019 without adjusting comparative periods presented. We elected to use the package of practical expedients that allowed us to not reassess: (1) whether any expired or existing contracts are or contain leases, (2) lease classification for any expired or existing leases and (3) initial direct costs for any existing leases. We did not elect to use the hindsight practical expedient, which permits entities to use hindsight in determining the lease term and assessing impairment. Additionally, we elected not to apply the recognition requirements of the new lease accounting standard to short-term leases. Adopting ASU 2016-02 had a material impact on our consolidated balance sheet as of January 1, 2019, as we recognized $121.6 million of lease liabilities and $113.4 million of right-of-use ("ROU") assets for those leases classified as operating leases.</t>
  </si>
  <si>
    <t>Recently issued accounting pronouncements</t>
  </si>
  <si>
    <t>Recently issued accounting pronouncements There are no recently issued accounting pronouncements that are expected to have a material impact on our financial position or results of operations when adopted in the future.</t>
  </si>
  <si>
    <t>Revenue recognition</t>
  </si>
  <si>
    <t>Revenue recognition Our revenue is primarily generated from the following sources: (i) charging for the use of our software solutions in cloud and hosted environments; (ii) providing payment and transaction services; (iii) providing software maintenance and support services; and (iv) providing professional services, including implementation, consulting, training, analytic and other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curring Recurring revenue represents stand-ready performance obligations in which we are making our solutions or services available to our customers continuously over time or the value of the contract renews. Therefore, recurring revenue is generally recognized over time on a ratable basis over the contract term, beginning on the date that the solution or service is made available to the customer. Our recurring revenue contracts are generally for a term of 3 years at contract inception with 1 to 3 -year renewals thereafter, billed annually in advance and non-cancelable. Recurring revenue is comprised of fees for the use of our subscription-based software solutions, which includes providing access to cloud solutions, hosting services, online training programs, subscription-based analytic services, such as donor acquisitions and data enrichment, and payment services. Recurring revenue also includes fees from maintenance services for our on-premises solutions, services included in our renewable subscription contracts, subscription-based contracts for professional services and variable transaction revenue associated with the use of our solutions.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One-time services and other One-time services and other revenue primarily consists of fees for one-time consulting, analytic and onsite training services. We generally bill consulting services based on hourly rates plus reimbursable travel-related expenses. Fixed price consulting engagements are generally billed as milestones towards completion are reached. Revenue for all consulting services is recognized over time as the services are performed. We generally recognize analytic services revenue from donor prospect research engagements, the sale of lists of potential donors, data enrichment engagements and benchmarking studies at a point in time (upon delivery). In certain cases, we sell training at a fixed rate for each specific class at a per attendee price or at a packaged price for several attendees, and recognize the related revenue upon the customer attending and completing training.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5 years . We determined the period of benefit by taking into consideration our customer contracts, including renewals, retention, our technology and other factors. We do not generally pay commissions for contract renewals. The related amortization expense is included in sales, marketing and customer success expense in our consolidated statements of comprehensive income. A contract asset is recorded when revenue is recognized in advance of our right to receive consideration (i.e., we must satisfy additional performance obligations in order to receive consideration). Amounts are recorded as receivables when our right to consideration is unconditional (i.e., only the passage of time is required before payment of the consideration is due). Our contract assets are recorded within prepaid expenses and other current assets on our consolidated balance sheets. To the extent that our customers are billed for our solutions and services in advance of us satisfying the related performance obligations, we record such amounts in deferred revenue.</t>
  </si>
  <si>
    <t>Fair value measurements</t>
  </si>
  <si>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Derivative instruments</t>
  </si>
  <si>
    <t>Derivative instruments We generally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t>
  </si>
  <si>
    <t>Sales taxes</t>
  </si>
  <si>
    <t>Sales taxes We present sales taxes and other taxes collected from customers and remitted to governmental authorities on a net basis and, as such, exclude them from revenues.</t>
  </si>
  <si>
    <t>Cash and cash equivalents We consider all highly liquid investments purchased with an original maturity of three months or less and cash items in transit to be cash equivalents.</t>
  </si>
  <si>
    <t>Restricted cash due to customers; customer funds receivable; due to customers</t>
  </si>
  <si>
    <t>Restricted cash due to customers; Customer funds receivable; Due to customers Restricted cash due to customers consists of monies collected by us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t>
  </si>
  <si>
    <t>Concentration of credit risk</t>
  </si>
  <si>
    <t>Property and equipment</t>
  </si>
  <si>
    <t>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t>
  </si>
  <si>
    <t>Business combinations</t>
  </si>
  <si>
    <t>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expected future cash flows from customers, including revenue and operating expenses; royalty and customer attrition rates; proprietary technology obsolescence curve; the acquired company's brand awareness and market position, the market awareness of the acquired company's branded technology solutions and services;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t>
  </si>
  <si>
    <t>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t>
  </si>
  <si>
    <t>Intangible assets</t>
  </si>
  <si>
    <t>Intangible assets other than goodwill We amortize finite-lived intangible assets over their estimated useful lives as follows. Basis of amortization Amortization period (in years) Customer relationships Straight-line and accelerated (1) 8-17 Marketing assets Straight-line 2-1 5 Acquired software and technology Straight-line and accelerated (1) 5-14 Non-compete agreements Straight-line 1-5 (1) Certain of the customer relationships and acquired software and technology assets are amortized on an accelerated basis.</t>
  </si>
  <si>
    <t>Impairment of long-lived assets</t>
  </si>
  <si>
    <t>Deferred financing costs</t>
  </si>
  <si>
    <t>Deferred financing costs Deferred financing costs included in other assets represent the direct third-party costs of entering into the revolving (line-of-credit) portion of our credit facility in June 2017 and portions of the unamortized deferred financing costs from prior facilities. These costs are amortized ratably over the term of the credit facility as interest expense.</t>
  </si>
  <si>
    <t>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t>
  </si>
  <si>
    <t>Income taxes</t>
  </si>
  <si>
    <t>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t>
  </si>
  <si>
    <t>Foreign currency</t>
  </si>
  <si>
    <t>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t>
  </si>
  <si>
    <t>Research and development Research and development costs are expensed as incurred except as noted below under Software development costs . These costs include compensation costs for engineering and product management personnel, third-party contractor expenses, software development tools and other expenses related to researching and developing new solutions, upgrading and enhancing existing solutions, and allocated depreciation, facilities and IT support costs.</t>
  </si>
  <si>
    <t>Software development costs, software for internal use</t>
  </si>
  <si>
    <t>Software development costs We incur certain costs associated with the development of internal-use software, which are primarily related to activities performed to develop our clou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t>
  </si>
  <si>
    <t>Software development costs, software to be sold</t>
  </si>
  <si>
    <t>Qualifying capitalized software development costs are amortized on a straight-line basis over the software asset's estimated useful life, which is generally 3 to 7 years</t>
  </si>
  <si>
    <t>Sales returns and allowance for doubtful accounts</t>
  </si>
  <si>
    <t>Sales returns and allowance for doubtful account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t>
  </si>
  <si>
    <t>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t>
  </si>
  <si>
    <t>Advertising costs</t>
  </si>
  <si>
    <t>Restructuring costs</t>
  </si>
  <si>
    <t>Leases</t>
  </si>
  <si>
    <t>Leases We determine if an arrangement is a lease at inception. Operating leases are included in operating lease ROU assets, accrued expense and other current liabilities, and operating lease liabilities, net of current portion in our consolidated balance sheet as of December 31, 2019 .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generally use our incremental borrowing rate in determining the present value of lease payments. Our incremental borrowing rate is based on the estimated rate of interest for collateralized borrowing over a similar term of the lease payments at the commencement date. We use the implicit rate when readily determinable. The operating lease ROU asset also includes any initial direct costs and lease payments made and excludes lease incentives. Our lease terms may include options to extend or terminate the lease when it is reasonably certain that we will exercise that option. Lease expense for lease payments related to our operating leases is recognized on a straight-line basis over the lease term. We have lease agreements with lease and non-lease components, which are generally accounted for separately. We do not recognize short-term leases (those that, at the commencement date, have a lease term of 12 months or less) on our consolidated balance sheets. Variable lease payments, which are primarily comprised of common-area maintenance, utilities and real estate taxes that are passed on from the lessor in proportion to the space leased by us, are recognized in operating expenses in the period in which the obligation for those payments is incurred.</t>
  </si>
  <si>
    <t>Contingencies</t>
  </si>
  <si>
    <t>Contingencies We are subject to the possibility of various loss contingencies in the normal course of business. We record an accrual for a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t>
  </si>
  <si>
    <t>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and stock appreciation rights and vesting of restricted stock awards and units.</t>
  </si>
  <si>
    <t>Legal contingencies</t>
  </si>
  <si>
    <t>Legal proceedings</t>
  </si>
  <si>
    <t>Basis of Presentation (Tables)</t>
  </si>
  <si>
    <t>Schedule of Finite-Lived Intangible Assets</t>
  </si>
  <si>
    <t>We amortize finite-lived intangible assets over their estimated useful lives as follows. Basis of amortization Amortization period (in years) Customer relationships Straight-line and accelerated (1) 8-17 Marketing assets Straight-line 2-1 5 Acquired software and technology Straight-line and accelerated (1) 5-14 Non-compete agreements Straight-line 1-5 (1) Certain of the customer relationships and acquired software and technology assets are amortized on an accelerated basis.</t>
  </si>
  <si>
    <t>Schedule of Changes in Allowance for Sales Returns and Doubtful Accounts</t>
  </si>
  <si>
    <t>Below is a summary of the changes in our allowance for sales returns. Years ended December 31, (in thousands) Balance at beginning of year Provision/ adjustment Write-off Balance at end of year 2019 $ 3,377 $ 6,232 $ (5,963 ) $ 3,646 2018 4,400 4,952 (5,975 ) 3,377 2017 2,704 10,511 (8,815 ) 4,400 Below is a summary of the changes in our allowance for doubtful accounts. Years ended December 31, (in thousands) Balance at beginning of year Provision/ adjustment Write-off Balance at end of year 2019 $ 1,345 $ 2,476 $ (1,938 ) $ 1,883 2018 741 2,446 (1,842 ) 1,345 2017 587 1,148 (994 ) 741</t>
  </si>
  <si>
    <t>Business Combinations (Tables) - YourCause [Member]</t>
  </si>
  <si>
    <t>Business Acquisition [Line Items]</t>
  </si>
  <si>
    <t>Purchase Price Allocation</t>
  </si>
  <si>
    <t>The fair values assigned to the assets acquired and liabilities assumed in the table below are based on our best estimates and assumptions as of the reporting date. We finalized the purchase price allocation of YourCause, including the valuation of assets acquired and liabilities assumed, during the fourth quarter of 2019. (in thousands) Purchase price allocation Net working capital, excluding deferred revenue $ 3,711 Other long-term assets 2,574 Identifiable intangible assets 74,690 Deferred tax liability (4,660 ) Deferred revenue (4,300 ) Other long-term liabilities (1,650 ) Goodwill 87,350 Total purchase price $ 157,715</t>
  </si>
  <si>
    <t>Acquired Intangible Assets</t>
  </si>
  <si>
    <t>The YourCause acquisition resulted in the identification of the following identifiable intangible assets: Weighted average amortization period Intangible assets acquired YourCause Valuation Method (in years) (in thousands) Acquired technology Relief-from-Royalty 12 $ 47,800 Customer relationships Multi-period Excess Earnings 15 25,900 Marketing assets Relief-from-Royalty 2 830 Non-compete agreements Comparative (With and Without) 0 160 Total intangible assets 13 $ 74,690</t>
  </si>
  <si>
    <t>Goodwill and Other Intangible Assets (Tables)</t>
  </si>
  <si>
    <t>Change in Goodwill</t>
  </si>
  <si>
    <t>The change in our goodwill during 2019 consisted of the following: (dollars in thousands) Total Balance at December 31, 2018 $ 545,213 Additions related to current year business combinations 87,350 Effect of foreign currency translation 1,525 Balance at December 31, 2019 $ 634,088</t>
  </si>
  <si>
    <t>Fair Values Of Intangible Assets Acquired In Various Business Combinations By Class</t>
  </si>
  <si>
    <t>The table below sets forth the balances of each class of intangible asset and related amortization as of: December 31, (dollars in thousands) 2019 2018 Finite-lived gross carrying amount Customer relationships $ 286,951 $ 280,309 Marketing assets 34,246 48,484 Acquired software and technology 233,094 211,654 Non-compete agreements 2,200 2,499 Database — 4,275 Total finite-lived gross carrying amount 556,491 547,221 Accumulated amortization Customer relationships (118,031 ) (116,648 ) Marketing assets (3,648 ) (16,395 ) Acquired software and technology (115,048 ) (118,268 ) Non-compete agreements (1,869 ) (1,618 ) Database — (4,275 ) Total accumulated amortization (238,596 ) (257,204 ) Indefinite-lived gross carrying amount Marketing assets — 1,600 Intangible assets, net $ 317,895 $ 291,617</t>
  </si>
  <si>
    <t>Summary of Amortization Expense</t>
  </si>
  <si>
    <t>The following table summarizes amortization expense of our finite-lived intangible assets: Years ended December 31, (dollars in thousands) 2019 2018 2017 Included in cost of revenue: Cost of recurring $ 42,565 $ 39,877 $ 37,557 Cost of one-time services and other 2,204 2,356 2,542 Total included in cost of revenue 44,769 42,233 40,099 Included in operating expenses 5,316 4,844 3,271 Total amortization of intangibles from business combinations $ 50,085 $ 47,077 $ 43,370</t>
  </si>
  <si>
    <t>Future Amortization Expense for Finite-Lived Intangible Assets</t>
  </si>
  <si>
    <t>The following table outlines the estimated future amortization expense for each of the next five years for our finite-lived intangible assets as of December 31, 2019 : Years ending December 31, (dollars in thousands) Amortization expense 2020 $ 41,544 2021 37,010 2022 34,671 2023 33,665 2024 33,150 Total $ 180,040</t>
  </si>
  <si>
    <t>Earnings Per Share (Tables)</t>
  </si>
  <si>
    <t>Computation of Basic and Diluted Earnings Per Share</t>
  </si>
  <si>
    <t>The following table sets forth the computation of basic and diluted earnings per share: Years ended December 31, (dollars in thousands, except per share amounts) 2019 2018 2017 Numerator: Net income $ 11,908 $ 44,841 $ 73,633 Denominator: Weighted average common shares 47,695,383 47,206,669 46,669,440 Add effect of dilutive securities: Stock-based awards 616,888 838,415 1,106,262 Weighted average common shares assuming dilution 48,312,271 48,045,084 47,775,702 Earnings per share: Basic $ 0.25 $ 0.95 $ 1.58 Diluted $ 0.25 $ 0.93 $ 1.54 Anti-dilutive shares excluded from calculations of diluted earnings per share 241,336 48,881 4,634</t>
  </si>
  <si>
    <t>Fair Value Measurements (Tables)</t>
  </si>
  <si>
    <t>Assets and Liabilities Measured at Fair Value on a Recurring Basis</t>
  </si>
  <si>
    <t>Assets and liabilities that are measured at fair value on a recurring basis consisted of the following, as of the dates indicated below: Fair value measurement using (dollars in thousands) Level 1 Level 2 Level 3 Total Fair value as of December 31, 2019 Financial liabilities: Derivative instruments $ — $ 1,757 $ — $ 1,757 Total financial liabilities $ — $ 1,757 $ — $ 1,757 Fair value as of December 31, 2018 Financial assets: Derivative instruments $ — $ 2,260 $ — $ 2,260 Total financial assets $ — $ 2,260 $ — $ 2,260 Fair value as of December 31, 2018 Financial liabilities: Derivative instruments $ — $ 186 $ — $ 186 Total financial liabilities $ — $ 186 $ — $ 186</t>
  </si>
  <si>
    <t>Property and Equipment and Software Development Costs (Tables)</t>
  </si>
  <si>
    <t>Property and equipment [Member]</t>
  </si>
  <si>
    <t>Property, Plant and Equipment [Line Items]</t>
  </si>
  <si>
    <t>Schedule of Property and Equipment</t>
  </si>
  <si>
    <t>Property and equipment consisted of the following as of: Estimated useful life (years) December 31, (dollars in thousands) 2019 2018 Equipment 3 - 5 $ 4,512 $ 4,243 Computer hardware 1 - 5 67,045 75,060 Computer software 1 - 5 35,726 34,294 Construction in progress — 213 233 Furniture and fixtures 1 - 7 7,823 7,004 Leasehold improvements Lesser of lea se term or estimated useful life 24,295 26,795 Total property and equipment 139,614 147,629 Less: accumulated depreciation (104,068 ) (107,598 ) Property and equipment, net $ 35,546 $ 40,031</t>
  </si>
  <si>
    <t>Software development [Member]</t>
  </si>
  <si>
    <t>Software development costs consisted of the following as of: Estimated useful life (years) December 31, (dollars in thousands) 2019 2018 Software development costs 3 - 7 $ 139,014 $ 121,983 Less: accumulated amortization (37,712 ) (46,884 ) Software development costs, net $ 101,302 $ 75,099</t>
  </si>
  <si>
    <t>Consolidated Financial Statement Details (Tables)</t>
  </si>
  <si>
    <t>Components of Prepaid Expenses and Other Assets</t>
  </si>
  <si>
    <t>Prepaid expenses and other assets (dollars in thousands) December 31, December 31, Costs of obtaining contracts (1)(2) $ 90,764 $ 85,590 Prepaid software maintenance and subscriptions 24,678 21,134 Unbilled accounts receivable 6,233 4,161 Prepaid insurance 1,585 1,087 Taxes, prepaid and receivable 849 2,055 Security deposits 885 1,020 Other assets 8,051 10,104 Total prepaid expenses and other assets 133,045 125,151 Less: Long-term portion 65,193 65,363 Prepaid expenses and other current assets $ 67,852 $ 59,788 (1) Amortization expense from costs of obtaining contracts was $38.1 million , $35.7 million and $35.8 million for the years ended December 31, 2019 , 2018 and 2017 , respectively, and is included in sales, marketing and customer success expense in our consolidated statements of comprehensive income. (2) The current portion of costs of obtaining contracts as of December 31, 2019 and 2018 was $33.0 million and $31.7 million , respectively.</t>
  </si>
  <si>
    <t>Components of Accrued Expenses and Other Liabilities</t>
  </si>
  <si>
    <t>Accrued expenses and other liabilities (dollars in thousands) December 31, December 31, Operating lease liabilities, current portion (1) $ 19,784 $ — Accrued bonuses $ 24,617 $ 14,868 Accrued commissions and salaries 6,980 9,934 Taxes payable 6,835 6,204 Customer credit balances 4,505 4,076 Unrecognized tax benefit 3,758 2,719 Accrued vacation costs 2,232 2,352 Accrued health care costs 2,399 1,497 Other liabilities 7,949 14,631 Total accrued expenses and other liabilities 79,059 56,281 Less: Long-term portion 5,742 9,388 Accrued expenses and other current liabilities $ 73,317 $ 46,893 (1) Upon adoption of ASU 2016-02 at January 1, 2019, we recognized lease liabilities for our operating leases. See Note 2 of these consolidated financial statements for details.</t>
  </si>
  <si>
    <t>Components of Deferred Revenue</t>
  </si>
  <si>
    <t>Deferred revenue (dollars in thousands) December 31, December 31, Recurring $ 302,751 $ 286,960 One-time services and other 13,386 11,595 Total deferred revenue 316,137 298,555 Less: Long-term portion 1,802 2,564 Deferred revenue, current portion $ 314,335 $ 295,991 (in thousands) December 31, December 31, Total deferred revenue $ 316,137 $ 298,555</t>
  </si>
  <si>
    <t>Components of Other Income and Expense</t>
  </si>
  <si>
    <t>Other income, net Years ended December 31, (dollars in thousands) 2019 2018 2017 Interest income $ 2,802 $ 2,008 $ 993 Gain on derivative instrument — — 462 Loss on debt extinguishment — — (299 ) Other income (expense), net 1,256 (905 ) 1,104 Other income, net $ 4,058 $ 1,103 $ 2,260</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December 31, December 31, December 31, December 31, Credit facility: Revolving credit loans $ 187,000 $ 100,000 3.11 % 4.13 % Term loans 281,250 288,750 3.22 % 3.44 % Total debt 468,250 388,750 3.18 % 3.61 % Less: Unamortized discount and debt issuance costs 1,150 1,626 Less: Debt, current portion 7,500 7,500 3.05 % 3.77 % Debt, net of current portion $ 459,600 $ 379,624 3.18 % 3.61 %</t>
  </si>
  <si>
    <t>Annual Maturities Related to Credit Facility</t>
  </si>
  <si>
    <t>As of December 31, 2019 , the required annual maturities related to the 2017 Credit Facility were as follows: Years ending December 31, (dollars in thousands) Annual maturities 2020 $ 7,500 2021 7,500 2022 453,250 2023 — 2024 — Thereafter — Total required maturities $ 468,250</t>
  </si>
  <si>
    <t>Derivative Instruments (Tables)</t>
  </si>
  <si>
    <t>Fair Values of Derivative Instruments</t>
  </si>
  <si>
    <t>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and other current assets $ — $ — Accrued expenses and other current liabilities $ — $ — Interest rate swaps, long-term portion Other assets — 2,260 Other liabilities 1,757 186 Total derivative instruments designated as hedging instruments $ — $ 2,260 $ 1,757 $ 186</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December 31, Year ended Interest rate swaps $ (1,757 ) Interest expense $ 573 December 31, Year ended Interest rate swaps $ 2,074 Interest expense $ 118 December 31, Year ended Interest rate swaps $ 1,283 Interest expense $ (293 )</t>
  </si>
  <si>
    <t>Effects of Undesignated Derivative Instruments</t>
  </si>
  <si>
    <t>The effects of undesignated derivative instruments during 2017 were as follows: Location of gain (loss) recognized in income on derivative Gain (loss) recognized in income (dollars in thousands) Year ended Foreign currency option contracts Other income (expense), net $ 513 Foreign currency forward contracts Other income (expense), net $ (51 ) Total gain $ 462</t>
  </si>
  <si>
    <t>Commitments and Contingencies (Tables)</t>
  </si>
  <si>
    <t>Components of Lease Expense</t>
  </si>
  <si>
    <t>The components of lease expense for the year ended December 31, 2019 , were as follows: Year ended (dollars in thousands) 2019 Operating lease cost (1) $ 27,519 Variable lease cost 4,035 Sublease income (3,189 ) Net lease cost $ 28,365 (1) Includes short-term lease costs, which were immaterial.</t>
  </si>
  <si>
    <t>Schedule of Maturities of Operating Lease Liabilities</t>
  </si>
  <si>
    <t>Maturities of our operating lease liabilities as of December 31, 2019 were as follows: Years ending December 31, Operating leases (1) 2020 $ 25,999 2021 21,840 2022 17,187 2023 14,651 2024 7,790 Thereafter 74,168 Total lease payments 161,635 Less: Amount representing interest 46,227 Present value of future payments $ 115,408 (1) Our maturities of our operating lease liabilities do not include payments related to Phase Two of our New Headquarters Facility, as that option had not been exercised as of December 31, 2019 .</t>
  </si>
  <si>
    <t>Schedule of Future Minimum Lease Commitments Related to Lease Agreements Under ASC 840</t>
  </si>
  <si>
    <t>As determined under ASC 840, the future minimum lease payments related to lease agreements with a remaining noncancelable term in excess of one year, net of related sublease commitments and lease incentives, as of December 31, 2018 were as follows: Years ending December 31, (dollars in thousands) Operating leases 2019 $ 20,808 2020 20,274 2021 16,924 2022 14,391 2023 12,923 Thereafter 81,755 Total minimum lease payments $ 167,075</t>
  </si>
  <si>
    <t>Schedule Of Supplemental Balance Sheet Information Related To Leases</t>
  </si>
  <si>
    <t>As of December 31, 2019 , the weighted average remaining lease terms and discount rates were as follows: (dollars in thousands) December 31, Operating leases Weighted average remaining lease term (years) 12.5 Weighted average discount rate 5.96 % Our ROU assets and lease liabilities are included in the following line items in our consolidated balance sheet: (dollars in thousands) December 31, Operating leases Operating lease right-of-use assets $ 104,400 Accrued expenses and other current liabilities $ 19,784 Operating lease liabilities, net of current portion 95,624 Total operating lease liabilities $ 115,408</t>
  </si>
  <si>
    <t>Schedule Of Supplemental Cash Flow Information Related To Leases</t>
  </si>
  <si>
    <t>Supplemental cash flow information related to leases during the year ended December 31, 2019 , was as follows: Year ended (dollars in thousands) 2019 Cash paid for amounts included in the measurement of lease liabilities: Operating cash flows from operating leases $ 24,569 Right-of-use assets obtained in exchange for lease obligations (non-cash): Operating leases 102,245</t>
  </si>
  <si>
    <t>Income Taxes (Tables)</t>
  </si>
  <si>
    <t>Schedule of Components of Income Tax Expense</t>
  </si>
  <si>
    <t>The following summarizes the components of income tax expense (benefit): Years ended December 31, (dollars in thousands) 2019 2018 2017 Current taxes: U.S. Federal $ 1,534 $ (1,088 ) $ 2,565 U.S. State and local 613 1,182 (144 ) International 130 306 101 Total current taxes 2,277 400 2,522 Deferred taxes: U.S. Federal (1,724 ) 659 (17,128 ) U.S. State and local (2,235 ) 45 398 International 359 (1,323 ) (1,084 ) Total deferred taxes (3,600 ) (619 ) (17,814 ) Total income tax benefit $ (1,323 ) $ (219 ) $ (15,292 )</t>
  </si>
  <si>
    <t>Schedule of Income Before Provision for Income Taxes</t>
  </si>
  <si>
    <t>The following summarizes the components of income before provision for income taxes: Years ended December 31, (dollars in thousands) 2019 2018 2017 U.S. $ 5,149 $ 47,532 $ 58,547 International 5,436 (2,910 ) (206 ) Income before provision for income taxes $ 10,585 $ 44,622 $ 58,341</t>
  </si>
  <si>
    <t>Schedule of Effective Income Tax Rate Reconciliation</t>
  </si>
  <si>
    <t>A reconciliation between the effect of applying the federal statutory rate and the effective income tax rate used to calculate our income tax provision (benefit) is as follows: Years ended December 31, 2019 2018 2017 Federal statutory rate 21.0 % 21.0 % 35.0 % Effect of: State income taxes, net of federal benefit (1.7 ) 4.1 1.8 Change in federal income tax rate applied to deferred tax balances — — (43.1 ) Change in state income tax rate applied to deferred tax balances (3.1 ) (0.4 ) — Unrecognized tax benefit 4.4 (2.6 ) 1.5 State credits, net of federal benefit (15.4 ) (1.9 ) (1.4 ) Change in valuation reserve (primarily state credit reserves) 3.7 0.4 (1.0 ) Federal credits generated (37.6 ) (10.4 ) (5.8 ) Foreign tax rate (6.3 ) 0.4 0.2 Acquisition costs 0.5 — 2.2 Section 162(m) limitation 30.8 4.2 2.5 Stock-based compensation (20.2 ) (17.4 ) (18.9 ) GILTI inclusion 5.9 — — FDII benefit (1.5 ) (0.7 ) — Nondeductible meals, entertainment and transportation 11.3 2.6 0.8 Other (4.3 ) 0.2 — Income tax benefit effective rate (12.5 )% (0.5 )% (26.2 )%</t>
  </si>
  <si>
    <t>Schedule of Deferred Tax Assets and Liabilities</t>
  </si>
  <si>
    <t>The significant components of our deferred tax assets and liabilities were as follows: December 31, (dollars in thousands) 2019 2018 Deferred tax assets relating to: Federal and state and foreign net operating loss carryforwards $ 9,203 $ 11,021 Federal, state and foreign tax credits 24,435 18,936 Operating leases 35,620 — Intangible assets 1,560 1,041 Stock-based compensation 11,717 11,462 Accrued bonuses 1,713 973 Deferred revenue 682 854 Allowance for doubtful accounts 1,374 1,242 Other 7,487 5,607 Total deferred tax assets 93,791 51,136 Deferred tax liabilities relating to: Intangible assets (46,569 ) (43,700 ) Operating leases (32,888 ) — Fixed assets (4,446 ) (4,444 ) Costs of obtaining contracts (21,128 ) (19,573 ) Capitalized software development costs (26,107 ) (19,469 ) Other (315 ) (926 ) Total deferred tax liabilities (131,453 ) (88,112 ) Valuation allowance (6,453 ) (6,855 ) Net deferred tax liability $ (44,115 ) $ (43,831 )</t>
  </si>
  <si>
    <t>Summary of Changes in Deferred Tax Asset Valuation Allowance</t>
  </si>
  <si>
    <t>The following table illustrates the change in our deferred tax asset valuation allowance: Years ended December 31, Balance at beginning of year Acquisition- related change Charges to expense Balance at end of year (dollars in thousands) 2019 $ 6,855 $ — $ (402 ) $ 6,453 2018 7,205 16 (366 ) 6,855 2017 6,994 — 211 7,205</t>
  </si>
  <si>
    <t>Summary of Changes in Unrecognized Tax Benefits</t>
  </si>
  <si>
    <t>The following table sets forth the change to our unrecognized tax benefit for the years ended December 31, 2019 , 2018 and 2017 : Years ended December 31, (dollars in thousands) 2019 2018 2017 Balance at December 31, 2018 $ 3,704 $ 5,160 $ 3,145 Increases from prior period positions 1,183 104 1,860 Decreases in prior year positions (385 ) (413 ) (238 ) Increases from current period positions 456 58 404 Lapse of statute of limitations (612 ) (1,205 ) (11 ) Balance at December 31, 2019 $ 4,346 $ 3,704 $ 5,160</t>
  </si>
  <si>
    <t>Stock-Based Compensation (Tables)</t>
  </si>
  <si>
    <t>Summary of Awards Outstanding by Each Award Type</t>
  </si>
  <si>
    <t>The following table sets forth the number of awards outstanding for each award type as of: Outstanding at December 31, Award type 2019 2018 Restricted stock awards 1,316,764 1,263,510 Restricted stock units 501,487 459,673 Stock appreciation rights — 60,871 Stock options 206 836</t>
  </si>
  <si>
    <t>Summary of Stock-Based Compensation Expense</t>
  </si>
  <si>
    <t>The following table summarizes stock-based compensation expense: Years ended December 31, (in thousands) 2019 2018 2017 Included in cost of revenue: Cost of recurring $ 1,879 $ 2,464 $ 1,627 Cost of one-time services and other 1,487 2,778 1,843 Total included in cost of revenue 3,366 5,242 3,470 Included in operating expenses: Sales, marketing and customer success 11,203 9,285 6,381 Research and development 11,115 9,048 7,765 General and administrative 32,949 24,699 23,015 Total included in operating expenses 55,267 43,032 37,161 Total stock-based compensation expense $ 58,633 $ 48,274 $ 40,631</t>
  </si>
  <si>
    <t>Summary of Unvested Restricted Stock Awards, Activity</t>
  </si>
  <si>
    <t>The following table summarizes our unvested restricted stock awards as of December 31, 2019 , and changes during the year then ended: Restricted stock awards Restricted stock awards Weighted average grant-date fair value Weighted average remaining contractual term (in years) Aggregate intrinsic value (1) (in thousands) Unvested at January 1, 2019 1,263,510 $ 75.46 Granted 723,868 78.39 Vested (557,749 ) 67.26 Forfeited (112,865 ) 80.27 Unvested at December 31, 2019 1,316,764 79.92 8.4 $ 104,814 (1) The intrinsic value is calculated as the market value as of the end of the fiscal period.</t>
  </si>
  <si>
    <t>Summary of Unvested Restricted Stock Units, Activity</t>
  </si>
  <si>
    <t>The following table summarizes our unvested restricted stock units as of December 31, 2019 , and changes during the year then ended: Restricted stock units Restricted stock units Weighted average grant-date fair value Weighted average remaining contractual term (in years) Aggregate intrinsic value (1) (in thousands) Unvested at January 1, 2019 459,673 $ 79.78 Granted 302,719 77.90 Forfeited (7,201 ) 85.63 Vested (253,704 ) 75.68 Unvested at December 31, 2019 501,487 80.49 8.5 $ 39,918 (1) The intrinsic value is calculated as the market value as of the end of the fiscal period.</t>
  </si>
  <si>
    <t>Stockholders' Equity (Tables)</t>
  </si>
  <si>
    <t>Changes in Accumulated Other Comprehensive Loss by Component</t>
  </si>
  <si>
    <t>The changes in accumulated other comprehensive loss by component, consisted of the following: Years ended December 31, (in thousands) 2019 2018 2017 Accumulated other comprehensive loss, beginning of period $ (5,110 ) $ (642 ) $ (604 ) By component: Gains and losses on cash flow hedges: Accumulated other comprehensive income (loss) balance, beginning of period $ 1,498 $ 748 $ (3 ) Other comprehensive (loss) income before reclassifications, net of tax effects of $860, $(239) and $(374) (2,399 ) 670 574 Amounts reclassified from accumulated other comprehensive (loss) income to interes t expense (573 ) (118 ) 293 Tax benefit included in provision for income taxes 151 31 (116 ) Total amounts reclassified from accumulated other comprehensive (los s) income (422 ) (87 ) 177 Net current-period other comprehensive (loss) income (2,821 ) 583 751 Reclassification upon adoption of ASU 2018-02 — 167 — Accumulated other comprehensive (loss) income balance, end of period $ (1,323 ) $ 1,498 $ 748 Foreign currency translation adjustment: Accumulated other comprehensive loss balance, beginning of period $ (6,608 ) $ (1,390 ) $ (601 ) Translation adjustments 2,641 (5,218 ) (789 ) Accumulated other comprehensive loss balance, end of period (3,967 ) (6,608 ) (1,390 ) Accumulated other comprehensive loss, end of period $ (5,290 ) $ (5,110 ) $ (642 )</t>
  </si>
  <si>
    <t>Segment Information (Tables)</t>
  </si>
  <si>
    <t>Long-Lived Assets By Geographic Region</t>
  </si>
  <si>
    <t>The following table presents long-lived assets by geographic region based on the location of the assets. Years ended (dollars in thousands) 2019 2018 United States $ 32,606 $ 37,015 Other countries 2,940 3,016 Total property and equipment $ 35,546 $ 40,031</t>
  </si>
  <si>
    <t>Revenue Recognition (Tables)</t>
  </si>
  <si>
    <t>Contract Balances</t>
  </si>
  <si>
    <t>Disaggregation of Revenue</t>
  </si>
  <si>
    <t>The following table presents our revenue by geographic area based on the address of our customers: Years ended (dollars in thousands) 2019 2018 2017 United States $ 775,308 $ 727,366 $ 706,904 Other countries 125,115 121,240 81,583 Total revenue $ 900,423 $ 848,606 $ 788,487 The following table presents our revenue by market group: Years ended (dollars in thousands) 2019 2018 (2) 2017 (2) GMG $ 378,384 $ 362,585 $ 353,166 EMG (1) 392,258 360,873 352,034 IMG 126,511 123,522 83,217 Other 3,270 1,626 70 Total revenue $ 900,423 $ 848,606 $ 788,487 (1) The operating results of YourCause have been included in EMG from the date of acquisition. See Note 3 to these consolidated financial statements for details regarding this acquisition. (2) Beginning in the first quarter of 2019, all of our Canadian operations are included in IMG. We have recast our revenue by market group for the twelve months ended December 31, 2018 and 2017 , to present them on a consistent basis with the current year.</t>
  </si>
  <si>
    <t>Quarterly Results (unaudited) (Tables)</t>
  </si>
  <si>
    <t>Schedule of Quarterly Financial Information</t>
  </si>
  <si>
    <t>(dollars in thousands, except per share data) December 31, September 30, June 30, March 31, Total revenue $ 237,839 $ 221,120 $ 225,634 $ 215,830 Gross profit 121,302 119,323 124,827 116,547 Income from operations 3,586 7,883 13,491 2,185 Income before provision for income taxes (1,262 ) 4,930 9,873 (2,956 ) Net income 1,324 4,566 7,140 (1,122 ) Earnings per share Basic $ 0.03 $ 0.10 $ 0.15 $ (0.02 ) Diluted 0.03 0.09 0.15 (0.02 ) (dollars in thousands, except per share data) December 31, September 30, June 30, March 31, Total revenue $ 221,218 $ 209,532 $ 213,672 $ 204,184 Gross profit 117,922 114,295 118,500 116,147 Income from operations 14,679 15,783 11,374 17,581 Income before provision for income taxes 11,485 11,496 7,417 14,224 Net income 9,334 11,164 6,592 17,751 Earnings per share Basic $ 0.20 $ 0.24 $ 0.14 $ 0.38 Diluted 0.19 0.23 0.14 0.37 Note: The individual amounts for each quarter may not sum to full year totals due to rounding.</t>
  </si>
  <si>
    <t>Restructuring (Tables)</t>
  </si>
  <si>
    <t>Schedule of Restructuring Costs</t>
  </si>
  <si>
    <t>The following table summarizes our facilities optimization restructuring costs as of December 31, 2019 : Cumulative costs incurred as of Costs incurred during the year ended (1) Cumulative costs incurred as of (in thousands) December 31, 2018 December 31, 2019 By component: Contract termination costs $ 4,176 $ 4,906 $ 9,082 Other costs 1,208 902 2,110 Total $ 5,384 $ 5,808 $ 11,192 (1) Includes $3.8 million of operating lease ROU asset impairment costs.</t>
  </si>
  <si>
    <t>Schedule of Restructuring Reserve by Type of Cost</t>
  </si>
  <si>
    <t>The change in our liability related to our facilities optimization restructuring during the twelve months ended December 31, 2019 , consisted of the following: Accrued at Increases for incurred costs (1) Written off (2) Costs paid Accrued at (in thousands) December 31, 2018 December 31, 2019 By component: Contract termination costs $ 1,865 $ 4,906 $ (1,656 ) $ (5,115 ) $ — Other costs 50 902 — (952 ) — Total $ 1,915 $ 5,808 $ (1,656 ) $ (6,067 ) $ — (1) Includes $3.8 million of operating lease ROU asset impairment costs. (2) Upon adoption of ASU 2016-02 at January 1, 2019, we reduced our operating lease ROU assets recognized at transition by the carrying amounts of the restructuring liabilities for certain leased office spaces that we ceased using prior to December 31, 2018.</t>
  </si>
  <si>
    <t>Organization (Details)</t>
  </si>
  <si>
    <t>Dec. 31, 2019Customers</t>
  </si>
  <si>
    <t>Approximate number of customers distributed across verticals</t>
  </si>
  <si>
    <t>Basis of Presentation (Details) - USD ($) $ in Thousands</t>
  </si>
  <si>
    <t>Jan. 01, 2019</t>
  </si>
  <si>
    <t>Basis of Presentation [Line Items]</t>
  </si>
  <si>
    <t>Operating lease liabilities</t>
  </si>
  <si>
    <t>[1]</t>
  </si>
  <si>
    <t>Contract term of recurring revenue contracts at contract inception (years)</t>
  </si>
  <si>
    <t>3 years</t>
  </si>
  <si>
    <t>Expected period of benefit</t>
  </si>
  <si>
    <t>5 years</t>
  </si>
  <si>
    <t>Net foreign currency loss (gain)</t>
  </si>
  <si>
    <t>Impairment of goodwill</t>
  </si>
  <si>
    <t>Impairment charges against certain finite-lived intangible assets</t>
  </si>
  <si>
    <t>Impairment of capitalized software dev costs</t>
  </si>
  <si>
    <t>Minimum [Member]</t>
  </si>
  <si>
    <t>Contract term of recurring revenue contracts at renewal (years)</t>
  </si>
  <si>
    <t>1 year</t>
  </si>
  <si>
    <t>Maximum [Member]</t>
  </si>
  <si>
    <t>Software development [Member] | Minimum [Member]</t>
  </si>
  <si>
    <t>Software development costs, estimated useful life (years)</t>
  </si>
  <si>
    <t>Software development [Member] | Maximum [Member]</t>
  </si>
  <si>
    <t>7 years</t>
  </si>
  <si>
    <t>Our maturities of our operating lease liabilities do not include payments related to Phase Two of our New Headquarters Facility, as that option had not been exercised as of December 31, 2019 .</t>
  </si>
  <si>
    <t>Basis of Presentation (Finite-Lived Intangible Assets by Major Class) (Details)</t>
  </si>
  <si>
    <t>Customer relationships [Member]</t>
  </si>
  <si>
    <t>Finite-Lived Intangible Assets [Line Items]</t>
  </si>
  <si>
    <t>Finite-lived intangible assets, amortization method</t>
  </si>
  <si>
    <t>Straight-line and accelerated</t>
  </si>
  <si>
    <t>Customer relationships [Member] | Minimum [Member]</t>
  </si>
  <si>
    <t>Finite-lived intangible assets, useful life</t>
  </si>
  <si>
    <t>8 years</t>
  </si>
  <si>
    <t>Customer relationships [Member] | Maximum [Member]</t>
  </si>
  <si>
    <t>17 years</t>
  </si>
  <si>
    <t>Marketing assets [Member]</t>
  </si>
  <si>
    <t>Straight-line</t>
  </si>
  <si>
    <t>Marketing assets [Member] | Minimum [Member]</t>
  </si>
  <si>
    <t>2 years</t>
  </si>
  <si>
    <t>Marketing assets [Member] | Maximum [Member]</t>
  </si>
  <si>
    <t>15 years</t>
  </si>
  <si>
    <t>Acquired software and technology [Member]</t>
  </si>
  <si>
    <t>Straight-line and accelerated</t>
  </si>
  <si>
    <t>Acquired software and technology [Member] | Minimum [Member]</t>
  </si>
  <si>
    <t>Acquired software and technology [Member] | Maximum [Member]</t>
  </si>
  <si>
    <t>14 years</t>
  </si>
  <si>
    <t>Non-compete agreements [Member]</t>
  </si>
  <si>
    <t>Non-compete agreements [Member] | Minimum [Member]</t>
  </si>
  <si>
    <t>Non-compete agreements [Member] | Maximum [Member]</t>
  </si>
  <si>
    <t>Certain of the customer relationships and acquired software and technology assets are amortized on an accelerated basis.</t>
  </si>
  <si>
    <t>Basis of Presentation (Changes in Allowance for Sales Returns and Doubtful Accounts) (Details) - USD ($) $ in Thousands</t>
  </si>
  <si>
    <t>Allowance for sales returns [Member]</t>
  </si>
  <si>
    <t>SEC Schedule, 12-09, Valuation and Qualifying Accounts Disclosure [Line Items]</t>
  </si>
  <si>
    <t>Balance at beginning of year</t>
  </si>
  <si>
    <t>Provision/adjustment</t>
  </si>
  <si>
    <t>Write-off</t>
  </si>
  <si>
    <t>Balance at end of year</t>
  </si>
  <si>
    <t>Allowance for doubtful accounts [Member]</t>
  </si>
  <si>
    <t>Business Combinations (Details) £ in Millions, $ in Millions</t>
  </si>
  <si>
    <t>Jan. 02, 2019USD ($)</t>
  </si>
  <si>
    <t>Apr. 30, 2018USD ($)</t>
  </si>
  <si>
    <t>Oct. 02, 2017GBP (£)</t>
  </si>
  <si>
    <t>Oct. 02, 2017USD ($)</t>
  </si>
  <si>
    <t>Jun. 02, 2017USD ($)</t>
  </si>
  <si>
    <t>Apr. 03, 2017USD ($)</t>
  </si>
  <si>
    <t>YourCause [Member]</t>
  </si>
  <si>
    <t>Total cash consideration paid for the acquisition</t>
  </si>
  <si>
    <t>Estimated fair value of accounts receivable acquired</t>
  </si>
  <si>
    <t>Goodwill, tax deductible amount</t>
  </si>
  <si>
    <t>Reeher [Member]</t>
  </si>
  <si>
    <t>JustGiving [Member]</t>
  </si>
  <si>
    <t>AcademicWorks [Member]</t>
  </si>
  <si>
    <t>Revolving credit facility [Member]</t>
  </si>
  <si>
    <t>Proceeds from lines of credit</t>
  </si>
  <si>
    <t>Revolving credit facility [Member] | JustGiving [Member]</t>
  </si>
  <si>
    <t>Business Combinations (Purchase Price Allocation) (Details) - USD ($) $ in Thousands</t>
  </si>
  <si>
    <t>Jan. 02, 2019</t>
  </si>
  <si>
    <t>Net working capital, excluding deferred revenue</t>
  </si>
  <si>
    <t>Other long-term assets</t>
  </si>
  <si>
    <t>Identifiable intangible assets</t>
  </si>
  <si>
    <t>Other long-term liabilities</t>
  </si>
  <si>
    <t>Total purchase price</t>
  </si>
  <si>
    <t>Business Combinations (Acquired Intangible Assets) (Details) - YourCause [Member] $ in Thousands</t>
  </si>
  <si>
    <t>Acquired Finite-Lived Intangible Assets [Line Items]</t>
  </si>
  <si>
    <t>Finite-lived intangible assets acquired</t>
  </si>
  <si>
    <t>Weighted average amortization period (in years)</t>
  </si>
  <si>
    <t>13 years</t>
  </si>
  <si>
    <t>Acquired technology [Member]</t>
  </si>
  <si>
    <t>12 years</t>
  </si>
  <si>
    <t>0 years</t>
  </si>
  <si>
    <t>Goodwill and Other Intangible Assets Goodwill and Other Intangible Assets (Details) - USD ($) $ in Thousands</t>
  </si>
  <si>
    <t>Goodwill and Other Intangible Assets (Change in Goodwill) (Details) $ in Thousands</t>
  </si>
  <si>
    <t>Goodwill [Roll Forward]</t>
  </si>
  <si>
    <t>Balance at December 31, 2018</t>
  </si>
  <si>
    <t>Effect of foreign currency translation</t>
  </si>
  <si>
    <t>Balance at December 31, 2019</t>
  </si>
  <si>
    <t>Additions related to current year business combinations</t>
  </si>
  <si>
    <t>Goodwill And Other Intangible Assets (Fair Values Of Intangible Assets Acquired In Various Business Combinations By Class) (Details) - USD ($) $ in Thousands</t>
  </si>
  <si>
    <t>Schedule of Acquired Intangible Assets by Major Class [Line Items]</t>
  </si>
  <si>
    <t>Finite-lived intangible assets, gross carrying amount</t>
  </si>
  <si>
    <t>Finite-lived intangible assets, accumulated amortization</t>
  </si>
  <si>
    <t>Intangible assets, net (excluding goodwill)</t>
  </si>
  <si>
    <t>Indefinite-lived intangible assets (excluding goodwill), gross carrying amount</t>
  </si>
  <si>
    <t>Database [Member]</t>
  </si>
  <si>
    <t>Goodwill and Other Intangible Assets (Summary of Amortization Expense) (Details) - USD ($) $ in Thousands</t>
  </si>
  <si>
    <t>Amortization of Intangible Assets Acquired by Income Statement Location [Line Items]</t>
  </si>
  <si>
    <t>Cost of recurring [Member]</t>
  </si>
  <si>
    <t>Cost of one-time services and other [Member]</t>
  </si>
  <si>
    <t>Total included in cost of revenue [Member]</t>
  </si>
  <si>
    <t>Included in operating expenses [Member]</t>
  </si>
  <si>
    <t>Goodwill and Other Intangible Assets (Future Amortization Expense for Finite-Lived Intangible Assets) (Details) $ in Thousands</t>
  </si>
  <si>
    <t>Future amortization expense for finite-lived intangible assets:</t>
  </si>
  <si>
    <t>2020</t>
  </si>
  <si>
    <t>2021</t>
  </si>
  <si>
    <t>2022</t>
  </si>
  <si>
    <t>2023</t>
  </si>
  <si>
    <t>2024</t>
  </si>
  <si>
    <t>Earnings Per Share (Computation of Basic and Diluted Earnings Per Share) (Details) - USD ($) $ / shares in Units, $ in Thousands</t>
  </si>
  <si>
    <t>3 Months Ended</t>
  </si>
  <si>
    <t>Sep. 30, 2019</t>
  </si>
  <si>
    <t>Mar. 31, 2019</t>
  </si>
  <si>
    <t>Sep. 30, 2018</t>
  </si>
  <si>
    <t>Jun. 30, 2018</t>
  </si>
  <si>
    <t>Mar. 31, 2018</t>
  </si>
  <si>
    <t>Weighted average common shares</t>
  </si>
  <si>
    <t>Stock-based awards</t>
  </si>
  <si>
    <t>Weighted average common shares assuming dilution</t>
  </si>
  <si>
    <t>Earnings (Loss) Per Share, Basic and Diluted [Abstract]</t>
  </si>
  <si>
    <t>Shares excluded from calculations of diluted earnings per share</t>
  </si>
  <si>
    <t>Fair Value Measurements Fair Value Measurements (Details) - USD ($) $ in Thousands</t>
  </si>
  <si>
    <t>Restructuring reserve, period increase (decrease), related to impairments of operating lease right-of-use assets</t>
  </si>
  <si>
    <t>Impairment charges against certain property and equipment assets</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liabilities</t>
  </si>
  <si>
    <t>Total financial liabilities</t>
  </si>
  <si>
    <t>Derivative assets</t>
  </si>
  <si>
    <t>Total financial assets</t>
  </si>
  <si>
    <t>Level 1 [Member]</t>
  </si>
  <si>
    <t>Level 2 [Member]</t>
  </si>
  <si>
    <t>Level 3 [Member]</t>
  </si>
  <si>
    <t>Property and Equipment and Software Development Costs (Details) - USD ($) $ in Millions</t>
  </si>
  <si>
    <t>Depreciation</t>
  </si>
  <si>
    <t>Software development costs, amortization</t>
  </si>
  <si>
    <t>Property and Equipment and Software Development Costs (Schedule of Property and Equipment) (Details) - USD ($) $ in Thousands</t>
  </si>
  <si>
    <t>Property and equipment, gross</t>
  </si>
  <si>
    <t>Less: accumulated depreciation</t>
  </si>
  <si>
    <t>Equipment [Member]</t>
  </si>
  <si>
    <t>Equipment [Member] | Minimum [Member]</t>
  </si>
  <si>
    <t>Property and equipment, estimated useful life (years)</t>
  </si>
  <si>
    <t>Equipment [Member] | Maximum [Member]</t>
  </si>
  <si>
    <t>Computer hardware [Member]</t>
  </si>
  <si>
    <t>Computer hardware [Member] | Minimum [Member]</t>
  </si>
  <si>
    <t>Computer hardware [Member] | Maximum [Member]</t>
  </si>
  <si>
    <t>Computer software [Member]</t>
  </si>
  <si>
    <t>Computer software [Member] | Minimum [Member]</t>
  </si>
  <si>
    <t>Computer software [Member] | Maximum [Member]</t>
  </si>
  <si>
    <t>Construction in progress [Member]</t>
  </si>
  <si>
    <t>Furniture and fixtures [Member]</t>
  </si>
  <si>
    <t>Furniture and fixtures [Member] | Minimum [Member]</t>
  </si>
  <si>
    <t>Furniture and fixtures [Member] | Maximum [Member]</t>
  </si>
  <si>
    <t>Leasehold improvements [Member]</t>
  </si>
  <si>
    <t>Property and Equipment and Software Development Costs (Schedule of Software Development Costs) (Details) - USD ($) $ in Thousands</t>
  </si>
  <si>
    <t>Software development costs, gross</t>
  </si>
  <si>
    <t>Less: accumulated amortization</t>
  </si>
  <si>
    <t>Consolidated Financial Statement Details (Components of Prepaid Expenses and Other Assets) (Details) - USD ($) $ in Thousands</t>
  </si>
  <si>
    <t>Costs of obtaining contracts</t>
  </si>
  <si>
    <t>[1],[2]</t>
  </si>
  <si>
    <t>Prepaid software maintenance and subscriptions</t>
  </si>
  <si>
    <t>Unbilled accounts receivable</t>
  </si>
  <si>
    <t>Prepaid insurance</t>
  </si>
  <si>
    <t>Taxes, prepaid and receivable</t>
  </si>
  <si>
    <t>Security deposits</t>
  </si>
  <si>
    <t>Total prepaid expenses and other assets</t>
  </si>
  <si>
    <t>Less: Long-term portion</t>
  </si>
  <si>
    <t>Amortization expense from costs of obtaining contracts</t>
  </si>
  <si>
    <t>Cost of obtaining contracts, current portion</t>
  </si>
  <si>
    <t>The current portion of costs of obtaining contracts as of December 31, 2019 and 2018 was $33.0 million and $31.7 million , respectively.</t>
  </si>
  <si>
    <t>[2]</t>
  </si>
  <si>
    <t>Amortization expense from costs of obtaining contracts was $38.1 million , $35.7 million and $35.8 million for the years ended December 31, 2019 , 2018 and 2017</t>
  </si>
  <si>
    <t>Consolidated Financial Statement Details (Components of Accrued Expenses and Other Liabilities) (Details) - USD ($) $ in Thousands</t>
  </si>
  <si>
    <t>Operating lease liabilities, current portion</t>
  </si>
  <si>
    <t>Accrued bonuses</t>
  </si>
  <si>
    <t>Accrued commissions and salaries</t>
  </si>
  <si>
    <t>Taxes payable</t>
  </si>
  <si>
    <t>Customer credit balances</t>
  </si>
  <si>
    <t>Unrecognized tax benefit</t>
  </si>
  <si>
    <t>Accrued vacation costs</t>
  </si>
  <si>
    <t>Accrued health care costs</t>
  </si>
  <si>
    <t>Total accrued expenses and other liabilities</t>
  </si>
  <si>
    <t>Upon adoption of ASU 2016-02 at January 1, 2019, we recognized lease liabilities for our operating leases. See Note 2 of these consolidated financial statements for details.</t>
  </si>
  <si>
    <t>Consolidated Financial Statement Details (Components of Deferred Revenue) (Details) - USD ($) $ in Thousands</t>
  </si>
  <si>
    <t>Disaggregation of Revenue [Line Items]</t>
  </si>
  <si>
    <t>Consolidated Financial Statement Details (Components of Other Income and Expense) (Details) - USD ($) $ in Thousands</t>
  </si>
  <si>
    <t>Interest income</t>
  </si>
  <si>
    <t>Gain on derivative instrument</t>
  </si>
  <si>
    <t>Loss on debt extinguishment</t>
  </si>
  <si>
    <t>Other income (expense), net</t>
  </si>
  <si>
    <t>Debt (Details) $ in Thousands</t>
  </si>
  <si>
    <t>Feb. 28, 2014USD ($)</t>
  </si>
  <si>
    <t>Line of Credit Facility [Line Items]</t>
  </si>
  <si>
    <t>Credit facility, maximum borrowing capacity</t>
  </si>
  <si>
    <t>Debt instrument, term</t>
  </si>
  <si>
    <t>Change in present value of future cash flows to financing investors</t>
  </si>
  <si>
    <t>10.00%</t>
  </si>
  <si>
    <t>Payment of financing costs</t>
  </si>
  <si>
    <t>Capitalized financing costs to be amortized over term of facility</t>
  </si>
  <si>
    <t>Total deferred financing costs included in other assets</t>
  </si>
  <si>
    <t>Aggregate financing costs related to debt discount and debt issuance costs</t>
  </si>
  <si>
    <t>Commitment fee on unused portion of revolving credit facility</t>
  </si>
  <si>
    <t>0.20%</t>
  </si>
  <si>
    <t>Line of credit facility, available increase capacity, amount</t>
  </si>
  <si>
    <t>Line of credit facility, current borrowing capacity</t>
  </si>
  <si>
    <t>0.15%</t>
  </si>
  <si>
    <t>0.25%</t>
  </si>
  <si>
    <t>Net Leverage Ratio</t>
  </si>
  <si>
    <t>Federal funds rate option [Member]</t>
  </si>
  <si>
    <t>Credit facility, variable interest rate</t>
  </si>
  <si>
    <t>0.50%</t>
  </si>
  <si>
    <t>Eurocurrency base rate option [Member]</t>
  </si>
  <si>
    <t>1.00%</t>
  </si>
  <si>
    <t>Base rate margin [Member] | Minimum [Member]</t>
  </si>
  <si>
    <t>Credit facility, basis spread on variable rate</t>
  </si>
  <si>
    <t>0.00%</t>
  </si>
  <si>
    <t>Base rate margin [Member] | Maximum [Member]</t>
  </si>
  <si>
    <t>0.75%</t>
  </si>
  <si>
    <t>Eurocurrency rate margin [Member] | Minimum [Member]</t>
  </si>
  <si>
    <t>Eurocurrency rate margin [Member] | Maximum [Member]</t>
  </si>
  <si>
    <t>1.75%</t>
  </si>
  <si>
    <t>Revolving credit loans [Member]</t>
  </si>
  <si>
    <t>Term loans [Member]</t>
  </si>
  <si>
    <t>Standby letters of credit [Member]</t>
  </si>
  <si>
    <t>Swingline loans [Member]</t>
  </si>
  <si>
    <t>Multicurrency borrowings [Member]</t>
  </si>
  <si>
    <t>Loans payable [Member]</t>
  </si>
  <si>
    <t>4 years</t>
  </si>
  <si>
    <t>Other debt, face amount</t>
  </si>
  <si>
    <t>Debt (Summary of Debt) (Details) - USD ($) $ in Thousands</t>
  </si>
  <si>
    <t>Jun. 02, 2017</t>
  </si>
  <si>
    <t>Debt, gross</t>
  </si>
  <si>
    <t>Less: Unamortized discount and debt issuance costs</t>
  </si>
  <si>
    <t>Less: Debt, current portion</t>
  </si>
  <si>
    <t>Weighted average effective interest rate</t>
  </si>
  <si>
    <t>3.18%</t>
  </si>
  <si>
    <t>3.61%</t>
  </si>
  <si>
    <t>3.11%</t>
  </si>
  <si>
    <t>4.13%</t>
  </si>
  <si>
    <t>3.22%</t>
  </si>
  <si>
    <t>3.44%</t>
  </si>
  <si>
    <t>Short-term debt [Member]</t>
  </si>
  <si>
    <t>3.05%</t>
  </si>
  <si>
    <t>3.77%</t>
  </si>
  <si>
    <t>Long-term debt [Member]</t>
  </si>
  <si>
    <t>Debt (Annual Maturities Related to Credit Facility) (Details) $ in Thousands</t>
  </si>
  <si>
    <t>Thereafter</t>
  </si>
  <si>
    <t>Total required maturities</t>
  </si>
  <si>
    <t>Derivative Instruments (Details) $ in Thousands, £ in Millions</t>
  </si>
  <si>
    <t>Jun. 30, 2019USD ($)</t>
  </si>
  <si>
    <t>Feb. 28, 2018USD ($)</t>
  </si>
  <si>
    <t>Sep. 27, 2017GBP (£)</t>
  </si>
  <si>
    <t>Jul. 31, 2017USD ($)</t>
  </si>
  <si>
    <t>Jun. 28, 2017GBP (£)</t>
  </si>
  <si>
    <t>Derivative [Line Items]</t>
  </si>
  <si>
    <t>Accumulated other comprehensive income expected to be reclassified into earnings within next 12 months</t>
  </si>
  <si>
    <t>Ineffective portion of interest rate swap(s)</t>
  </si>
  <si>
    <t>Undesignated derivative instruments</t>
  </si>
  <si>
    <t>July 2017 Swap [Member]</t>
  </si>
  <si>
    <t>Derivative, notional amount</t>
  </si>
  <si>
    <t>February 2018 Swap [Member]</t>
  </si>
  <si>
    <t>June 2019 Swap [Member]</t>
  </si>
  <si>
    <t>June 2017 Foreign Currency Option [Member]</t>
  </si>
  <si>
    <t>Derivative, notional amount | £</t>
  </si>
  <si>
    <t>October 2017 Foreign Currency Forward [Member]</t>
  </si>
  <si>
    <t>Not Designated as Hedging Instrument [Member]</t>
  </si>
  <si>
    <t>Derivative, fair value, net</t>
  </si>
  <si>
    <t>Derivative Instruments (Fair Value of Derivative Instruments) (Details) - Designated as hedging instrument [Member] - Interest rate swap [Member] - USD ($) $ in Thousands</t>
  </si>
  <si>
    <t>Derivatives, Fair Value [Line Items]</t>
  </si>
  <si>
    <t>Derivative assets, fair value</t>
  </si>
  <si>
    <t>Derivative liabilities, fair value</t>
  </si>
  <si>
    <t>Prepaid expenses and other current assets [Member]</t>
  </si>
  <si>
    <t>Derivative assets, current portion</t>
  </si>
  <si>
    <t>Accrued expenses and other current liabilities [Member]</t>
  </si>
  <si>
    <t>Derivative liabilities, current portion</t>
  </si>
  <si>
    <t>Other assets [Member]</t>
  </si>
  <si>
    <t>Derivative assets, long-term portion</t>
  </si>
  <si>
    <t>Other liabilities [Member]</t>
  </si>
  <si>
    <t>Derivative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Derivative Instruments (Effects of Undesignated Derivative Instruments) (Details) $ in Thousands</t>
  </si>
  <si>
    <t>Gain (loss) recognized in income</t>
  </si>
  <si>
    <t>Foreign currency option contracts [Member]</t>
  </si>
  <si>
    <t>Foreign currency forward contracts [Member]</t>
  </si>
  <si>
    <t>Commitments and Contingencies (Details) $ in Millions</t>
  </si>
  <si>
    <t>May 31, 2016ft²lease</t>
  </si>
  <si>
    <t>May 04, 2012lease</t>
  </si>
  <si>
    <t>Oct. 31, 2008lease</t>
  </si>
  <si>
    <t>Lessee, Lease, Description [Line Items]</t>
  </si>
  <si>
    <t>Operating lease, lease not yet commenced, expense</t>
  </si>
  <si>
    <t>Operating lease, lease not yet commenced, term of contract</t>
  </si>
  <si>
    <t>Rent expense under ASC 840</t>
  </si>
  <si>
    <t>SC [Member] | Building [Member] | New HQ Facility [Member]</t>
  </si>
  <si>
    <t>Lease agreement renewal term</t>
  </si>
  <si>
    <t>Rentable square feet (square foot) | ft²</t>
  </si>
  <si>
    <t>Number of renewal options (leases) | lease</t>
  </si>
  <si>
    <t>SC [Member] | Building [Member] | Customer Operations Center [Member]</t>
  </si>
  <si>
    <t>TX [Member] | Building [Member]</t>
  </si>
  <si>
    <t>Lessee, operating lease, term of contract (less than)</t>
  </si>
  <si>
    <t>19 years</t>
  </si>
  <si>
    <t>Third-party technology [Member]</t>
  </si>
  <si>
    <t>Long-term Purchase Commitment [Line Items]</t>
  </si>
  <si>
    <t>Remaining aggregate minimum purchase commitment</t>
  </si>
  <si>
    <t>Commitments and Contingencies Commitments and Contingencies (Components of Lease Expense) (Details) $ in Thousands</t>
  </si>
  <si>
    <t>Operating lease cost</t>
  </si>
  <si>
    <t>Variable lease cost</t>
  </si>
  <si>
    <t>Sublease income</t>
  </si>
  <si>
    <t>Net lease cost</t>
  </si>
  <si>
    <t>Includes short-term lease costs, which were immaterial.</t>
  </si>
  <si>
    <t>Commitments and Contingencies Commitments and Contingencies (Schedule of Maturities of Operating Lease Liabilities) (Details) - USD ($) $ in Thousands</t>
  </si>
  <si>
    <t>Total lease payments</t>
  </si>
  <si>
    <t>Less: Amount representing interest</t>
  </si>
  <si>
    <t>Present value of future payments</t>
  </si>
  <si>
    <t>Commitments and Contingencies (Schedule of Future Minimum Lease Commitments Related to Lease Agreements Under ASC 840) (Details) $ in Thousands</t>
  </si>
  <si>
    <t>Total minimum lease payments</t>
  </si>
  <si>
    <t>Commitments and Contingencies Commitments and Contingencies (Schedule Of Supplemental Balance Sheet Information Related To Leases) (Details) - USD ($) $ in Thousands</t>
  </si>
  <si>
    <t>Total operating lease liabilities</t>
  </si>
  <si>
    <t>Weighted average remaining lease term (years)</t>
  </si>
  <si>
    <t>12 years 6 months</t>
  </si>
  <si>
    <t>Weighted average discount rate</t>
  </si>
  <si>
    <t>5.96%</t>
  </si>
  <si>
    <t>Commitments and Contingencies Commitments and Contingencies (Schedule Of Supplemental Cash Flow Information Related To Leases) (Details) $ in Thousands</t>
  </si>
  <si>
    <t>Operating cash flows from operating leases</t>
  </si>
  <si>
    <t>Right-of-use assets obtained in exchange for lease obligations (non-cash), operating leases</t>
  </si>
  <si>
    <t>Income Taxes (Details) - USD ($) $ in Millions</t>
  </si>
  <si>
    <t>Income Taxes [Line Items]</t>
  </si>
  <si>
    <t>Unrecognized tax benefit that, if recognized, would favorably affect the effective tax rate</t>
  </si>
  <si>
    <t>Accrued interest and penalties</t>
  </si>
  <si>
    <t>Reasonably possible decrease in unrecognized tax benefits</t>
  </si>
  <si>
    <t>Domestic Tax Authority [Member]</t>
  </si>
  <si>
    <t>Operating loss carryforwards</t>
  </si>
  <si>
    <t>Tax credit carryforwards</t>
  </si>
  <si>
    <t>Foreign Tax Authority [Member]</t>
  </si>
  <si>
    <t>State and Local Jurisdiction [Member]</t>
  </si>
  <si>
    <t>Income Taxes (Schedule of Components of Income Tax Expense) (Details) - USD ($) $ in Thousands</t>
  </si>
  <si>
    <t>Current taxes:</t>
  </si>
  <si>
    <t>U.S. Federal</t>
  </si>
  <si>
    <t>U.S. State and local</t>
  </si>
  <si>
    <t>International</t>
  </si>
  <si>
    <t>Total current taxes</t>
  </si>
  <si>
    <t>Deferred taxes:</t>
  </si>
  <si>
    <t>Total deferred taxes</t>
  </si>
  <si>
    <t>Total income tax benefit</t>
  </si>
  <si>
    <t>Income Taxes (Schedule of Income Before Provision for Income Taxes) (Details) - USD ($) $ in Thousands</t>
  </si>
  <si>
    <t>U.S.</t>
  </si>
  <si>
    <t>Income Taxes (Schedule of Effective Income Tax Rate Reconciliation) (Details)</t>
  </si>
  <si>
    <t>Federal statutory rate</t>
  </si>
  <si>
    <t>21.00%</t>
  </si>
  <si>
    <t>35.00%</t>
  </si>
  <si>
    <t>Effect of:</t>
  </si>
  <si>
    <t>State income taxes, net of federal benefit</t>
  </si>
  <si>
    <t>(1.70%)</t>
  </si>
  <si>
    <t>4.10%</t>
  </si>
  <si>
    <t>1.80%</t>
  </si>
  <si>
    <t>4.40%</t>
  </si>
  <si>
    <t>(2.60%)</t>
  </si>
  <si>
    <t>1.50%</t>
  </si>
  <si>
    <t>State credits, net of federal benefit</t>
  </si>
  <si>
    <t>(15.40%)</t>
  </si>
  <si>
    <t>(1.90%)</t>
  </si>
  <si>
    <t>(1.40%)</t>
  </si>
  <si>
    <t>Change in valuation reserve (primarily state credit reserves)</t>
  </si>
  <si>
    <t>3.70%</t>
  </si>
  <si>
    <t>0.40%</t>
  </si>
  <si>
    <t>(1.00%)</t>
  </si>
  <si>
    <t>Federal credits generated</t>
  </si>
  <si>
    <t>(37.60%)</t>
  </si>
  <si>
    <t>(10.40%)</t>
  </si>
  <si>
    <t>(5.80%)</t>
  </si>
  <si>
    <t>Foreign tax rate</t>
  </si>
  <si>
    <t>(6.30%)</t>
  </si>
  <si>
    <t>Acquisition costs</t>
  </si>
  <si>
    <t>2.20%</t>
  </si>
  <si>
    <t>Section 162(m) limitation</t>
  </si>
  <si>
    <t>30.80%</t>
  </si>
  <si>
    <t>4.20%</t>
  </si>
  <si>
    <t>2.50%</t>
  </si>
  <si>
    <t>(20.20%)</t>
  </si>
  <si>
    <t>(17.40%)</t>
  </si>
  <si>
    <t>(18.90%)</t>
  </si>
  <si>
    <t>GILTI inclusion</t>
  </si>
  <si>
    <t>5.90%</t>
  </si>
  <si>
    <t>FDII benefit</t>
  </si>
  <si>
    <t>(1.50%)</t>
  </si>
  <si>
    <t>(0.70%)</t>
  </si>
  <si>
    <t>Nondeductible meals, entertainment and transportation</t>
  </si>
  <si>
    <t>11.30%</t>
  </si>
  <si>
    <t>2.60%</t>
  </si>
  <si>
    <t>0.80%</t>
  </si>
  <si>
    <t>Other</t>
  </si>
  <si>
    <t>(4.30%)</t>
  </si>
  <si>
    <t>Income tax benefit effective rate</t>
  </si>
  <si>
    <t>(12.50%)</t>
  </si>
  <si>
    <t>(0.50%)</t>
  </si>
  <si>
    <t>(26.20%)</t>
  </si>
  <si>
    <t>Change in income tax rate applied to deferred tax balances</t>
  </si>
  <si>
    <t>(43.10%)</t>
  </si>
  <si>
    <t>(3.10%)</t>
  </si>
  <si>
    <t>(0.40%)</t>
  </si>
  <si>
    <t>Income Taxes (Schedule of Deferred Tax Assets and Liabilities) (Details) - USD ($) $ in Thousands</t>
  </si>
  <si>
    <t>Dec. 31, 2016</t>
  </si>
  <si>
    <t>Deferred tax assets relating to:</t>
  </si>
  <si>
    <t>Federal and state and foreign net operating loss carryforwards</t>
  </si>
  <si>
    <t>Federal, state and foreign tax credits</t>
  </si>
  <si>
    <t>Operating leases</t>
  </si>
  <si>
    <t>Allowance for doubtful accounts</t>
  </si>
  <si>
    <t>Total deferred tax assets</t>
  </si>
  <si>
    <t>Deferred tax liabilities relating to:</t>
  </si>
  <si>
    <t>Fixed assets</t>
  </si>
  <si>
    <t>Total deferred tax liabilities</t>
  </si>
  <si>
    <t>Valuation allowance</t>
  </si>
  <si>
    <t>Net deferred tax liability</t>
  </si>
  <si>
    <t>Income Taxes (Summary of Changes in Deferred Tax Asset Valuation Allowance) (Details) - USD ($) $ in Thousands</t>
  </si>
  <si>
    <t>Acquisition-related change</t>
  </si>
  <si>
    <t>Charges to expense</t>
  </si>
  <si>
    <t>Income Taxes (Summary of Changes in Unrecognized Tax Benefits) (Details) - USD ($) $ in Thousands</t>
  </si>
  <si>
    <t>Increases from prior period positions</t>
  </si>
  <si>
    <t>Decreases in prior year positions</t>
  </si>
  <si>
    <t>Increases from current period positions</t>
  </si>
  <si>
    <t>Lapse of statute of limitations</t>
  </si>
  <si>
    <t>Stock-Based Compensation (Details) - USD ($) $ / shares in Units, $ in Millions</t>
  </si>
  <si>
    <t>Share-based Compensation Arrangement by Share-based Payment Award [Line Items]</t>
  </si>
  <si>
    <t>Total number of authorized stock-based awards available (in shares)</t>
  </si>
  <si>
    <t>Unvested awards, compensation cost not yet recognized</t>
  </si>
  <si>
    <t>Unvested awards, compensation cost not yet recognized, period of recognition (in years)</t>
  </si>
  <si>
    <t>1 year 8 months 12 days</t>
  </si>
  <si>
    <t>Restricted stock awards [Member]</t>
  </si>
  <si>
    <t>Contractual term (in years)</t>
  </si>
  <si>
    <t>10 years</t>
  </si>
  <si>
    <t>Vesting period (in years)</t>
  </si>
  <si>
    <t>Restricted stock vested, total fair value</t>
  </si>
  <si>
    <t>Restricted stock granted, weighted average grant date fair value</t>
  </si>
  <si>
    <t>Restricted stock units [Member]</t>
  </si>
  <si>
    <t>Stock appreciation rights (SARs) [Member]</t>
  </si>
  <si>
    <t>Exercised, number</t>
  </si>
  <si>
    <t>Exercised, weighted average exercise price</t>
  </si>
  <si>
    <t>Options exercised, total intrinsic value</t>
  </si>
  <si>
    <t>Stock options [Member]</t>
  </si>
  <si>
    <t>Stock-Based Compensation (Summary of Awards Outstanding by Each Award Type) (Details) - shares</t>
  </si>
  <si>
    <t>Outstanding, number</t>
  </si>
  <si>
    <t>Stock-Based Compensation (Summary of Stock-Based Compensation Expense) (Details) - USD ($) $ in Thousands</t>
  </si>
  <si>
    <t>Employee Service Stock-based Compensation, Allocation of Recognized Period Costs [Line Items]</t>
  </si>
  <si>
    <t>Allocated stock-based compensation expense</t>
  </si>
  <si>
    <t>Sales, marketing and customer success [Member]</t>
  </si>
  <si>
    <t>Research and development [Member]</t>
  </si>
  <si>
    <t>General and administrative [Member]</t>
  </si>
  <si>
    <t>Total included in operating expenses [Member]</t>
  </si>
  <si>
    <t>Stock-Based Compensation (Summary of Unvested Restricted Stock Awards, Activity) (Details) - Restricted stock awards [Member] - USD ($) $ / shares in Units, $ in Thousands</t>
  </si>
  <si>
    <t>Unvested, number, beginning of period</t>
  </si>
  <si>
    <t>Unvested, weighted average grant date fair value, beginning of period</t>
  </si>
  <si>
    <t>Granted, number</t>
  </si>
  <si>
    <t>Granted, weighted average grant date fair value</t>
  </si>
  <si>
    <t>Vested, number</t>
  </si>
  <si>
    <t>Vested, weighted average grant date fair value</t>
  </si>
  <si>
    <t>Forfeited, number</t>
  </si>
  <si>
    <t>Forfeited, weighted average grant date fair value</t>
  </si>
  <si>
    <t>Unvested, number, end of period</t>
  </si>
  <si>
    <t>Unvested, weighted average grant date fair value, end of period</t>
  </si>
  <si>
    <t>Unvested, weighted average remaining contractual term</t>
  </si>
  <si>
    <t>8 years 4 months 24 days</t>
  </si>
  <si>
    <t>Unvested, aggregate intrinsic value</t>
  </si>
  <si>
    <t>The intrinsic value is calculated as the market value as of the end of the fiscal period.</t>
  </si>
  <si>
    <t>Stock-Based Compensation (Summary of Unvested Restricted Stock Units, Activity) (Details) - Restricted stock units [Member] - USD ($) $ / shares in Units, $ in Thousands</t>
  </si>
  <si>
    <t>8 years 6 months</t>
  </si>
  <si>
    <t>Stockholders' Equity (Details) - USD ($) $ / shares in Units, $ in Millions</t>
  </si>
  <si>
    <t>Dec. 13, 2019</t>
  </si>
  <si>
    <t>Sep. 13, 2019</t>
  </si>
  <si>
    <t>Jun. 14, 2019</t>
  </si>
  <si>
    <t>Mar. 15, 2019</t>
  </si>
  <si>
    <t>Mar. 13, 2020</t>
  </si>
  <si>
    <t>Aug. 31, 2010</t>
  </si>
  <si>
    <t>Dividends paid per share (in dollars per share)</t>
  </si>
  <si>
    <t>Stock repurchase program, authorized amount</t>
  </si>
  <si>
    <t>Stock repurchase program, remaining authorized repurchase amount</t>
  </si>
  <si>
    <t>Subsequent event [Member]</t>
  </si>
  <si>
    <t>Dividends Payable [Line Items]</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Reclassification upon adoption of ASU 2018-02</t>
  </si>
  <si>
    <t>Translation adjustments</t>
  </si>
  <si>
    <t>Accumulated other comprehensive (loss) income, end of period</t>
  </si>
  <si>
    <t>Gains and losses on cash flow hedges [Member]</t>
  </si>
  <si>
    <t>Other comprehensive income (loss) before reclassifications</t>
  </si>
  <si>
    <t>Amounts reclassified from accumulated other comprehensive (loss) income to interest expense</t>
  </si>
  <si>
    <t>Tax benefit included in provision for income taxes</t>
  </si>
  <si>
    <t>Total amounts reclassified from accumulated other comprehensive loss</t>
  </si>
  <si>
    <t>Net current-period other comprehensive (loss) income</t>
  </si>
  <si>
    <t>Unrealized gains (losses), tax effects</t>
  </si>
  <si>
    <t>Foreign currency translation adjustment [Member]</t>
  </si>
  <si>
    <t>Defined Contribution Plan (Details) - USD ($) $ in Millions</t>
  </si>
  <si>
    <t>Defined Contribution Plan Disclosure [Line Items]</t>
  </si>
  <si>
    <t>Employer matching contribution, percent of qualified employees' contribution</t>
  </si>
  <si>
    <t>50.00%</t>
  </si>
  <si>
    <t>Employer matching contributions, total</t>
  </si>
  <si>
    <t>Employer discretionary contributions, total</t>
  </si>
  <si>
    <t>Employee contribution, percent of salary</t>
  </si>
  <si>
    <t>75.00%</t>
  </si>
  <si>
    <t>Employer matching contribution, percent of employees' salary</t>
  </si>
  <si>
    <t>6.00%</t>
  </si>
  <si>
    <t>Segment Information (Long-Lived Assets By Geographic Region) (Details) - USD ($) $ in Thousands</t>
  </si>
  <si>
    <t>Revenues from External Customers and Long-Lived Assets [Line Items]</t>
  </si>
  <si>
    <t>United States [Member]</t>
  </si>
  <si>
    <t>Other countries [Member]</t>
  </si>
  <si>
    <t>Revenue Recognition Revenue Recognition (Details) $ in Millions</t>
  </si>
  <si>
    <t>Revenue, remaining performance obligation</t>
  </si>
  <si>
    <t>Revenue, remaining performance obligation, percentage to be recognized</t>
  </si>
  <si>
    <t>60.00%</t>
  </si>
  <si>
    <t>Revenue, remaining performance obligation, expected timing of satisfaction</t>
  </si>
  <si>
    <t>12 months</t>
  </si>
  <si>
    <t>Revenue recognized that was included in deferred revenue at beginning of period</t>
  </si>
  <si>
    <t>Revenue Recognition Revenue Recognition (Contract Balances) (Details) - USD ($) $ in Thousands</t>
  </si>
  <si>
    <t>Total deferred revenue</t>
  </si>
  <si>
    <t>Revenue Recognition (Revenue by Geography) (Details) - USD ($) $ in Thousands</t>
  </si>
  <si>
    <t>Revenue Recognition (Revenue by Market Group) (Details) - USD ($) $ in Thousands</t>
  </si>
  <si>
    <t>GMG [Member]</t>
  </si>
  <si>
    <t>EMG [Member]</t>
  </si>
  <si>
    <t>IMG [Member]</t>
  </si>
  <si>
    <t>Other [Member]</t>
  </si>
  <si>
    <t>Beginning in the first quarter of 2019, all of our Canadian operations are included in IMG. We have recast our revenue by market group for the twelve months ended December 31, 2018 and 2017 , to present them on a consistent basis with the current year.</t>
  </si>
  <si>
    <t>The operating results of YourCause have been included in EMG from the date of acquisition. See Note 3 to these consolidated financial statements for details regarding this acquisition.</t>
  </si>
  <si>
    <t>Quarterly Results (unaudited) (Schedule of Quarterly Financial Information) (Details) - USD ($) $ / shares in Units, $ in Thousands</t>
  </si>
  <si>
    <t>Total revenue</t>
  </si>
  <si>
    <t>Earnings per share, basic</t>
  </si>
  <si>
    <t>Earnings per share, diluted</t>
  </si>
  <si>
    <t>Restructuring (Schedule of Restructuring Costs) (Details) - USD ($) $ in Thousands</t>
  </si>
  <si>
    <t>Restructuring Cost and Reserve [Line Items]</t>
  </si>
  <si>
    <t>Contract termination costs</t>
  </si>
  <si>
    <t>Other costs</t>
  </si>
  <si>
    <t>Cumulative costs incurred to date</t>
  </si>
  <si>
    <t>Increases for incurred costs related to impairments of operating lease right-of-use assets</t>
  </si>
  <si>
    <t>Contract termination costs [Member]</t>
  </si>
  <si>
    <t>Other costs [Member]</t>
  </si>
  <si>
    <t>Includes $3.8 million of operating lease ROU asset impairment costs.</t>
  </si>
  <si>
    <t>Restructuring (Schedule of Restructuring Reserve by Type of Cost) (Details) $ in Thousands</t>
  </si>
  <si>
    <t>Restructuring reserve, beginning of period</t>
  </si>
  <si>
    <t>Increases for incurred costs</t>
  </si>
  <si>
    <t>Costs paid</t>
  </si>
  <si>
    <t>Restructuring reserve, end of period</t>
  </si>
  <si>
    <t>ASU 2016-02 [Member]</t>
  </si>
  <si>
    <t>Written off upon adoption of ASU 2016-02</t>
  </si>
  <si>
    <t>ASU 2016-02 [Member] | Contract termination costs [Member]</t>
  </si>
  <si>
    <t>ASU 2016-02 [Member] | Other costs [Member]</t>
  </si>
  <si>
    <t>Upon adoption of ASU 2016-02 at January 1, 2019, we reduced our operating lease ROU assets recognized at transition by the carrying amounts of the restructuring liabilities for certain leased office spaces that we ceased using prior to December 31, 201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578045224</v>
      </c>
    </row>
    <row r="30" spans="1:4">
      <c r="A30" s="4" t="s">
        <v>52</v>
      </c>
      <c r="C30" s="6" t="n">
        <v>4914233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557</v>
      </c>
      <c r="J1" s="2" t="s">
        <v>1</v>
      </c>
    </row>
    <row r="2" spans="1:12">
      <c r="B2" s="2" t="s">
        <v>2</v>
      </c>
      <c r="C2" s="2" t="s">
        <v>558</v>
      </c>
      <c r="D2" s="2" t="s">
        <v>4</v>
      </c>
      <c r="E2" s="2" t="s">
        <v>559</v>
      </c>
      <c r="F2" s="2" t="s">
        <v>65</v>
      </c>
      <c r="G2" s="2" t="s">
        <v>560</v>
      </c>
      <c r="H2" s="2" t="s">
        <v>561</v>
      </c>
      <c r="I2" s="2" t="s">
        <v>562</v>
      </c>
      <c r="J2" s="2" t="s">
        <v>2</v>
      </c>
      <c r="K2" s="2" t="s">
        <v>65</v>
      </c>
      <c r="L2" s="2" t="s">
        <v>114</v>
      </c>
    </row>
    <row r="3" spans="1:12">
      <c r="A3" s="3" t="s">
        <v>274</v>
      </c>
    </row>
    <row r="4" spans="1:12">
      <c r="A4" s="4" t="s">
        <v>974</v>
      </c>
      <c r="B4" s="5" t="n">
        <v>237839</v>
      </c>
      <c r="C4" s="5" t="n">
        <v>221120</v>
      </c>
      <c r="D4" s="5" t="n">
        <v>225634</v>
      </c>
      <c r="E4" s="5" t="n">
        <v>215830</v>
      </c>
      <c r="F4" s="5" t="n">
        <v>221218</v>
      </c>
      <c r="G4" s="5" t="n">
        <v>209532</v>
      </c>
      <c r="H4" s="5" t="n">
        <v>213672</v>
      </c>
      <c r="I4" s="5" t="n">
        <v>204184</v>
      </c>
    </row>
    <row r="5" spans="1:12">
      <c r="A5" s="4" t="s">
        <v>117</v>
      </c>
      <c r="B5" s="6" t="n">
        <v>121302</v>
      </c>
      <c r="C5" s="6" t="n">
        <v>119323</v>
      </c>
      <c r="D5" s="6" t="n">
        <v>124827</v>
      </c>
      <c r="E5" s="6" t="n">
        <v>116547</v>
      </c>
      <c r="F5" s="6" t="n">
        <v>117922</v>
      </c>
      <c r="G5" s="6" t="n">
        <v>114295</v>
      </c>
      <c r="H5" s="6" t="n">
        <v>118500</v>
      </c>
      <c r="I5" s="6" t="n">
        <v>116147</v>
      </c>
      <c r="J5" s="5" t="n">
        <v>481999</v>
      </c>
      <c r="K5" s="5" t="n">
        <v>466864</v>
      </c>
      <c r="L5" s="5" t="n">
        <v>426583</v>
      </c>
    </row>
    <row r="6" spans="1:12">
      <c r="A6" s="4" t="s">
        <v>125</v>
      </c>
      <c r="B6" s="6" t="n">
        <v>3586</v>
      </c>
      <c r="C6" s="6" t="n">
        <v>7883</v>
      </c>
      <c r="D6" s="6" t="n">
        <v>13491</v>
      </c>
      <c r="E6" s="6" t="n">
        <v>2185</v>
      </c>
      <c r="F6" s="6" t="n">
        <v>14679</v>
      </c>
      <c r="G6" s="6" t="n">
        <v>15783</v>
      </c>
      <c r="H6" s="6" t="n">
        <v>11374</v>
      </c>
      <c r="I6" s="6" t="n">
        <v>17581</v>
      </c>
      <c r="J6" s="6" t="n">
        <v>27145</v>
      </c>
      <c r="K6" s="6" t="n">
        <v>59417</v>
      </c>
      <c r="L6" s="6" t="n">
        <v>68178</v>
      </c>
    </row>
    <row r="7" spans="1:12">
      <c r="A7" s="4" t="s">
        <v>128</v>
      </c>
      <c r="B7" s="6" t="n">
        <v>-1262</v>
      </c>
      <c r="C7" s="6" t="n">
        <v>4930</v>
      </c>
      <c r="D7" s="6" t="n">
        <v>9873</v>
      </c>
      <c r="E7" s="6" t="n">
        <v>-2956</v>
      </c>
      <c r="F7" s="6" t="n">
        <v>11485</v>
      </c>
      <c r="G7" s="6" t="n">
        <v>11496</v>
      </c>
      <c r="H7" s="6" t="n">
        <v>7417</v>
      </c>
      <c r="I7" s="6" t="n">
        <v>14224</v>
      </c>
      <c r="J7" s="6" t="n">
        <v>10585</v>
      </c>
      <c r="K7" s="6" t="n">
        <v>44622</v>
      </c>
      <c r="L7" s="6" t="n">
        <v>58341</v>
      </c>
    </row>
    <row r="8" spans="1:12">
      <c r="A8" s="4" t="s">
        <v>130</v>
      </c>
      <c r="B8" s="5" t="n">
        <v>1324</v>
      </c>
      <c r="C8" s="5" t="n">
        <v>4566</v>
      </c>
      <c r="D8" s="5" t="n">
        <v>7140</v>
      </c>
      <c r="E8" s="5" t="n">
        <v>-1122</v>
      </c>
      <c r="F8" s="5" t="n">
        <v>9334</v>
      </c>
      <c r="G8" s="5" t="n">
        <v>11164</v>
      </c>
      <c r="H8" s="5" t="n">
        <v>6592</v>
      </c>
      <c r="I8" s="5" t="n">
        <v>17751</v>
      </c>
      <c r="J8" s="5" t="n">
        <v>11908</v>
      </c>
      <c r="K8" s="5" t="n">
        <v>44841</v>
      </c>
      <c r="L8" s="5" t="n">
        <v>73633</v>
      </c>
    </row>
    <row r="9" spans="1:12">
      <c r="A9" s="4" t="s">
        <v>975</v>
      </c>
      <c r="B9" s="8" t="n">
        <v>0.03</v>
      </c>
      <c r="C9" s="8" t="n">
        <v>0.1</v>
      </c>
      <c r="D9" s="8" t="n">
        <v>0.15</v>
      </c>
      <c r="E9" s="8" t="n">
        <v>-0.02</v>
      </c>
      <c r="F9" s="8" t="n">
        <v>0.2</v>
      </c>
      <c r="G9" s="8" t="n">
        <v>0.24</v>
      </c>
      <c r="H9" s="8" t="n">
        <v>0.14</v>
      </c>
      <c r="I9" s="8" t="n">
        <v>0.38</v>
      </c>
      <c r="J9" s="8" t="n">
        <v>0.25</v>
      </c>
      <c r="K9" s="8" t="n">
        <v>0.95</v>
      </c>
      <c r="L9" s="8" t="n">
        <v>1.58</v>
      </c>
    </row>
    <row r="10" spans="1:12">
      <c r="A10" s="4" t="s">
        <v>976</v>
      </c>
      <c r="B10" s="8" t="n">
        <v>0.03</v>
      </c>
      <c r="C10" s="8" t="n">
        <v>0.09</v>
      </c>
      <c r="D10" s="8" t="n">
        <v>0.15</v>
      </c>
      <c r="E10" s="8" t="n">
        <v>-0.02</v>
      </c>
      <c r="F10" s="8" t="n">
        <v>0.19</v>
      </c>
      <c r="G10" s="8" t="n">
        <v>0.23</v>
      </c>
      <c r="H10" s="8" t="n">
        <v>0.14</v>
      </c>
      <c r="I10" s="8" t="n">
        <v>0.37</v>
      </c>
      <c r="J10" s="8" t="n">
        <v>0.25</v>
      </c>
      <c r="K10" s="8" t="n">
        <v>0.93</v>
      </c>
      <c r="L10" s="8" t="n">
        <v>1.5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977</v>
      </c>
      <c r="C1" s="2" t="s">
        <v>1</v>
      </c>
    </row>
    <row r="2" spans="1:4">
      <c r="C2" s="2" t="s">
        <v>2</v>
      </c>
      <c r="D2" s="2" t="s">
        <v>65</v>
      </c>
    </row>
    <row r="3" spans="1:4">
      <c r="A3" s="3" t="s">
        <v>978</v>
      </c>
    </row>
    <row r="4" spans="1:4">
      <c r="A4" s="4" t="s">
        <v>979</v>
      </c>
      <c r="B4" s="4" t="s">
        <v>446</v>
      </c>
      <c r="C4" s="5" t="n">
        <v>4906</v>
      </c>
    </row>
    <row r="5" spans="1:4">
      <c r="A5" s="4" t="s">
        <v>980</v>
      </c>
      <c r="C5" s="6" t="n">
        <v>902</v>
      </c>
    </row>
    <row r="6" spans="1:4">
      <c r="A6" s="4" t="s">
        <v>193</v>
      </c>
      <c r="B6" s="4" t="s">
        <v>446</v>
      </c>
      <c r="C6" s="6" t="n">
        <v>5808</v>
      </c>
    </row>
    <row r="7" spans="1:4">
      <c r="A7" s="4" t="s">
        <v>981</v>
      </c>
      <c r="C7" s="6" t="n">
        <v>11192</v>
      </c>
      <c r="D7" s="5" t="n">
        <v>5384</v>
      </c>
    </row>
    <row r="8" spans="1:4">
      <c r="A8" s="4" t="s">
        <v>982</v>
      </c>
      <c r="C8" s="6" t="n">
        <v>3800</v>
      </c>
    </row>
    <row r="9" spans="1:4">
      <c r="A9" s="4" t="s">
        <v>983</v>
      </c>
    </row>
    <row r="10" spans="1:4">
      <c r="A10" s="3" t="s">
        <v>978</v>
      </c>
    </row>
    <row r="11" spans="1:4">
      <c r="A11" s="4" t="s">
        <v>981</v>
      </c>
      <c r="C11" s="6" t="n">
        <v>9082</v>
      </c>
      <c r="D11" s="6" t="n">
        <v>4176</v>
      </c>
    </row>
    <row r="12" spans="1:4">
      <c r="A12" s="4" t="s">
        <v>984</v>
      </c>
    </row>
    <row r="13" spans="1:4">
      <c r="A13" s="3" t="s">
        <v>978</v>
      </c>
    </row>
    <row r="14" spans="1:4">
      <c r="A14" s="4" t="s">
        <v>981</v>
      </c>
      <c r="C14" s="5" t="n">
        <v>2110</v>
      </c>
      <c r="D14" s="5" t="n">
        <v>1208</v>
      </c>
    </row>
    <row r="15" spans="1:4"/>
    <row r="16" spans="1:4">
      <c r="A16" s="4" t="s">
        <v>446</v>
      </c>
      <c r="B16" s="4" t="s">
        <v>985</v>
      </c>
    </row>
  </sheetData>
  <mergeCells count="3">
    <mergeCell ref="A1:B2"/>
    <mergeCell ref="A15:C15"/>
    <mergeCell ref="B16:C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6</v>
      </c>
      <c r="B1" s="2" t="s">
        <v>1</v>
      </c>
    </row>
    <row r="2" spans="1:3">
      <c r="B2" s="2" t="s">
        <v>145</v>
      </c>
    </row>
    <row r="3" spans="1:3">
      <c r="A3" s="3" t="s">
        <v>978</v>
      </c>
    </row>
    <row r="4" spans="1:3">
      <c r="A4" s="4" t="s">
        <v>987</v>
      </c>
      <c r="B4" s="5" t="n">
        <v>1915</v>
      </c>
    </row>
    <row r="5" spans="1:3">
      <c r="A5" s="4" t="s">
        <v>988</v>
      </c>
      <c r="B5" s="6" t="n">
        <v>5808</v>
      </c>
      <c r="C5" s="4" t="s">
        <v>446</v>
      </c>
    </row>
    <row r="6" spans="1:3">
      <c r="A6" s="4" t="s">
        <v>989</v>
      </c>
      <c r="B6" s="6" t="n">
        <v>-6067</v>
      </c>
    </row>
    <row r="7" spans="1:3">
      <c r="A7" s="4" t="s">
        <v>990</v>
      </c>
      <c r="B7" s="6" t="n">
        <v>0</v>
      </c>
    </row>
    <row r="8" spans="1:3">
      <c r="A8" s="4" t="s">
        <v>982</v>
      </c>
      <c r="B8" s="6" t="n">
        <v>3800</v>
      </c>
    </row>
    <row r="9" spans="1:3">
      <c r="A9" s="4" t="s">
        <v>983</v>
      </c>
    </row>
    <row r="10" spans="1:3">
      <c r="A10" s="3" t="s">
        <v>978</v>
      </c>
    </row>
    <row r="11" spans="1:3">
      <c r="A11" s="4" t="s">
        <v>987</v>
      </c>
      <c r="B11" s="6" t="n">
        <v>1865</v>
      </c>
    </row>
    <row r="12" spans="1:3">
      <c r="A12" s="4" t="s">
        <v>988</v>
      </c>
      <c r="B12" s="6" t="n">
        <v>4906</v>
      </c>
      <c r="C12" s="4" t="s">
        <v>446</v>
      </c>
    </row>
    <row r="13" spans="1:3">
      <c r="A13" s="4" t="s">
        <v>989</v>
      </c>
      <c r="B13" s="6" t="n">
        <v>-5115</v>
      </c>
    </row>
    <row r="14" spans="1:3">
      <c r="A14" s="4" t="s">
        <v>990</v>
      </c>
      <c r="B14" s="6" t="n">
        <v>0</v>
      </c>
    </row>
    <row r="15" spans="1:3">
      <c r="A15" s="4" t="s">
        <v>984</v>
      </c>
    </row>
    <row r="16" spans="1:3">
      <c r="A16" s="3" t="s">
        <v>978</v>
      </c>
    </row>
    <row r="17" spans="1:3">
      <c r="A17" s="4" t="s">
        <v>987</v>
      </c>
      <c r="B17" s="6" t="n">
        <v>50</v>
      </c>
    </row>
    <row r="18" spans="1:3">
      <c r="A18" s="4" t="s">
        <v>988</v>
      </c>
      <c r="B18" s="6" t="n">
        <v>902</v>
      </c>
    </row>
    <row r="19" spans="1:3">
      <c r="A19" s="4" t="s">
        <v>989</v>
      </c>
      <c r="B19" s="6" t="n">
        <v>-952</v>
      </c>
    </row>
    <row r="20" spans="1:3">
      <c r="A20" s="4" t="s">
        <v>990</v>
      </c>
      <c r="B20" s="6" t="n">
        <v>0</v>
      </c>
    </row>
    <row r="21" spans="1:3">
      <c r="A21" s="4" t="s">
        <v>991</v>
      </c>
    </row>
    <row r="22" spans="1:3">
      <c r="A22" s="3" t="s">
        <v>978</v>
      </c>
    </row>
    <row r="23" spans="1:3">
      <c r="A23" s="4" t="s">
        <v>992</v>
      </c>
      <c r="B23" s="6" t="n">
        <v>-1656</v>
      </c>
      <c r="C23" s="4" t="s">
        <v>617</v>
      </c>
    </row>
    <row r="24" spans="1:3">
      <c r="A24" s="4" t="s">
        <v>993</v>
      </c>
    </row>
    <row r="25" spans="1:3">
      <c r="A25" s="3" t="s">
        <v>978</v>
      </c>
    </row>
    <row r="26" spans="1:3">
      <c r="A26" s="4" t="s">
        <v>992</v>
      </c>
      <c r="B26" s="6" t="n">
        <v>-1656</v>
      </c>
      <c r="C26" s="4" t="s">
        <v>617</v>
      </c>
    </row>
    <row r="27" spans="1:3">
      <c r="A27" s="4" t="s">
        <v>994</v>
      </c>
    </row>
    <row r="28" spans="1:3">
      <c r="A28" s="3" t="s">
        <v>978</v>
      </c>
    </row>
    <row r="29" spans="1:3">
      <c r="A29" s="4" t="s">
        <v>992</v>
      </c>
      <c r="B29" s="5" t="n">
        <v>0</v>
      </c>
    </row>
    <row r="30" spans="1:3"/>
    <row r="31" spans="1:3">
      <c r="A31" s="4" t="s">
        <v>446</v>
      </c>
      <c r="B31" s="4" t="s">
        <v>985</v>
      </c>
    </row>
    <row r="32" spans="1:3">
      <c r="A32" s="4" t="s">
        <v>617</v>
      </c>
      <c r="B32" s="4" t="s">
        <v>995</v>
      </c>
    </row>
  </sheetData>
  <mergeCells count="6">
    <mergeCell ref="A1:A2"/>
    <mergeCell ref="B1:C1"/>
    <mergeCell ref="B2:C2"/>
    <mergeCell ref="A30:C30"/>
    <mergeCell ref="B31:C31"/>
    <mergeCell ref="B32:C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2</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1810</v>
      </c>
      <c r="C3" s="5" t="n">
        <v>30866</v>
      </c>
    </row>
    <row r="4" spans="1:3">
      <c r="A4" s="4" t="s">
        <v>68</v>
      </c>
      <c r="B4" s="6" t="n">
        <v>545485</v>
      </c>
      <c r="C4" s="6" t="n">
        <v>418980</v>
      </c>
    </row>
    <row r="5" spans="1:3">
      <c r="A5" s="4" t="s">
        <v>69</v>
      </c>
      <c r="B5" s="6" t="n">
        <v>88868</v>
      </c>
      <c r="C5" s="6" t="n">
        <v>86595</v>
      </c>
    </row>
    <row r="6" spans="1:3">
      <c r="A6" s="4" t="s">
        <v>70</v>
      </c>
      <c r="B6" s="6" t="n">
        <v>524</v>
      </c>
      <c r="C6" s="6" t="n">
        <v>1753</v>
      </c>
    </row>
    <row r="7" spans="1:3">
      <c r="A7" s="4" t="s">
        <v>71</v>
      </c>
      <c r="B7" s="6" t="n">
        <v>67852</v>
      </c>
      <c r="C7" s="6" t="n">
        <v>59788</v>
      </c>
    </row>
    <row r="8" spans="1:3">
      <c r="A8" s="4" t="s">
        <v>72</v>
      </c>
      <c r="B8" s="6" t="n">
        <v>734539</v>
      </c>
      <c r="C8" s="6" t="n">
        <v>597982</v>
      </c>
    </row>
    <row r="9" spans="1:3">
      <c r="A9" s="4" t="s">
        <v>73</v>
      </c>
      <c r="B9" s="6" t="n">
        <v>35546</v>
      </c>
      <c r="C9" s="6" t="n">
        <v>40031</v>
      </c>
    </row>
    <row r="10" spans="1:3">
      <c r="A10" s="4" t="s">
        <v>74</v>
      </c>
      <c r="B10" s="6" t="n">
        <v>104400</v>
      </c>
      <c r="C10" s="6" t="n">
        <v>0</v>
      </c>
    </row>
    <row r="11" spans="1:3">
      <c r="A11" s="4" t="s">
        <v>75</v>
      </c>
      <c r="B11" s="6" t="n">
        <v>101302</v>
      </c>
      <c r="C11" s="6" t="n">
        <v>75099</v>
      </c>
    </row>
    <row r="12" spans="1:3">
      <c r="A12" s="4" t="s">
        <v>76</v>
      </c>
      <c r="B12" s="6" t="n">
        <v>634088</v>
      </c>
      <c r="C12" s="6" t="n">
        <v>545213</v>
      </c>
    </row>
    <row r="13" spans="1:3">
      <c r="A13" s="4" t="s">
        <v>77</v>
      </c>
      <c r="B13" s="6" t="n">
        <v>317895</v>
      </c>
      <c r="C13" s="6" t="n">
        <v>291617</v>
      </c>
    </row>
    <row r="14" spans="1:3">
      <c r="A14" s="4" t="s">
        <v>78</v>
      </c>
      <c r="B14" s="6" t="n">
        <v>65193</v>
      </c>
      <c r="C14" s="6" t="n">
        <v>65363</v>
      </c>
    </row>
    <row r="15" spans="1:3">
      <c r="A15" s="4" t="s">
        <v>79</v>
      </c>
      <c r="B15" s="6" t="n">
        <v>1992963</v>
      </c>
      <c r="C15" s="6" t="n">
        <v>1615305</v>
      </c>
    </row>
    <row r="16" spans="1:3">
      <c r="A16" s="3" t="s">
        <v>80</v>
      </c>
    </row>
    <row r="17" spans="1:3">
      <c r="A17" s="4" t="s">
        <v>81</v>
      </c>
      <c r="B17" s="6" t="n">
        <v>47676</v>
      </c>
      <c r="C17" s="6" t="n">
        <v>34538</v>
      </c>
    </row>
    <row r="18" spans="1:3">
      <c r="A18" s="4" t="s">
        <v>82</v>
      </c>
      <c r="B18" s="6" t="n">
        <v>73317</v>
      </c>
      <c r="C18" s="6" t="n">
        <v>46893</v>
      </c>
    </row>
    <row r="19" spans="1:3">
      <c r="A19" s="4" t="s">
        <v>83</v>
      </c>
      <c r="B19" s="6" t="n">
        <v>546009</v>
      </c>
      <c r="C19" s="6" t="n">
        <v>420733</v>
      </c>
    </row>
    <row r="20" spans="1:3">
      <c r="A20" s="4" t="s">
        <v>84</v>
      </c>
      <c r="B20" s="6" t="n">
        <v>7500</v>
      </c>
      <c r="C20" s="6" t="n">
        <v>7500</v>
      </c>
    </row>
    <row r="21" spans="1:3">
      <c r="A21" s="4" t="s">
        <v>85</v>
      </c>
      <c r="B21" s="6" t="n">
        <v>314335</v>
      </c>
      <c r="C21" s="6" t="n">
        <v>295991</v>
      </c>
    </row>
    <row r="22" spans="1:3">
      <c r="A22" s="4" t="s">
        <v>86</v>
      </c>
      <c r="B22" s="6" t="n">
        <v>988837</v>
      </c>
      <c r="C22" s="6" t="n">
        <v>805655</v>
      </c>
    </row>
    <row r="23" spans="1:3">
      <c r="A23" s="4" t="s">
        <v>87</v>
      </c>
      <c r="B23" s="6" t="n">
        <v>459600</v>
      </c>
      <c r="C23" s="6" t="n">
        <v>379624</v>
      </c>
    </row>
    <row r="24" spans="1:3">
      <c r="A24" s="4" t="s">
        <v>88</v>
      </c>
      <c r="B24" s="6" t="n">
        <v>44594</v>
      </c>
      <c r="C24" s="6" t="n">
        <v>44291</v>
      </c>
    </row>
    <row r="25" spans="1:3">
      <c r="A25" s="4" t="s">
        <v>89</v>
      </c>
      <c r="B25" s="6" t="n">
        <v>1802</v>
      </c>
      <c r="C25" s="6" t="n">
        <v>2564</v>
      </c>
    </row>
    <row r="26" spans="1:3">
      <c r="A26" s="4" t="s">
        <v>90</v>
      </c>
      <c r="B26" s="6" t="n">
        <v>95624</v>
      </c>
      <c r="C26" s="6" t="n">
        <v>0</v>
      </c>
    </row>
    <row r="27" spans="1:3">
      <c r="A27" s="4" t="s">
        <v>91</v>
      </c>
      <c r="B27" s="6" t="n">
        <v>5742</v>
      </c>
      <c r="C27" s="6" t="n">
        <v>9388</v>
      </c>
    </row>
    <row r="28" spans="1:3">
      <c r="A28" s="4" t="s">
        <v>92</v>
      </c>
      <c r="B28" s="6" t="n">
        <v>1596199</v>
      </c>
      <c r="C28" s="6" t="n">
        <v>1241522</v>
      </c>
    </row>
    <row r="29" spans="1:3">
      <c r="A29" s="4" t="s">
        <v>93</v>
      </c>
      <c r="B29" s="4" t="s">
        <v>94</v>
      </c>
    </row>
    <row r="30" spans="1:3">
      <c r="A30" s="3" t="s">
        <v>95</v>
      </c>
    </row>
    <row r="31" spans="1:3">
      <c r="A31" s="4" t="s">
        <v>96</v>
      </c>
      <c r="B31" s="6" t="n">
        <v>0</v>
      </c>
      <c r="C31" s="6" t="n">
        <v>0</v>
      </c>
    </row>
    <row r="32" spans="1:3">
      <c r="A32" s="4" t="s">
        <v>97</v>
      </c>
      <c r="B32" s="6" t="n">
        <v>60</v>
      </c>
      <c r="C32" s="6" t="n">
        <v>59</v>
      </c>
    </row>
    <row r="33" spans="1:3">
      <c r="A33" s="4" t="s">
        <v>98</v>
      </c>
      <c r="B33" s="6" t="n">
        <v>457804</v>
      </c>
      <c r="C33" s="6" t="n">
        <v>399241</v>
      </c>
    </row>
    <row r="34" spans="1:3">
      <c r="A34" s="4" t="s">
        <v>99</v>
      </c>
      <c r="B34" s="6" t="n">
        <v>-290665</v>
      </c>
      <c r="C34" s="6" t="n">
        <v>-266884</v>
      </c>
    </row>
    <row r="35" spans="1:3">
      <c r="A35" s="4" t="s">
        <v>100</v>
      </c>
      <c r="B35" s="6" t="n">
        <v>-5290</v>
      </c>
      <c r="C35" s="6" t="n">
        <v>-5110</v>
      </c>
    </row>
    <row r="36" spans="1:3">
      <c r="A36" s="4" t="s">
        <v>101</v>
      </c>
      <c r="B36" s="6" t="n">
        <v>234855</v>
      </c>
      <c r="C36" s="6" t="n">
        <v>246477</v>
      </c>
    </row>
    <row r="37" spans="1:3">
      <c r="A37" s="4" t="s">
        <v>102</v>
      </c>
      <c r="B37" s="6" t="n">
        <v>396764</v>
      </c>
      <c r="C37" s="6" t="n">
        <v>373783</v>
      </c>
    </row>
    <row r="38" spans="1:3">
      <c r="A38" s="4" t="s">
        <v>103</v>
      </c>
      <c r="B38" s="5" t="n">
        <v>1992963</v>
      </c>
      <c r="C38" s="5" t="n">
        <v>1615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277</v>
      </c>
    </row>
    <row r="4" spans="1:2">
      <c r="A4" s="4" t="s">
        <v>123</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67</v>
      </c>
      <c r="B13" s="4" t="s">
        <v>298</v>
      </c>
    </row>
    <row r="14" spans="1:2">
      <c r="A14" s="4" t="s">
        <v>299</v>
      </c>
      <c r="B14" s="4" t="s">
        <v>300</v>
      </c>
    </row>
    <row r="15" spans="1:2">
      <c r="A15" s="4" t="s">
        <v>301</v>
      </c>
      <c r="B15" s="4" t="s">
        <v>301</v>
      </c>
    </row>
    <row r="16" spans="1:2">
      <c r="A16" s="4" t="s">
        <v>302</v>
      </c>
      <c r="B16" s="4" t="s">
        <v>303</v>
      </c>
    </row>
    <row r="17" spans="1:2">
      <c r="A17" s="4" t="s">
        <v>304</v>
      </c>
      <c r="B17" s="4" t="s">
        <v>305</v>
      </c>
    </row>
    <row r="18" spans="1:2">
      <c r="A18" s="4" t="s">
        <v>76</v>
      </c>
      <c r="B18" s="4" t="s">
        <v>306</v>
      </c>
    </row>
    <row r="19" spans="1:2">
      <c r="A19" s="4" t="s">
        <v>307</v>
      </c>
      <c r="B19" s="4" t="s">
        <v>308</v>
      </c>
    </row>
    <row r="20" spans="1:2">
      <c r="A20" s="4" t="s">
        <v>309</v>
      </c>
      <c r="B20" s="4" t="s">
        <v>309</v>
      </c>
    </row>
    <row r="21" spans="1:2">
      <c r="A21" s="4" t="s">
        <v>310</v>
      </c>
      <c r="B21" s="4" t="s">
        <v>311</v>
      </c>
    </row>
    <row r="22" spans="1:2">
      <c r="A22" s="4" t="s">
        <v>205</v>
      </c>
      <c r="B22" s="4" t="s">
        <v>312</v>
      </c>
    </row>
    <row r="23" spans="1:2">
      <c r="A23" s="4" t="s">
        <v>313</v>
      </c>
      <c r="B23" s="4" t="s">
        <v>314</v>
      </c>
    </row>
    <row r="24" spans="1:2">
      <c r="A24" s="4" t="s">
        <v>315</v>
      </c>
      <c r="B24" s="4" t="s">
        <v>316</v>
      </c>
    </row>
    <row r="25" spans="1:2">
      <c r="A25" s="4" t="s">
        <v>120</v>
      </c>
      <c r="B25" s="4" t="s">
        <v>317</v>
      </c>
    </row>
    <row r="26" spans="1:2">
      <c r="A26" s="4" t="s">
        <v>318</v>
      </c>
      <c r="B26" s="4" t="s">
        <v>319</v>
      </c>
    </row>
    <row r="27" spans="1:2">
      <c r="A27" s="4" t="s">
        <v>320</v>
      </c>
      <c r="B27" s="4" t="s">
        <v>321</v>
      </c>
    </row>
    <row r="28" spans="1:2">
      <c r="A28" s="4" t="s">
        <v>322</v>
      </c>
      <c r="B28" s="4" t="s">
        <v>323</v>
      </c>
    </row>
    <row r="29" spans="1:2">
      <c r="A29" s="4" t="s">
        <v>157</v>
      </c>
      <c r="B29" s="4" t="s">
        <v>324</v>
      </c>
    </row>
    <row r="30" spans="1:2">
      <c r="A30" s="4" t="s">
        <v>325</v>
      </c>
      <c r="B30" s="4" t="s">
        <v>325</v>
      </c>
    </row>
    <row r="31" spans="1:2">
      <c r="A31" s="4" t="s">
        <v>326</v>
      </c>
      <c r="B31" s="4" t="s">
        <v>326</v>
      </c>
    </row>
    <row r="32" spans="1:2">
      <c r="A32" s="4" t="s">
        <v>327</v>
      </c>
      <c r="B32" s="4" t="s">
        <v>328</v>
      </c>
    </row>
    <row r="33" spans="1:2">
      <c r="A33" s="4" t="s">
        <v>329</v>
      </c>
      <c r="B33" s="4" t="s">
        <v>330</v>
      </c>
    </row>
    <row r="34" spans="1:2">
      <c r="A34" s="4" t="s">
        <v>131</v>
      </c>
      <c r="B34" s="4" t="s">
        <v>331</v>
      </c>
    </row>
    <row r="35" spans="1:2">
      <c r="A35" s="4" t="s">
        <v>332</v>
      </c>
      <c r="B3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row>
    <row r="3" spans="1:3">
      <c r="A3" s="4" t="s">
        <v>106</v>
      </c>
      <c r="B3" s="5" t="n">
        <v>5529</v>
      </c>
      <c r="C3" s="5" t="n">
        <v>4722</v>
      </c>
    </row>
    <row r="4" spans="1:3">
      <c r="A4" s="4" t="s">
        <v>107</v>
      </c>
      <c r="B4" s="6" t="n">
        <v>20000000</v>
      </c>
      <c r="C4" s="6" t="n">
        <v>20000000</v>
      </c>
    </row>
    <row r="5" spans="1:3">
      <c r="A5" s="4" t="s">
        <v>108</v>
      </c>
      <c r="B5" s="6" t="n">
        <v>0</v>
      </c>
      <c r="C5" s="6" t="n">
        <v>0</v>
      </c>
    </row>
    <row r="6" spans="1:3">
      <c r="A6" s="4" t="s">
        <v>109</v>
      </c>
      <c r="B6" s="7" t="n">
        <v>0.001</v>
      </c>
      <c r="C6" s="7" t="n">
        <v>0.001</v>
      </c>
    </row>
    <row r="7" spans="1:3">
      <c r="A7" s="4" t="s">
        <v>110</v>
      </c>
      <c r="B7" s="6" t="n">
        <v>180000000</v>
      </c>
      <c r="C7" s="6" t="n">
        <v>180000000</v>
      </c>
    </row>
    <row r="8" spans="1:3">
      <c r="A8" s="4" t="s">
        <v>111</v>
      </c>
      <c r="B8" s="6" t="n">
        <v>60206091</v>
      </c>
      <c r="C8" s="6" t="n">
        <v>59327633</v>
      </c>
    </row>
    <row r="9" spans="1:3">
      <c r="A9" s="4" t="s">
        <v>112</v>
      </c>
      <c r="B9" s="6" t="n">
        <v>11066354</v>
      </c>
      <c r="C9" s="6" t="n">
        <v>10760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58</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5</v>
      </c>
      <c r="B4" s="5" t="n">
        <v>900423</v>
      </c>
      <c r="C4" s="5" t="n">
        <v>848606</v>
      </c>
      <c r="D4" s="5" t="n">
        <v>788487</v>
      </c>
    </row>
    <row r="5" spans="1:4">
      <c r="A5" s="3" t="s">
        <v>116</v>
      </c>
    </row>
    <row r="6" spans="1:4">
      <c r="A6" s="4" t="s">
        <v>116</v>
      </c>
      <c r="B6" s="6" t="n">
        <v>418424</v>
      </c>
      <c r="C6" s="6" t="n">
        <v>381742</v>
      </c>
      <c r="D6" s="6" t="n">
        <v>361904</v>
      </c>
    </row>
    <row r="7" spans="1:4">
      <c r="A7" s="4" t="s">
        <v>117</v>
      </c>
      <c r="B7" s="6" t="n">
        <v>481999</v>
      </c>
      <c r="C7" s="6" t="n">
        <v>466864</v>
      </c>
      <c r="D7" s="6" t="n">
        <v>426583</v>
      </c>
    </row>
    <row r="8" spans="1:4">
      <c r="A8" s="3" t="s">
        <v>118</v>
      </c>
    </row>
    <row r="9" spans="1:4">
      <c r="A9" s="4" t="s">
        <v>119</v>
      </c>
      <c r="B9" s="6" t="n">
        <v>224152</v>
      </c>
      <c r="C9" s="6" t="n">
        <v>192848</v>
      </c>
      <c r="D9" s="6" t="n">
        <v>169559</v>
      </c>
    </row>
    <row r="10" spans="1:4">
      <c r="A10" s="4" t="s">
        <v>120</v>
      </c>
      <c r="B10" s="6" t="n">
        <v>106164</v>
      </c>
      <c r="C10" s="6" t="n">
        <v>98811</v>
      </c>
      <c r="D10" s="6" t="n">
        <v>89911</v>
      </c>
    </row>
    <row r="11" spans="1:4">
      <c r="A11" s="4" t="s">
        <v>121</v>
      </c>
      <c r="B11" s="6" t="n">
        <v>113414</v>
      </c>
      <c r="C11" s="6" t="n">
        <v>106354</v>
      </c>
      <c r="D11" s="6" t="n">
        <v>94870</v>
      </c>
    </row>
    <row r="12" spans="1:4">
      <c r="A12" s="4" t="s">
        <v>122</v>
      </c>
      <c r="B12" s="6" t="n">
        <v>5316</v>
      </c>
      <c r="C12" s="6" t="n">
        <v>4844</v>
      </c>
      <c r="D12" s="6" t="n">
        <v>3271</v>
      </c>
    </row>
    <row r="13" spans="1:4">
      <c r="A13" s="4" t="s">
        <v>123</v>
      </c>
      <c r="B13" s="6" t="n">
        <v>5808</v>
      </c>
      <c r="C13" s="6" t="n">
        <v>4590</v>
      </c>
      <c r="D13" s="6" t="n">
        <v>794</v>
      </c>
    </row>
    <row r="14" spans="1:4">
      <c r="A14" s="4" t="s">
        <v>124</v>
      </c>
      <c r="B14" s="6" t="n">
        <v>454854</v>
      </c>
      <c r="C14" s="6" t="n">
        <v>407447</v>
      </c>
      <c r="D14" s="6" t="n">
        <v>358405</v>
      </c>
    </row>
    <row r="15" spans="1:4">
      <c r="A15" s="4" t="s">
        <v>125</v>
      </c>
      <c r="B15" s="6" t="n">
        <v>27145</v>
      </c>
      <c r="C15" s="6" t="n">
        <v>59417</v>
      </c>
      <c r="D15" s="6" t="n">
        <v>68178</v>
      </c>
    </row>
    <row r="16" spans="1:4">
      <c r="A16" s="4" t="s">
        <v>126</v>
      </c>
      <c r="B16" s="6" t="n">
        <v>-20618</v>
      </c>
      <c r="C16" s="6" t="n">
        <v>-15898</v>
      </c>
      <c r="D16" s="6" t="n">
        <v>-12097</v>
      </c>
    </row>
    <row r="17" spans="1:4">
      <c r="A17" s="4" t="s">
        <v>127</v>
      </c>
      <c r="B17" s="6" t="n">
        <v>4058</v>
      </c>
      <c r="C17" s="6" t="n">
        <v>1103</v>
      </c>
      <c r="D17" s="6" t="n">
        <v>2260</v>
      </c>
    </row>
    <row r="18" spans="1:4">
      <c r="A18" s="4" t="s">
        <v>128</v>
      </c>
      <c r="B18" s="6" t="n">
        <v>10585</v>
      </c>
      <c r="C18" s="6" t="n">
        <v>44622</v>
      </c>
      <c r="D18" s="6" t="n">
        <v>58341</v>
      </c>
    </row>
    <row r="19" spans="1:4">
      <c r="A19" s="4" t="s">
        <v>129</v>
      </c>
      <c r="B19" s="6" t="n">
        <v>-1323</v>
      </c>
      <c r="C19" s="6" t="n">
        <v>-219</v>
      </c>
      <c r="D19" s="6" t="n">
        <v>-15292</v>
      </c>
    </row>
    <row r="20" spans="1:4">
      <c r="A20" s="4" t="s">
        <v>130</v>
      </c>
      <c r="B20" s="5" t="n">
        <v>11908</v>
      </c>
      <c r="C20" s="5" t="n">
        <v>44841</v>
      </c>
      <c r="D20" s="5" t="n">
        <v>73633</v>
      </c>
    </row>
    <row r="21" spans="1:4">
      <c r="A21" s="3" t="s">
        <v>131</v>
      </c>
    </row>
    <row r="22" spans="1:4">
      <c r="A22" s="4" t="s">
        <v>132</v>
      </c>
      <c r="B22" s="8" t="n">
        <v>0.25</v>
      </c>
      <c r="C22" s="8" t="n">
        <v>0.95</v>
      </c>
      <c r="D22" s="8" t="n">
        <v>1.58</v>
      </c>
    </row>
    <row r="23" spans="1:4">
      <c r="A23" s="4" t="s">
        <v>133</v>
      </c>
      <c r="B23" s="8" t="n">
        <v>0.25</v>
      </c>
      <c r="C23" s="8" t="n">
        <v>0.93</v>
      </c>
      <c r="D23" s="8" t="n">
        <v>1.54</v>
      </c>
    </row>
    <row r="24" spans="1:4">
      <c r="A24" s="3" t="s">
        <v>134</v>
      </c>
    </row>
    <row r="25" spans="1:4">
      <c r="A25" s="4" t="s">
        <v>135</v>
      </c>
      <c r="B25" s="6" t="n">
        <v>47695383</v>
      </c>
      <c r="C25" s="6" t="n">
        <v>47206669</v>
      </c>
      <c r="D25" s="6" t="n">
        <v>46669440</v>
      </c>
    </row>
    <row r="26" spans="1:4">
      <c r="A26" s="4" t="s">
        <v>136</v>
      </c>
      <c r="B26" s="6" t="n">
        <v>48312271</v>
      </c>
      <c r="C26" s="6" t="n">
        <v>48045084</v>
      </c>
      <c r="D26" s="6" t="n">
        <v>47775702</v>
      </c>
    </row>
    <row r="27" spans="1:4">
      <c r="A27" s="3" t="s">
        <v>137</v>
      </c>
    </row>
    <row r="28" spans="1:4">
      <c r="A28" s="4" t="s">
        <v>138</v>
      </c>
      <c r="B28" s="5" t="n">
        <v>2641</v>
      </c>
      <c r="C28" s="5" t="n">
        <v>-5218</v>
      </c>
      <c r="D28" s="5" t="n">
        <v>-789</v>
      </c>
    </row>
    <row r="29" spans="1:4">
      <c r="A29" s="4" t="s">
        <v>139</v>
      </c>
      <c r="B29" s="6" t="n">
        <v>-2821</v>
      </c>
      <c r="C29" s="6" t="n">
        <v>583</v>
      </c>
      <c r="D29" s="6" t="n">
        <v>751</v>
      </c>
    </row>
    <row r="30" spans="1:4">
      <c r="A30" s="4" t="s">
        <v>140</v>
      </c>
      <c r="B30" s="6" t="n">
        <v>-180</v>
      </c>
      <c r="C30" s="6" t="n">
        <v>-4635</v>
      </c>
      <c r="D30" s="6" t="n">
        <v>-38</v>
      </c>
    </row>
    <row r="31" spans="1:4">
      <c r="A31" s="4" t="s">
        <v>141</v>
      </c>
      <c r="B31" s="6" t="n">
        <v>11728</v>
      </c>
      <c r="C31" s="6" t="n">
        <v>40206</v>
      </c>
      <c r="D31" s="6" t="n">
        <v>73595</v>
      </c>
    </row>
    <row r="32" spans="1:4">
      <c r="A32" s="4" t="s">
        <v>142</v>
      </c>
    </row>
    <row r="33" spans="1:4">
      <c r="A33" s="3" t="s">
        <v>115</v>
      </c>
    </row>
    <row r="34" spans="1:4">
      <c r="A34" s="4" t="s">
        <v>115</v>
      </c>
      <c r="B34" s="6" t="n">
        <v>831609</v>
      </c>
      <c r="C34" s="6" t="n">
        <v>762181</v>
      </c>
      <c r="D34" s="6" t="n">
        <v>684583</v>
      </c>
    </row>
    <row r="35" spans="1:4">
      <c r="A35" s="3" t="s">
        <v>116</v>
      </c>
    </row>
    <row r="36" spans="1:4">
      <c r="A36" s="4" t="s">
        <v>116</v>
      </c>
      <c r="B36" s="6" t="n">
        <v>357988</v>
      </c>
      <c r="C36" s="6" t="n">
        <v>305481</v>
      </c>
      <c r="D36" s="6" t="n">
        <v>277639</v>
      </c>
    </row>
    <row r="37" spans="1:4">
      <c r="A37" s="4" t="s">
        <v>143</v>
      </c>
    </row>
    <row r="38" spans="1:4">
      <c r="A38" s="3" t="s">
        <v>115</v>
      </c>
    </row>
    <row r="39" spans="1:4">
      <c r="A39" s="4" t="s">
        <v>115</v>
      </c>
      <c r="B39" s="6" t="n">
        <v>68814</v>
      </c>
      <c r="C39" s="6" t="n">
        <v>86425</v>
      </c>
      <c r="D39" s="6" t="n">
        <v>103904</v>
      </c>
    </row>
    <row r="40" spans="1:4">
      <c r="A40" s="3" t="s">
        <v>116</v>
      </c>
    </row>
    <row r="41" spans="1:4">
      <c r="A41" s="4" t="s">
        <v>116</v>
      </c>
      <c r="B41" s="5" t="n">
        <v>60436</v>
      </c>
      <c r="C41" s="5" t="n">
        <v>76261</v>
      </c>
      <c r="D41" s="5" t="n">
        <v>84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61</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v>
      </c>
    </row>
    <row r="3" spans="1:2">
      <c r="A3" s="3" t="s">
        <v>270</v>
      </c>
    </row>
    <row r="4" spans="1:2">
      <c r="A4" s="4" t="s">
        <v>428</v>
      </c>
      <c r="B4" s="4" t="s">
        <v>373</v>
      </c>
    </row>
    <row r="5" spans="1:2">
      <c r="A5" s="4" t="s">
        <v>429</v>
      </c>
      <c r="B5"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4</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7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39</v>
      </c>
      <c r="B1" s="2" t="s">
        <v>440</v>
      </c>
    </row>
    <row r="2" spans="1:2">
      <c r="A2" s="3" t="s">
        <v>222</v>
      </c>
    </row>
    <row r="3" spans="1:2">
      <c r="A3" s="4" t="s">
        <v>441</v>
      </c>
      <c r="B3" s="6" t="n">
        <v>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s>
  <sheetData>
    <row r="1" spans="1:6">
      <c r="A1" s="1" t="s">
        <v>442</v>
      </c>
      <c r="B1" s="2" t="s">
        <v>1</v>
      </c>
    </row>
    <row r="2" spans="1:6">
      <c r="B2" s="2" t="s">
        <v>2</v>
      </c>
      <c r="D2" s="2" t="s">
        <v>65</v>
      </c>
      <c r="E2" s="2" t="s">
        <v>114</v>
      </c>
      <c r="F2" s="2" t="s">
        <v>443</v>
      </c>
    </row>
    <row r="3" spans="1:6">
      <c r="A3" s="3" t="s">
        <v>444</v>
      </c>
    </row>
    <row r="4" spans="1:6">
      <c r="A4" s="4" t="s">
        <v>445</v>
      </c>
      <c r="B4" s="5" t="n">
        <v>115408</v>
      </c>
      <c r="C4" s="4" t="s">
        <v>446</v>
      </c>
      <c r="F4" s="5" t="n">
        <v>121600</v>
      </c>
    </row>
    <row r="5" spans="1:6">
      <c r="A5" s="4" t="s">
        <v>74</v>
      </c>
      <c r="B5" s="5" t="n">
        <v>104400</v>
      </c>
      <c r="D5" s="5" t="n">
        <v>0</v>
      </c>
      <c r="F5" s="5" t="n">
        <v>113400</v>
      </c>
    </row>
    <row r="6" spans="1:6">
      <c r="A6" s="4" t="s">
        <v>447</v>
      </c>
      <c r="B6" s="4" t="s">
        <v>448</v>
      </c>
    </row>
    <row r="7" spans="1:6">
      <c r="A7" s="4" t="s">
        <v>449</v>
      </c>
      <c r="B7" s="4" t="s">
        <v>450</v>
      </c>
    </row>
    <row r="8" spans="1:6">
      <c r="A8" s="4" t="s">
        <v>451</v>
      </c>
      <c r="D8" s="6" t="n">
        <v>900</v>
      </c>
      <c r="E8" s="5" t="n">
        <v>-1100</v>
      </c>
    </row>
    <row r="9" spans="1:6">
      <c r="A9" s="4" t="s">
        <v>325</v>
      </c>
      <c r="B9" s="5" t="n">
        <v>3100</v>
      </c>
      <c r="D9" s="6" t="n">
        <v>4000</v>
      </c>
      <c r="E9" s="6" t="n">
        <v>2400</v>
      </c>
    </row>
    <row r="10" spans="1:6">
      <c r="A10" s="4" t="s">
        <v>452</v>
      </c>
      <c r="B10" s="6" t="n">
        <v>0</v>
      </c>
      <c r="D10" s="6" t="n">
        <v>0</v>
      </c>
      <c r="E10" s="6" t="n">
        <v>0</v>
      </c>
    </row>
    <row r="11" spans="1:6">
      <c r="A11" s="4" t="s">
        <v>453</v>
      </c>
      <c r="B11" s="6" t="n">
        <v>900</v>
      </c>
      <c r="D11" s="6" t="n">
        <v>0</v>
      </c>
      <c r="E11" s="6" t="n">
        <v>0</v>
      </c>
    </row>
    <row r="12" spans="1:6">
      <c r="A12" s="4" t="s">
        <v>164</v>
      </c>
      <c r="B12" s="6" t="n">
        <v>0</v>
      </c>
      <c r="D12" s="6" t="n">
        <v>0</v>
      </c>
    </row>
    <row r="13" spans="1:6">
      <c r="A13" s="4" t="s">
        <v>454</v>
      </c>
      <c r="B13" s="6" t="n">
        <v>0</v>
      </c>
      <c r="D13" s="6" t="n">
        <v>0</v>
      </c>
    </row>
    <row r="14" spans="1:6">
      <c r="A14" s="4" t="s">
        <v>309</v>
      </c>
      <c r="B14" s="5" t="n">
        <v>0</v>
      </c>
      <c r="D14" s="5" t="n">
        <v>0</v>
      </c>
      <c r="E14" s="5" t="n">
        <v>0</v>
      </c>
    </row>
    <row r="15" spans="1:6">
      <c r="A15" s="4" t="s">
        <v>455</v>
      </c>
    </row>
    <row r="16" spans="1:6">
      <c r="A16" s="3" t="s">
        <v>444</v>
      </c>
    </row>
    <row r="17" spans="1:6">
      <c r="A17" s="4" t="s">
        <v>456</v>
      </c>
      <c r="B17" s="4" t="s">
        <v>457</v>
      </c>
    </row>
    <row r="18" spans="1:6">
      <c r="A18" s="4" t="s">
        <v>458</v>
      </c>
    </row>
    <row r="19" spans="1:6">
      <c r="A19" s="3" t="s">
        <v>444</v>
      </c>
    </row>
    <row r="20" spans="1:6">
      <c r="A20" s="4" t="s">
        <v>456</v>
      </c>
      <c r="B20" s="4" t="s">
        <v>448</v>
      </c>
    </row>
    <row r="21" spans="1:6">
      <c r="A21" s="4" t="s">
        <v>459</v>
      </c>
    </row>
    <row r="22" spans="1:6">
      <c r="A22" s="3" t="s">
        <v>444</v>
      </c>
    </row>
    <row r="23" spans="1:6">
      <c r="A23" s="4" t="s">
        <v>460</v>
      </c>
      <c r="B23" s="4" t="s">
        <v>448</v>
      </c>
    </row>
    <row r="24" spans="1:6">
      <c r="A24" s="4" t="s">
        <v>461</v>
      </c>
    </row>
    <row r="25" spans="1:6">
      <c r="A25" s="3" t="s">
        <v>444</v>
      </c>
    </row>
    <row r="26" spans="1:6">
      <c r="A26" s="4" t="s">
        <v>460</v>
      </c>
      <c r="B26" s="4" t="s">
        <v>462</v>
      </c>
    </row>
    <row r="27" spans="1:6"/>
    <row r="28" spans="1:6">
      <c r="A28" s="4" t="s">
        <v>446</v>
      </c>
      <c r="B28" s="4" t="s">
        <v>463</v>
      </c>
    </row>
  </sheetData>
  <mergeCells count="5">
    <mergeCell ref="A1:A2"/>
    <mergeCell ref="B1:E1"/>
    <mergeCell ref="B2:C2"/>
    <mergeCell ref="A27:F27"/>
    <mergeCell ref="B28:F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4</v>
      </c>
      <c r="B1" s="2" t="s">
        <v>1</v>
      </c>
    </row>
    <row r="2" spans="1:3">
      <c r="B2" s="2" t="s">
        <v>2</v>
      </c>
    </row>
    <row r="3" spans="1:3">
      <c r="A3" s="4" t="s">
        <v>465</v>
      </c>
    </row>
    <row r="4" spans="1:3">
      <c r="A4" s="3" t="s">
        <v>466</v>
      </c>
    </row>
    <row r="5" spans="1:3">
      <c r="A5" s="4" t="s">
        <v>467</v>
      </c>
      <c r="B5" s="4" t="s">
        <v>468</v>
      </c>
      <c r="C5" s="4" t="s">
        <v>446</v>
      </c>
    </row>
    <row r="6" spans="1:3">
      <c r="A6" s="4" t="s">
        <v>469</v>
      </c>
    </row>
    <row r="7" spans="1:3">
      <c r="A7" s="3" t="s">
        <v>466</v>
      </c>
    </row>
    <row r="8" spans="1:3">
      <c r="A8" s="4" t="s">
        <v>470</v>
      </c>
      <c r="B8" s="4" t="s">
        <v>471</v>
      </c>
    </row>
    <row r="9" spans="1:3">
      <c r="A9" s="4" t="s">
        <v>472</v>
      </c>
    </row>
    <row r="10" spans="1:3">
      <c r="A10" s="3" t="s">
        <v>466</v>
      </c>
    </row>
    <row r="11" spans="1:3">
      <c r="A11" s="4" t="s">
        <v>470</v>
      </c>
      <c r="B11" s="4" t="s">
        <v>473</v>
      </c>
    </row>
    <row r="12" spans="1:3">
      <c r="A12" s="4" t="s">
        <v>474</v>
      </c>
    </row>
    <row r="13" spans="1:3">
      <c r="A13" s="3" t="s">
        <v>466</v>
      </c>
    </row>
    <row r="14" spans="1:3">
      <c r="A14" s="4" t="s">
        <v>467</v>
      </c>
      <c r="B14" s="4" t="s">
        <v>475</v>
      </c>
    </row>
    <row r="15" spans="1:3">
      <c r="A15" s="4" t="s">
        <v>476</v>
      </c>
    </row>
    <row r="16" spans="1:3">
      <c r="A16" s="3" t="s">
        <v>466</v>
      </c>
    </row>
    <row r="17" spans="1:3">
      <c r="A17" s="4" t="s">
        <v>470</v>
      </c>
      <c r="B17" s="4" t="s">
        <v>477</v>
      </c>
    </row>
    <row r="18" spans="1:3">
      <c r="A18" s="4" t="s">
        <v>478</v>
      </c>
    </row>
    <row r="19" spans="1:3">
      <c r="A19" s="3" t="s">
        <v>466</v>
      </c>
    </row>
    <row r="20" spans="1:3">
      <c r="A20" s="4" t="s">
        <v>470</v>
      </c>
      <c r="B20" s="4" t="s">
        <v>479</v>
      </c>
    </row>
    <row r="21" spans="1:3">
      <c r="A21" s="4" t="s">
        <v>480</v>
      </c>
    </row>
    <row r="22" spans="1:3">
      <c r="A22" s="3" t="s">
        <v>466</v>
      </c>
    </row>
    <row r="23" spans="1:3">
      <c r="A23" s="4" t="s">
        <v>467</v>
      </c>
      <c r="B23" s="4" t="s">
        <v>481</v>
      </c>
    </row>
    <row r="24" spans="1:3">
      <c r="A24" s="4" t="s">
        <v>482</v>
      </c>
    </row>
    <row r="25" spans="1:3">
      <c r="A25" s="3" t="s">
        <v>466</v>
      </c>
    </row>
    <row r="26" spans="1:3">
      <c r="A26" s="4" t="s">
        <v>470</v>
      </c>
      <c r="B26" s="4" t="s">
        <v>450</v>
      </c>
    </row>
    <row r="27" spans="1:3">
      <c r="A27" s="4" t="s">
        <v>483</v>
      </c>
    </row>
    <row r="28" spans="1:3">
      <c r="A28" s="3" t="s">
        <v>466</v>
      </c>
    </row>
    <row r="29" spans="1:3">
      <c r="A29" s="4" t="s">
        <v>470</v>
      </c>
      <c r="B29" s="4" t="s">
        <v>484</v>
      </c>
    </row>
    <row r="30" spans="1:3">
      <c r="A30" s="4" t="s">
        <v>485</v>
      </c>
    </row>
    <row r="31" spans="1:3">
      <c r="A31" s="3" t="s">
        <v>466</v>
      </c>
    </row>
    <row r="32" spans="1:3">
      <c r="A32" s="4" t="s">
        <v>467</v>
      </c>
      <c r="B32" s="4" t="s">
        <v>475</v>
      </c>
    </row>
    <row r="33" spans="1:3">
      <c r="A33" s="4" t="s">
        <v>486</v>
      </c>
    </row>
    <row r="34" spans="1:3">
      <c r="A34" s="3" t="s">
        <v>466</v>
      </c>
    </row>
    <row r="35" spans="1:3">
      <c r="A35" s="4" t="s">
        <v>470</v>
      </c>
      <c r="B35" s="4" t="s">
        <v>457</v>
      </c>
    </row>
    <row r="36" spans="1:3">
      <c r="A36" s="4" t="s">
        <v>487</v>
      </c>
    </row>
    <row r="37" spans="1:3">
      <c r="A37" s="3" t="s">
        <v>466</v>
      </c>
    </row>
    <row r="38" spans="1:3">
      <c r="A38" s="4" t="s">
        <v>470</v>
      </c>
      <c r="B38" s="4" t="s">
        <v>450</v>
      </c>
    </row>
    <row r="39" spans="1:3"/>
    <row r="40" spans="1:3">
      <c r="A40" s="4" t="s">
        <v>446</v>
      </c>
      <c r="B40" s="4" t="s">
        <v>488</v>
      </c>
    </row>
  </sheetData>
  <mergeCells count="5">
    <mergeCell ref="A1:A2"/>
    <mergeCell ref="B1:C1"/>
    <mergeCell ref="B2:C2"/>
    <mergeCell ref="A39:C39"/>
    <mergeCell ref="B40:C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114</v>
      </c>
    </row>
    <row r="3" spans="1:4">
      <c r="A3" s="4" t="s">
        <v>490</v>
      </c>
    </row>
    <row r="4" spans="1:4">
      <c r="A4" s="3" t="s">
        <v>491</v>
      </c>
    </row>
    <row r="5" spans="1:4">
      <c r="A5" s="4" t="s">
        <v>492</v>
      </c>
      <c r="B5" s="5" t="n">
        <v>3377</v>
      </c>
      <c r="C5" s="5" t="n">
        <v>4400</v>
      </c>
      <c r="D5" s="5" t="n">
        <v>2704</v>
      </c>
    </row>
    <row r="6" spans="1:4">
      <c r="A6" s="4" t="s">
        <v>493</v>
      </c>
      <c r="B6" s="6" t="n">
        <v>6232</v>
      </c>
      <c r="C6" s="6" t="n">
        <v>4952</v>
      </c>
      <c r="D6" s="6" t="n">
        <v>10511</v>
      </c>
    </row>
    <row r="7" spans="1:4">
      <c r="A7" s="4" t="s">
        <v>494</v>
      </c>
      <c r="B7" s="6" t="n">
        <v>-5963</v>
      </c>
      <c r="C7" s="6" t="n">
        <v>-5975</v>
      </c>
      <c r="D7" s="6" t="n">
        <v>-8815</v>
      </c>
    </row>
    <row r="8" spans="1:4">
      <c r="A8" s="4" t="s">
        <v>495</v>
      </c>
      <c r="B8" s="6" t="n">
        <v>3646</v>
      </c>
      <c r="C8" s="6" t="n">
        <v>3377</v>
      </c>
      <c r="D8" s="6" t="n">
        <v>4400</v>
      </c>
    </row>
    <row r="9" spans="1:4">
      <c r="A9" s="4" t="s">
        <v>496</v>
      </c>
    </row>
    <row r="10" spans="1:4">
      <c r="A10" s="3" t="s">
        <v>491</v>
      </c>
    </row>
    <row r="11" spans="1:4">
      <c r="A11" s="4" t="s">
        <v>492</v>
      </c>
      <c r="B11" s="6" t="n">
        <v>1345</v>
      </c>
      <c r="C11" s="6" t="n">
        <v>741</v>
      </c>
      <c r="D11" s="6" t="n">
        <v>587</v>
      </c>
    </row>
    <row r="12" spans="1:4">
      <c r="A12" s="4" t="s">
        <v>493</v>
      </c>
      <c r="B12" s="6" t="n">
        <v>2476</v>
      </c>
      <c r="C12" s="6" t="n">
        <v>2446</v>
      </c>
      <c r="D12" s="6" t="n">
        <v>1148</v>
      </c>
    </row>
    <row r="13" spans="1:4">
      <c r="A13" s="4" t="s">
        <v>494</v>
      </c>
      <c r="B13" s="6" t="n">
        <v>-1938</v>
      </c>
      <c r="C13" s="6" t="n">
        <v>-1842</v>
      </c>
      <c r="D13" s="6" t="n">
        <v>-994</v>
      </c>
    </row>
    <row r="14" spans="1:4">
      <c r="A14" s="4" t="s">
        <v>495</v>
      </c>
      <c r="B14" s="5" t="n">
        <v>1883</v>
      </c>
      <c r="C14" s="5" t="n">
        <v>1345</v>
      </c>
      <c r="D14" s="5" t="n">
        <v>7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497</v>
      </c>
      <c r="B1" s="2" t="s">
        <v>498</v>
      </c>
      <c r="C1" s="2" t="s">
        <v>499</v>
      </c>
      <c r="D1" s="2" t="s">
        <v>500</v>
      </c>
      <c r="E1" s="2" t="s">
        <v>501</v>
      </c>
      <c r="F1" s="2" t="s">
        <v>502</v>
      </c>
      <c r="G1" s="2" t="s">
        <v>503</v>
      </c>
    </row>
    <row r="2" spans="1:7">
      <c r="A2" s="4" t="s">
        <v>504</v>
      </c>
    </row>
    <row r="3" spans="1:7">
      <c r="A3" s="3" t="s">
        <v>340</v>
      </c>
    </row>
    <row r="4" spans="1:7">
      <c r="A4" s="4" t="s">
        <v>505</v>
      </c>
      <c r="B4" s="9" t="n">
        <v>157.7</v>
      </c>
    </row>
    <row r="5" spans="1:7">
      <c r="A5" s="4" t="s">
        <v>506</v>
      </c>
      <c r="B5" s="10" t="n">
        <v>4.2</v>
      </c>
    </row>
    <row r="6" spans="1:7">
      <c r="A6" s="4" t="s">
        <v>507</v>
      </c>
      <c r="B6" s="9" t="n">
        <v>54.6</v>
      </c>
    </row>
    <row r="7" spans="1:7">
      <c r="A7" s="4" t="s">
        <v>508</v>
      </c>
    </row>
    <row r="8" spans="1:7">
      <c r="A8" s="3" t="s">
        <v>340</v>
      </c>
    </row>
    <row r="9" spans="1:7">
      <c r="A9" s="4" t="s">
        <v>505</v>
      </c>
      <c r="C9" s="9" t="n">
        <v>41.2</v>
      </c>
    </row>
    <row r="10" spans="1:7">
      <c r="A10" s="4" t="s">
        <v>509</v>
      </c>
    </row>
    <row r="11" spans="1:7">
      <c r="A11" s="3" t="s">
        <v>340</v>
      </c>
    </row>
    <row r="12" spans="1:7">
      <c r="A12" s="4" t="s">
        <v>505</v>
      </c>
      <c r="D12" s="11" t="n">
        <v>102.4</v>
      </c>
      <c r="E12" s="9" t="n">
        <v>137.2</v>
      </c>
    </row>
    <row r="13" spans="1:7">
      <c r="A13" s="4" t="s">
        <v>510</v>
      </c>
    </row>
    <row r="14" spans="1:7">
      <c r="A14" s="3" t="s">
        <v>340</v>
      </c>
    </row>
    <row r="15" spans="1:7">
      <c r="A15" s="4" t="s">
        <v>505</v>
      </c>
      <c r="G15" s="9" t="n">
        <v>52.1</v>
      </c>
    </row>
    <row r="16" spans="1:7">
      <c r="A16" s="4" t="s">
        <v>511</v>
      </c>
    </row>
    <row r="17" spans="1:7">
      <c r="A17" s="3" t="s">
        <v>340</v>
      </c>
    </row>
    <row r="18" spans="1:7">
      <c r="A18" s="4" t="s">
        <v>512</v>
      </c>
      <c r="F18" s="5" t="n">
        <v>110</v>
      </c>
    </row>
    <row r="19" spans="1:7">
      <c r="A19" s="4" t="s">
        <v>513</v>
      </c>
    </row>
    <row r="20" spans="1:7">
      <c r="A20" s="3" t="s">
        <v>340</v>
      </c>
    </row>
    <row r="21" spans="1:7">
      <c r="A21" s="4" t="s">
        <v>512</v>
      </c>
      <c r="E21" s="9" t="n">
        <v>1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130</v>
      </c>
      <c r="B4" s="5" t="n">
        <v>11908</v>
      </c>
      <c r="C4" s="5" t="n">
        <v>44841</v>
      </c>
      <c r="D4" s="5" t="n">
        <v>73633</v>
      </c>
    </row>
    <row r="5" spans="1:4">
      <c r="A5" s="3" t="s">
        <v>149</v>
      </c>
    </row>
    <row r="6" spans="1:4">
      <c r="A6" s="4" t="s">
        <v>150</v>
      </c>
      <c r="B6" s="6" t="n">
        <v>85693</v>
      </c>
      <c r="C6" s="6" t="n">
        <v>79566</v>
      </c>
      <c r="D6" s="6" t="n">
        <v>73948</v>
      </c>
    </row>
    <row r="7" spans="1:4">
      <c r="A7" s="4" t="s">
        <v>151</v>
      </c>
      <c r="B7" s="6" t="n">
        <v>8725</v>
      </c>
      <c r="C7" s="6" t="n">
        <v>6890</v>
      </c>
      <c r="D7" s="6" t="n">
        <v>11686</v>
      </c>
    </row>
    <row r="8" spans="1:4">
      <c r="A8" s="4" t="s">
        <v>152</v>
      </c>
      <c r="B8" s="6" t="n">
        <v>58633</v>
      </c>
      <c r="C8" s="6" t="n">
        <v>48274</v>
      </c>
      <c r="D8" s="6" t="n">
        <v>40631</v>
      </c>
    </row>
    <row r="9" spans="1:4">
      <c r="A9" s="4" t="s">
        <v>153</v>
      </c>
      <c r="B9" s="6" t="n">
        <v>-3600</v>
      </c>
      <c r="C9" s="6" t="n">
        <v>-619</v>
      </c>
      <c r="D9" s="6" t="n">
        <v>-17814</v>
      </c>
    </row>
    <row r="10" spans="1:4">
      <c r="A10" s="4" t="s">
        <v>154</v>
      </c>
      <c r="B10" s="6" t="n">
        <v>752</v>
      </c>
      <c r="C10" s="6" t="n">
        <v>752</v>
      </c>
      <c r="D10" s="6" t="n">
        <v>838</v>
      </c>
    </row>
    <row r="11" spans="1:4">
      <c r="A11" s="4" t="s">
        <v>155</v>
      </c>
      <c r="B11" s="6" t="n">
        <v>4906</v>
      </c>
      <c r="C11" s="6" t="n">
        <v>-1912</v>
      </c>
      <c r="D11" s="6" t="n">
        <v>504</v>
      </c>
    </row>
    <row r="12" spans="1:4">
      <c r="A12" s="3" t="s">
        <v>156</v>
      </c>
    </row>
    <row r="13" spans="1:4">
      <c r="A13" s="4" t="s">
        <v>157</v>
      </c>
      <c r="B13" s="6" t="n">
        <v>-6569</v>
      </c>
      <c r="C13" s="6" t="n">
        <v>2166</v>
      </c>
      <c r="D13" s="6" t="n">
        <v>-15821</v>
      </c>
    </row>
    <row r="14" spans="1:4">
      <c r="A14" s="4" t="s">
        <v>158</v>
      </c>
      <c r="B14" s="6" t="n">
        <v>6383</v>
      </c>
      <c r="C14" s="6" t="n">
        <v>-5217</v>
      </c>
      <c r="D14" s="6" t="n">
        <v>-9550</v>
      </c>
    </row>
    <row r="15" spans="1:4">
      <c r="A15" s="4" t="s">
        <v>81</v>
      </c>
      <c r="B15" s="6" t="n">
        <v>12900</v>
      </c>
      <c r="C15" s="6" t="n">
        <v>9487</v>
      </c>
      <c r="D15" s="6" t="n">
        <v>1024</v>
      </c>
    </row>
    <row r="16" spans="1:4">
      <c r="A16" s="4" t="s">
        <v>159</v>
      </c>
      <c r="B16" s="6" t="n">
        <v>-9718</v>
      </c>
      <c r="C16" s="6" t="n">
        <v>-2027</v>
      </c>
      <c r="D16" s="6" t="n">
        <v>-4973</v>
      </c>
    </row>
    <row r="17" spans="1:4">
      <c r="A17" s="4" t="s">
        <v>160</v>
      </c>
      <c r="B17" s="6" t="n">
        <v>12464</v>
      </c>
      <c r="C17" s="6" t="n">
        <v>19184</v>
      </c>
      <c r="D17" s="6" t="n">
        <v>22184</v>
      </c>
    </row>
    <row r="18" spans="1:4">
      <c r="A18" s="4" t="s">
        <v>161</v>
      </c>
      <c r="B18" s="6" t="n">
        <v>182477</v>
      </c>
      <c r="C18" s="6" t="n">
        <v>201385</v>
      </c>
      <c r="D18" s="6" t="n">
        <v>176290</v>
      </c>
    </row>
    <row r="19" spans="1:4">
      <c r="A19" s="3" t="s">
        <v>162</v>
      </c>
    </row>
    <row r="20" spans="1:4">
      <c r="A20" s="4" t="s">
        <v>163</v>
      </c>
      <c r="B20" s="6" t="n">
        <v>-11492</v>
      </c>
      <c r="C20" s="6" t="n">
        <v>-14719</v>
      </c>
      <c r="D20" s="6" t="n">
        <v>-10208</v>
      </c>
    </row>
    <row r="21" spans="1:4">
      <c r="A21" s="4" t="s">
        <v>164</v>
      </c>
      <c r="B21" s="6" t="n">
        <v>-46874</v>
      </c>
      <c r="C21" s="6" t="n">
        <v>-37629</v>
      </c>
      <c r="D21" s="6" t="n">
        <v>-28345</v>
      </c>
    </row>
    <row r="22" spans="1:4">
      <c r="A22" s="4" t="s">
        <v>165</v>
      </c>
      <c r="B22" s="6" t="n">
        <v>-109353</v>
      </c>
      <c r="C22" s="6" t="n">
        <v>-44943</v>
      </c>
      <c r="D22" s="6" t="n">
        <v>-146789</v>
      </c>
    </row>
    <row r="23" spans="1:4">
      <c r="A23" s="4" t="s">
        <v>166</v>
      </c>
      <c r="B23" s="6" t="n">
        <v>0</v>
      </c>
      <c r="C23" s="6" t="n">
        <v>0</v>
      </c>
      <c r="D23" s="6" t="n">
        <v>-568</v>
      </c>
    </row>
    <row r="24" spans="1:4">
      <c r="A24" s="4" t="s">
        <v>167</v>
      </c>
      <c r="B24" s="6" t="n">
        <v>0</v>
      </c>
      <c r="C24" s="6" t="n">
        <v>0</v>
      </c>
      <c r="D24" s="6" t="n">
        <v>1030</v>
      </c>
    </row>
    <row r="25" spans="1:4">
      <c r="A25" s="4" t="s">
        <v>168</v>
      </c>
      <c r="B25" s="6" t="n">
        <v>500</v>
      </c>
      <c r="C25" s="6" t="n">
        <v>-500</v>
      </c>
      <c r="D25" s="6" t="n">
        <v>0</v>
      </c>
    </row>
    <row r="26" spans="1:4">
      <c r="A26" s="4" t="s">
        <v>169</v>
      </c>
      <c r="B26" s="6" t="n">
        <v>-167219</v>
      </c>
      <c r="C26" s="6" t="n">
        <v>-97791</v>
      </c>
      <c r="D26" s="6" t="n">
        <v>-184880</v>
      </c>
    </row>
    <row r="27" spans="1:4">
      <c r="A27" s="3" t="s">
        <v>170</v>
      </c>
    </row>
    <row r="28" spans="1:4">
      <c r="A28" s="4" t="s">
        <v>171</v>
      </c>
      <c r="B28" s="6" t="n">
        <v>424000</v>
      </c>
      <c r="C28" s="6" t="n">
        <v>270900</v>
      </c>
      <c r="D28" s="6" t="n">
        <v>774500</v>
      </c>
    </row>
    <row r="29" spans="1:4">
      <c r="A29" s="4" t="s">
        <v>172</v>
      </c>
      <c r="B29" s="6" t="n">
        <v>-344500</v>
      </c>
      <c r="C29" s="6" t="n">
        <v>-322476</v>
      </c>
      <c r="D29" s="6" t="n">
        <v>-679119</v>
      </c>
    </row>
    <row r="30" spans="1:4">
      <c r="A30" s="4" t="s">
        <v>173</v>
      </c>
      <c r="B30" s="6" t="n">
        <v>0</v>
      </c>
      <c r="C30" s="6" t="n">
        <v>0</v>
      </c>
      <c r="D30" s="6" t="n">
        <v>-3085</v>
      </c>
    </row>
    <row r="31" spans="1:4">
      <c r="A31" s="4" t="s">
        <v>174</v>
      </c>
      <c r="B31" s="6" t="n">
        <v>-23781</v>
      </c>
      <c r="C31" s="6" t="n">
        <v>-27685</v>
      </c>
      <c r="D31" s="6" t="n">
        <v>-23962</v>
      </c>
    </row>
    <row r="32" spans="1:4">
      <c r="A32" s="4" t="s">
        <v>175</v>
      </c>
      <c r="B32" s="6" t="n">
        <v>7</v>
      </c>
      <c r="C32" s="6" t="n">
        <v>11</v>
      </c>
      <c r="D32" s="6" t="n">
        <v>15</v>
      </c>
    </row>
    <row r="33" spans="1:4">
      <c r="A33" s="4" t="s">
        <v>176</v>
      </c>
      <c r="B33" s="6" t="n">
        <v>77793</v>
      </c>
      <c r="C33" s="6" t="n">
        <v>-188502</v>
      </c>
      <c r="D33" s="6" t="n">
        <v>226717</v>
      </c>
    </row>
    <row r="34" spans="1:4">
      <c r="A34" s="4" t="s">
        <v>177</v>
      </c>
      <c r="B34" s="6" t="n">
        <v>1301</v>
      </c>
      <c r="C34" s="6" t="n">
        <v>-844</v>
      </c>
      <c r="D34" s="6" t="n">
        <v>6644</v>
      </c>
    </row>
    <row r="35" spans="1:4">
      <c r="A35" s="4" t="s">
        <v>178</v>
      </c>
      <c r="B35" s="6" t="n">
        <v>-23607</v>
      </c>
      <c r="C35" s="6" t="n">
        <v>-23312</v>
      </c>
      <c r="D35" s="6" t="n">
        <v>-23069</v>
      </c>
    </row>
    <row r="36" spans="1:4">
      <c r="A36" s="4" t="s">
        <v>179</v>
      </c>
      <c r="B36" s="6" t="n">
        <v>111213</v>
      </c>
      <c r="C36" s="6" t="n">
        <v>-291908</v>
      </c>
      <c r="D36" s="6" t="n">
        <v>278641</v>
      </c>
    </row>
    <row r="37" spans="1:4">
      <c r="A37" s="4" t="s">
        <v>180</v>
      </c>
      <c r="B37" s="6" t="n">
        <v>978</v>
      </c>
      <c r="C37" s="6" t="n">
        <v>-2014</v>
      </c>
      <c r="D37" s="6" t="n">
        <v>-550</v>
      </c>
    </row>
    <row r="38" spans="1:4">
      <c r="A38" s="4" t="s">
        <v>181</v>
      </c>
      <c r="B38" s="6" t="n">
        <v>127449</v>
      </c>
      <c r="C38" s="6" t="n">
        <v>-190328</v>
      </c>
      <c r="D38" s="6" t="n">
        <v>269501</v>
      </c>
    </row>
    <row r="39" spans="1:4">
      <c r="A39" s="4" t="s">
        <v>182</v>
      </c>
      <c r="B39" s="6" t="n">
        <v>449846</v>
      </c>
      <c r="C39" s="6" t="n">
        <v>640174</v>
      </c>
      <c r="D39" s="6" t="n">
        <v>370673</v>
      </c>
    </row>
    <row r="40" spans="1:4">
      <c r="A40" s="4" t="s">
        <v>183</v>
      </c>
      <c r="B40" s="6" t="n">
        <v>577295</v>
      </c>
      <c r="C40" s="6" t="n">
        <v>449846</v>
      </c>
      <c r="D40" s="6" t="n">
        <v>640174</v>
      </c>
    </row>
    <row r="41" spans="1:4">
      <c r="A41" s="3" t="s">
        <v>184</v>
      </c>
    </row>
    <row r="42" spans="1:4">
      <c r="A42" s="4" t="s">
        <v>185</v>
      </c>
      <c r="B42" s="6" t="n">
        <v>-19926</v>
      </c>
      <c r="C42" s="6" t="n">
        <v>-15261</v>
      </c>
      <c r="D42" s="6" t="n">
        <v>-10614</v>
      </c>
    </row>
    <row r="43" spans="1:4">
      <c r="A43" s="4" t="s">
        <v>186</v>
      </c>
      <c r="B43" s="6" t="n">
        <v>-383</v>
      </c>
      <c r="C43" s="6" t="n">
        <v>7138</v>
      </c>
      <c r="D43" s="6" t="n">
        <v>-5613</v>
      </c>
    </row>
    <row r="44" spans="1:4">
      <c r="A44" s="3" t="s">
        <v>187</v>
      </c>
    </row>
    <row r="45" spans="1:4">
      <c r="A45" s="4" t="s">
        <v>188</v>
      </c>
      <c r="B45" s="6" t="n">
        <v>-794</v>
      </c>
      <c r="C45" s="6" t="n">
        <v>-882</v>
      </c>
      <c r="D45" s="6" t="n">
        <v>-1546</v>
      </c>
    </row>
    <row r="46" spans="1:4">
      <c r="A46" s="4" t="s">
        <v>189</v>
      </c>
      <c r="B46" s="6" t="n">
        <v>46838</v>
      </c>
      <c r="C46" s="6" t="n">
        <v>0</v>
      </c>
      <c r="D46" s="5" t="n">
        <v>31644</v>
      </c>
    </row>
    <row r="47" spans="1:4">
      <c r="A47" s="3" t="s">
        <v>190</v>
      </c>
    </row>
    <row r="48" spans="1:4">
      <c r="A48" s="4" t="s">
        <v>67</v>
      </c>
      <c r="B48" s="6" t="n">
        <v>31810</v>
      </c>
      <c r="C48" s="6" t="n">
        <v>30866</v>
      </c>
    </row>
    <row r="49" spans="1:4">
      <c r="A49" s="4" t="s">
        <v>68</v>
      </c>
      <c r="B49" s="6" t="n">
        <v>545485</v>
      </c>
      <c r="C49" s="6" t="n">
        <v>418980</v>
      </c>
    </row>
    <row r="50" spans="1:4">
      <c r="A50" s="4" t="s">
        <v>191</v>
      </c>
      <c r="B50" s="5" t="n">
        <v>577295</v>
      </c>
      <c r="C50" s="5" t="n">
        <v>449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15</v>
      </c>
      <c r="D1" s="2" t="s">
        <v>65</v>
      </c>
    </row>
    <row r="2" spans="1:4">
      <c r="A2" s="3" t="s">
        <v>340</v>
      </c>
    </row>
    <row r="3" spans="1:4">
      <c r="A3" s="4" t="s">
        <v>76</v>
      </c>
      <c r="B3" s="5" t="n">
        <v>634088</v>
      </c>
      <c r="D3" s="5" t="n">
        <v>545213</v>
      </c>
    </row>
    <row r="4" spans="1:4">
      <c r="A4" s="4" t="s">
        <v>504</v>
      </c>
    </row>
    <row r="5" spans="1:4">
      <c r="A5" s="3" t="s">
        <v>340</v>
      </c>
    </row>
    <row r="6" spans="1:4">
      <c r="A6" s="4" t="s">
        <v>516</v>
      </c>
      <c r="C6" s="5" t="n">
        <v>3711</v>
      </c>
    </row>
    <row r="7" spans="1:4">
      <c r="A7" s="4" t="s">
        <v>517</v>
      </c>
      <c r="C7" s="6" t="n">
        <v>2574</v>
      </c>
    </row>
    <row r="8" spans="1:4">
      <c r="A8" s="4" t="s">
        <v>518</v>
      </c>
      <c r="C8" s="6" t="n">
        <v>74690</v>
      </c>
    </row>
    <row r="9" spans="1:4">
      <c r="A9" s="4" t="s">
        <v>88</v>
      </c>
      <c r="C9" s="6" t="n">
        <v>-4660</v>
      </c>
    </row>
    <row r="10" spans="1:4">
      <c r="A10" s="4" t="s">
        <v>160</v>
      </c>
      <c r="C10" s="6" t="n">
        <v>-4300</v>
      </c>
    </row>
    <row r="11" spans="1:4">
      <c r="A11" s="4" t="s">
        <v>519</v>
      </c>
      <c r="C11" s="6" t="n">
        <v>-1650</v>
      </c>
    </row>
    <row r="12" spans="1:4">
      <c r="A12" s="4" t="s">
        <v>76</v>
      </c>
      <c r="C12" s="6" t="n">
        <v>87350</v>
      </c>
    </row>
    <row r="13" spans="1:4">
      <c r="A13" s="4" t="s">
        <v>520</v>
      </c>
      <c r="C13" s="5" t="n">
        <v>157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98</v>
      </c>
    </row>
    <row r="2" spans="1:2">
      <c r="A2" s="3" t="s">
        <v>522</v>
      </c>
    </row>
    <row r="3" spans="1:2">
      <c r="A3" s="4" t="s">
        <v>523</v>
      </c>
      <c r="B3" s="5" t="n">
        <v>74690</v>
      </c>
    </row>
    <row r="4" spans="1:2">
      <c r="A4" s="4" t="s">
        <v>524</v>
      </c>
      <c r="B4" s="4" t="s">
        <v>525</v>
      </c>
    </row>
    <row r="5" spans="1:2">
      <c r="A5" s="4" t="s">
        <v>526</v>
      </c>
    </row>
    <row r="6" spans="1:2">
      <c r="A6" s="3" t="s">
        <v>522</v>
      </c>
    </row>
    <row r="7" spans="1:2">
      <c r="A7" s="4" t="s">
        <v>523</v>
      </c>
      <c r="B7" s="5" t="n">
        <v>47800</v>
      </c>
    </row>
    <row r="8" spans="1:2">
      <c r="A8" s="4" t="s">
        <v>524</v>
      </c>
      <c r="B8" s="4" t="s">
        <v>527</v>
      </c>
    </row>
    <row r="9" spans="1:2">
      <c r="A9" s="4" t="s">
        <v>465</v>
      </c>
    </row>
    <row r="10" spans="1:2">
      <c r="A10" s="3" t="s">
        <v>522</v>
      </c>
    </row>
    <row r="11" spans="1:2">
      <c r="A11" s="4" t="s">
        <v>523</v>
      </c>
      <c r="B11" s="5" t="n">
        <v>25900</v>
      </c>
    </row>
    <row r="12" spans="1:2">
      <c r="A12" s="4" t="s">
        <v>524</v>
      </c>
      <c r="B12" s="4" t="s">
        <v>479</v>
      </c>
    </row>
    <row r="13" spans="1:2">
      <c r="A13" s="4" t="s">
        <v>474</v>
      </c>
    </row>
    <row r="14" spans="1:2">
      <c r="A14" s="3" t="s">
        <v>522</v>
      </c>
    </row>
    <row r="15" spans="1:2">
      <c r="A15" s="4" t="s">
        <v>523</v>
      </c>
      <c r="B15" s="5" t="n">
        <v>830</v>
      </c>
    </row>
    <row r="16" spans="1:2">
      <c r="A16" s="4" t="s">
        <v>524</v>
      </c>
      <c r="B16" s="4" t="s">
        <v>477</v>
      </c>
    </row>
    <row r="17" spans="1:2">
      <c r="A17" s="4" t="s">
        <v>485</v>
      </c>
    </row>
    <row r="18" spans="1:2">
      <c r="A18" s="3" t="s">
        <v>522</v>
      </c>
    </row>
    <row r="19" spans="1:2">
      <c r="A19" s="4" t="s">
        <v>523</v>
      </c>
      <c r="B19" s="5" t="n">
        <v>160</v>
      </c>
    </row>
    <row r="20" spans="1:2">
      <c r="A20" s="4" t="s">
        <v>524</v>
      </c>
      <c r="B20" s="4" t="s">
        <v>5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5</v>
      </c>
      <c r="D2" s="2" t="s">
        <v>114</v>
      </c>
    </row>
    <row r="3" spans="1:4">
      <c r="A3" s="3" t="s">
        <v>231</v>
      </c>
    </row>
    <row r="4" spans="1:4">
      <c r="A4" s="4" t="s">
        <v>453</v>
      </c>
      <c r="B4" s="5" t="n">
        <v>90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145</v>
      </c>
    </row>
    <row r="3" spans="1:2">
      <c r="A3" s="3" t="s">
        <v>531</v>
      </c>
    </row>
    <row r="4" spans="1:2">
      <c r="A4" s="4" t="s">
        <v>532</v>
      </c>
      <c r="B4" s="5" t="n">
        <v>545213</v>
      </c>
    </row>
    <row r="5" spans="1:2">
      <c r="A5" s="4" t="s">
        <v>533</v>
      </c>
      <c r="B5" s="6" t="n">
        <v>1525</v>
      </c>
    </row>
    <row r="6" spans="1:2">
      <c r="A6" s="4" t="s">
        <v>534</v>
      </c>
      <c r="B6" s="6" t="n">
        <v>634088</v>
      </c>
    </row>
    <row r="7" spans="1:2">
      <c r="A7" s="4" t="s">
        <v>504</v>
      </c>
    </row>
    <row r="8" spans="1:2">
      <c r="A8" s="3" t="s">
        <v>531</v>
      </c>
    </row>
    <row r="9" spans="1:2">
      <c r="A9" s="4" t="s">
        <v>535</v>
      </c>
      <c r="B9" s="5" t="n">
        <v>87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5</v>
      </c>
    </row>
    <row r="2" spans="1:3">
      <c r="A2" s="3" t="s">
        <v>537</v>
      </c>
    </row>
    <row r="3" spans="1:3">
      <c r="A3" s="4" t="s">
        <v>538</v>
      </c>
      <c r="B3" s="5" t="n">
        <v>556491</v>
      </c>
      <c r="C3" s="5" t="n">
        <v>547221</v>
      </c>
    </row>
    <row r="4" spans="1:3">
      <c r="A4" s="4" t="s">
        <v>539</v>
      </c>
      <c r="B4" s="6" t="n">
        <v>-238596</v>
      </c>
      <c r="C4" s="6" t="n">
        <v>-257204</v>
      </c>
    </row>
    <row r="5" spans="1:3">
      <c r="A5" s="4" t="s">
        <v>540</v>
      </c>
      <c r="B5" s="6" t="n">
        <v>317895</v>
      </c>
      <c r="C5" s="6" t="n">
        <v>291617</v>
      </c>
    </row>
    <row r="6" spans="1:3">
      <c r="A6" s="4" t="s">
        <v>474</v>
      </c>
    </row>
    <row r="7" spans="1:3">
      <c r="A7" s="3" t="s">
        <v>537</v>
      </c>
    </row>
    <row r="8" spans="1:3">
      <c r="A8" s="4" t="s">
        <v>541</v>
      </c>
      <c r="B8" s="6" t="n">
        <v>0</v>
      </c>
      <c r="C8" s="6" t="n">
        <v>1600</v>
      </c>
    </row>
    <row r="9" spans="1:3">
      <c r="A9" s="4" t="s">
        <v>465</v>
      </c>
    </row>
    <row r="10" spans="1:3">
      <c r="A10" s="3" t="s">
        <v>537</v>
      </c>
    </row>
    <row r="11" spans="1:3">
      <c r="A11" s="4" t="s">
        <v>538</v>
      </c>
      <c r="B11" s="6" t="n">
        <v>286951</v>
      </c>
      <c r="C11" s="6" t="n">
        <v>280309</v>
      </c>
    </row>
    <row r="12" spans="1:3">
      <c r="A12" s="4" t="s">
        <v>539</v>
      </c>
      <c r="B12" s="6" t="n">
        <v>-118031</v>
      </c>
      <c r="C12" s="6" t="n">
        <v>-116648</v>
      </c>
    </row>
    <row r="13" spans="1:3">
      <c r="A13" s="4" t="s">
        <v>474</v>
      </c>
    </row>
    <row r="14" spans="1:3">
      <c r="A14" s="3" t="s">
        <v>537</v>
      </c>
    </row>
    <row r="15" spans="1:3">
      <c r="A15" s="4" t="s">
        <v>538</v>
      </c>
      <c r="B15" s="6" t="n">
        <v>34246</v>
      </c>
      <c r="C15" s="6" t="n">
        <v>48484</v>
      </c>
    </row>
    <row r="16" spans="1:3">
      <c r="A16" s="4" t="s">
        <v>539</v>
      </c>
      <c r="B16" s="6" t="n">
        <v>-3648</v>
      </c>
      <c r="C16" s="6" t="n">
        <v>-16395</v>
      </c>
    </row>
    <row r="17" spans="1:3">
      <c r="A17" s="4" t="s">
        <v>480</v>
      </c>
    </row>
    <row r="18" spans="1:3">
      <c r="A18" s="3" t="s">
        <v>537</v>
      </c>
    </row>
    <row r="19" spans="1:3">
      <c r="A19" s="4" t="s">
        <v>538</v>
      </c>
      <c r="B19" s="6" t="n">
        <v>233094</v>
      </c>
      <c r="C19" s="6" t="n">
        <v>211654</v>
      </c>
    </row>
    <row r="20" spans="1:3">
      <c r="A20" s="4" t="s">
        <v>539</v>
      </c>
      <c r="B20" s="6" t="n">
        <v>-115048</v>
      </c>
      <c r="C20" s="6" t="n">
        <v>-118268</v>
      </c>
    </row>
    <row r="21" spans="1:3">
      <c r="A21" s="4" t="s">
        <v>485</v>
      </c>
    </row>
    <row r="22" spans="1:3">
      <c r="A22" s="3" t="s">
        <v>537</v>
      </c>
    </row>
    <row r="23" spans="1:3">
      <c r="A23" s="4" t="s">
        <v>538</v>
      </c>
      <c r="B23" s="6" t="n">
        <v>2200</v>
      </c>
      <c r="C23" s="6" t="n">
        <v>2499</v>
      </c>
    </row>
    <row r="24" spans="1:3">
      <c r="A24" s="4" t="s">
        <v>539</v>
      </c>
      <c r="B24" s="6" t="n">
        <v>-1869</v>
      </c>
      <c r="C24" s="6" t="n">
        <v>-1618</v>
      </c>
    </row>
    <row r="25" spans="1:3">
      <c r="A25" s="4" t="s">
        <v>542</v>
      </c>
    </row>
    <row r="26" spans="1:3">
      <c r="A26" s="3" t="s">
        <v>537</v>
      </c>
    </row>
    <row r="27" spans="1:3">
      <c r="A27" s="4" t="s">
        <v>538</v>
      </c>
      <c r="B27" s="6" t="n">
        <v>0</v>
      </c>
      <c r="C27" s="6" t="n">
        <v>4275</v>
      </c>
    </row>
    <row r="28" spans="1:3">
      <c r="A28" s="4" t="s">
        <v>539</v>
      </c>
      <c r="B28" s="5" t="n">
        <v>0</v>
      </c>
      <c r="C28" s="5" t="n">
        <v>-4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5</v>
      </c>
      <c r="D2" s="2" t="s">
        <v>114</v>
      </c>
    </row>
    <row r="3" spans="1:4">
      <c r="A3" s="3" t="s">
        <v>544</v>
      </c>
    </row>
    <row r="4" spans="1:4">
      <c r="A4" s="4" t="s">
        <v>122</v>
      </c>
      <c r="B4" s="5" t="n">
        <v>50085</v>
      </c>
      <c r="C4" s="5" t="n">
        <v>47077</v>
      </c>
      <c r="D4" s="5" t="n">
        <v>43370</v>
      </c>
    </row>
    <row r="5" spans="1:4">
      <c r="A5" s="4" t="s">
        <v>545</v>
      </c>
    </row>
    <row r="6" spans="1:4">
      <c r="A6" s="3" t="s">
        <v>544</v>
      </c>
    </row>
    <row r="7" spans="1:4">
      <c r="A7" s="4" t="s">
        <v>122</v>
      </c>
      <c r="B7" s="6" t="n">
        <v>42565</v>
      </c>
      <c r="C7" s="6" t="n">
        <v>39877</v>
      </c>
      <c r="D7" s="6" t="n">
        <v>37557</v>
      </c>
    </row>
    <row r="8" spans="1:4">
      <c r="A8" s="4" t="s">
        <v>546</v>
      </c>
    </row>
    <row r="9" spans="1:4">
      <c r="A9" s="3" t="s">
        <v>544</v>
      </c>
    </row>
    <row r="10" spans="1:4">
      <c r="A10" s="4" t="s">
        <v>122</v>
      </c>
      <c r="B10" s="6" t="n">
        <v>2204</v>
      </c>
      <c r="C10" s="6" t="n">
        <v>2356</v>
      </c>
      <c r="D10" s="6" t="n">
        <v>2542</v>
      </c>
    </row>
    <row r="11" spans="1:4">
      <c r="A11" s="4" t="s">
        <v>547</v>
      </c>
    </row>
    <row r="12" spans="1:4">
      <c r="A12" s="3" t="s">
        <v>544</v>
      </c>
    </row>
    <row r="13" spans="1:4">
      <c r="A13" s="4" t="s">
        <v>122</v>
      </c>
      <c r="B13" s="6" t="n">
        <v>44769</v>
      </c>
      <c r="C13" s="6" t="n">
        <v>42233</v>
      </c>
      <c r="D13" s="6" t="n">
        <v>40099</v>
      </c>
    </row>
    <row r="14" spans="1:4">
      <c r="A14" s="4" t="s">
        <v>548</v>
      </c>
    </row>
    <row r="15" spans="1:4">
      <c r="A15" s="3" t="s">
        <v>544</v>
      </c>
    </row>
    <row r="16" spans="1:4">
      <c r="A16" s="4" t="s">
        <v>122</v>
      </c>
      <c r="B16" s="5" t="n">
        <v>5316</v>
      </c>
      <c r="C16" s="5" t="n">
        <v>4844</v>
      </c>
      <c r="D16" s="5" t="n">
        <v>32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45</v>
      </c>
    </row>
    <row r="2" spans="1:2">
      <c r="A2" s="3" t="s">
        <v>550</v>
      </c>
    </row>
    <row r="3" spans="1:2">
      <c r="A3" s="4" t="s">
        <v>551</v>
      </c>
      <c r="B3" s="5" t="n">
        <v>41544</v>
      </c>
    </row>
    <row r="4" spans="1:2">
      <c r="A4" s="4" t="s">
        <v>552</v>
      </c>
      <c r="B4" s="6" t="n">
        <v>37010</v>
      </c>
    </row>
    <row r="5" spans="1:2">
      <c r="A5" s="4" t="s">
        <v>553</v>
      </c>
      <c r="B5" s="6" t="n">
        <v>34671</v>
      </c>
    </row>
    <row r="6" spans="1:2">
      <c r="A6" s="4" t="s">
        <v>554</v>
      </c>
      <c r="B6" s="6" t="n">
        <v>33665</v>
      </c>
    </row>
    <row r="7" spans="1:2">
      <c r="A7" s="4" t="s">
        <v>555</v>
      </c>
      <c r="B7" s="6" t="n">
        <v>33150</v>
      </c>
    </row>
    <row r="8" spans="1:2">
      <c r="A8" s="4" t="s">
        <v>193</v>
      </c>
      <c r="B8" s="5" t="n">
        <v>180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559</v>
      </c>
      <c r="F2" s="2" t="s">
        <v>65</v>
      </c>
      <c r="G2" s="2" t="s">
        <v>560</v>
      </c>
      <c r="H2" s="2" t="s">
        <v>561</v>
      </c>
      <c r="I2" s="2" t="s">
        <v>562</v>
      </c>
      <c r="J2" s="2" t="s">
        <v>2</v>
      </c>
      <c r="K2" s="2" t="s">
        <v>65</v>
      </c>
      <c r="L2" s="2" t="s">
        <v>114</v>
      </c>
    </row>
    <row r="3" spans="1:12">
      <c r="A3" s="3" t="s">
        <v>234</v>
      </c>
    </row>
    <row r="4" spans="1:12">
      <c r="A4" s="4" t="s">
        <v>130</v>
      </c>
      <c r="B4" s="5" t="n">
        <v>1324</v>
      </c>
      <c r="C4" s="5" t="n">
        <v>4566</v>
      </c>
      <c r="D4" s="5" t="n">
        <v>7140</v>
      </c>
      <c r="E4" s="5" t="n">
        <v>-1122</v>
      </c>
      <c r="F4" s="5" t="n">
        <v>9334</v>
      </c>
      <c r="G4" s="5" t="n">
        <v>11164</v>
      </c>
      <c r="H4" s="5" t="n">
        <v>6592</v>
      </c>
      <c r="I4" s="5" t="n">
        <v>17751</v>
      </c>
      <c r="J4" s="5" t="n">
        <v>11908</v>
      </c>
      <c r="K4" s="5" t="n">
        <v>44841</v>
      </c>
      <c r="L4" s="5" t="n">
        <v>73633</v>
      </c>
    </row>
    <row r="5" spans="1:12">
      <c r="A5" s="4" t="s">
        <v>563</v>
      </c>
      <c r="J5" s="6" t="n">
        <v>47695383</v>
      </c>
      <c r="K5" s="6" t="n">
        <v>47206669</v>
      </c>
      <c r="L5" s="6" t="n">
        <v>46669440</v>
      </c>
    </row>
    <row r="6" spans="1:12">
      <c r="A6" s="4" t="s">
        <v>564</v>
      </c>
      <c r="J6" s="6" t="n">
        <v>616888</v>
      </c>
      <c r="K6" s="6" t="n">
        <v>838415</v>
      </c>
      <c r="L6" s="6" t="n">
        <v>1106262</v>
      </c>
    </row>
    <row r="7" spans="1:12">
      <c r="A7" s="4" t="s">
        <v>565</v>
      </c>
      <c r="J7" s="6" t="n">
        <v>48312271</v>
      </c>
      <c r="K7" s="6" t="n">
        <v>48045084</v>
      </c>
      <c r="L7" s="6" t="n">
        <v>47775702</v>
      </c>
    </row>
    <row r="8" spans="1:12">
      <c r="A8" s="3" t="s">
        <v>566</v>
      </c>
    </row>
    <row r="9" spans="1:12">
      <c r="A9" s="4" t="s">
        <v>132</v>
      </c>
      <c r="B9" s="8" t="n">
        <v>0.03</v>
      </c>
      <c r="C9" s="8" t="n">
        <v>0.1</v>
      </c>
      <c r="D9" s="8" t="n">
        <v>0.15</v>
      </c>
      <c r="E9" s="8" t="n">
        <v>-0.02</v>
      </c>
      <c r="F9" s="8" t="n">
        <v>0.2</v>
      </c>
      <c r="G9" s="8" t="n">
        <v>0.24</v>
      </c>
      <c r="H9" s="8" t="n">
        <v>0.14</v>
      </c>
      <c r="I9" s="8" t="n">
        <v>0.38</v>
      </c>
      <c r="J9" s="8" t="n">
        <v>0.25</v>
      </c>
      <c r="K9" s="8" t="n">
        <v>0.95</v>
      </c>
      <c r="L9" s="8" t="n">
        <v>1.58</v>
      </c>
    </row>
    <row r="10" spans="1:12">
      <c r="A10" s="4" t="s">
        <v>133</v>
      </c>
      <c r="B10" s="8" t="n">
        <v>0.03</v>
      </c>
      <c r="C10" s="8" t="n">
        <v>0.09</v>
      </c>
      <c r="D10" s="8" t="n">
        <v>0.15</v>
      </c>
      <c r="E10" s="8" t="n">
        <v>-0.02</v>
      </c>
      <c r="F10" s="8" t="n">
        <v>0.19</v>
      </c>
      <c r="G10" s="8" t="n">
        <v>0.23</v>
      </c>
      <c r="H10" s="8" t="n">
        <v>0.14</v>
      </c>
      <c r="I10" s="8" t="n">
        <v>0.37</v>
      </c>
      <c r="J10" s="8" t="n">
        <v>0.25</v>
      </c>
      <c r="K10" s="8" t="n">
        <v>0.93</v>
      </c>
      <c r="L10" s="8" t="n">
        <v>1.54</v>
      </c>
    </row>
    <row r="11" spans="1:12">
      <c r="A11" s="4" t="s">
        <v>567</v>
      </c>
      <c r="J11" s="6" t="n">
        <v>241336</v>
      </c>
      <c r="K11" s="6" t="n">
        <v>48881</v>
      </c>
      <c r="L11" s="6" t="n">
        <v>463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114</v>
      </c>
    </row>
    <row r="3" spans="1:4">
      <c r="A3" s="3" t="s">
        <v>237</v>
      </c>
    </row>
    <row r="4" spans="1:4">
      <c r="A4" s="4" t="s">
        <v>569</v>
      </c>
      <c r="B4" s="5" t="n">
        <v>3800</v>
      </c>
    </row>
    <row r="5" spans="1:4">
      <c r="A5" s="4" t="s">
        <v>570</v>
      </c>
      <c r="B5" s="6" t="n">
        <v>1400</v>
      </c>
    </row>
    <row r="6" spans="1:4">
      <c r="A6" s="4" t="s">
        <v>453</v>
      </c>
      <c r="B6" s="5" t="n">
        <v>900</v>
      </c>
      <c r="C6" s="5" t="n">
        <v>0</v>
      </c>
      <c r="D6"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5" t="n">
        <v>1757</v>
      </c>
      <c r="C3" s="5" t="n">
        <v>186</v>
      </c>
    </row>
    <row r="4" spans="1:3">
      <c r="A4" s="4" t="s">
        <v>574</v>
      </c>
      <c r="B4" s="6" t="n">
        <v>1757</v>
      </c>
      <c r="C4" s="6" t="n">
        <v>186</v>
      </c>
    </row>
    <row r="5" spans="1:3">
      <c r="A5" s="4" t="s">
        <v>575</v>
      </c>
      <c r="C5" s="6" t="n">
        <v>2260</v>
      </c>
    </row>
    <row r="6" spans="1:3">
      <c r="A6" s="4" t="s">
        <v>576</v>
      </c>
      <c r="C6" s="6" t="n">
        <v>2260</v>
      </c>
    </row>
    <row r="7" spans="1:3">
      <c r="A7" s="4" t="s">
        <v>577</v>
      </c>
    </row>
    <row r="8" spans="1:3">
      <c r="A8" s="3" t="s">
        <v>572</v>
      </c>
    </row>
    <row r="9" spans="1:3">
      <c r="A9" s="4" t="s">
        <v>573</v>
      </c>
      <c r="B9" s="6" t="n">
        <v>0</v>
      </c>
      <c r="C9" s="6" t="n">
        <v>0</v>
      </c>
    </row>
    <row r="10" spans="1:3">
      <c r="A10" s="4" t="s">
        <v>574</v>
      </c>
      <c r="B10" s="6" t="n">
        <v>0</v>
      </c>
      <c r="C10" s="6" t="n">
        <v>0</v>
      </c>
    </row>
    <row r="11" spans="1:3">
      <c r="A11" s="4" t="s">
        <v>575</v>
      </c>
      <c r="C11" s="6" t="n">
        <v>0</v>
      </c>
    </row>
    <row r="12" spans="1:3">
      <c r="A12" s="4" t="s">
        <v>576</v>
      </c>
      <c r="C12" s="6" t="n">
        <v>0</v>
      </c>
    </row>
    <row r="13" spans="1:3">
      <c r="A13" s="4" t="s">
        <v>578</v>
      </c>
    </row>
    <row r="14" spans="1:3">
      <c r="A14" s="3" t="s">
        <v>572</v>
      </c>
    </row>
    <row r="15" spans="1:3">
      <c r="A15" s="4" t="s">
        <v>573</v>
      </c>
      <c r="B15" s="6" t="n">
        <v>1757</v>
      </c>
      <c r="C15" s="6" t="n">
        <v>186</v>
      </c>
    </row>
    <row r="16" spans="1:3">
      <c r="A16" s="4" t="s">
        <v>574</v>
      </c>
      <c r="B16" s="6" t="n">
        <v>1757</v>
      </c>
      <c r="C16" s="6" t="n">
        <v>186</v>
      </c>
    </row>
    <row r="17" spans="1:3">
      <c r="A17" s="4" t="s">
        <v>575</v>
      </c>
      <c r="C17" s="6" t="n">
        <v>2260</v>
      </c>
    </row>
    <row r="18" spans="1:3">
      <c r="A18" s="4" t="s">
        <v>576</v>
      </c>
      <c r="C18" s="6" t="n">
        <v>2260</v>
      </c>
    </row>
    <row r="19" spans="1:3">
      <c r="A19" s="4" t="s">
        <v>579</v>
      </c>
    </row>
    <row r="20" spans="1:3">
      <c r="A20" s="3" t="s">
        <v>572</v>
      </c>
    </row>
    <row r="21" spans="1:3">
      <c r="A21" s="4" t="s">
        <v>573</v>
      </c>
      <c r="B21" s="6" t="n">
        <v>0</v>
      </c>
      <c r="C21" s="6" t="n">
        <v>0</v>
      </c>
    </row>
    <row r="22" spans="1:3">
      <c r="A22" s="4" t="s">
        <v>574</v>
      </c>
      <c r="B22" s="5" t="n">
        <v>0</v>
      </c>
      <c r="C22" s="6" t="n">
        <v>0</v>
      </c>
    </row>
    <row r="23" spans="1:3">
      <c r="A23" s="4" t="s">
        <v>575</v>
      </c>
      <c r="C23" s="6" t="n">
        <v>0</v>
      </c>
    </row>
    <row r="24" spans="1:3">
      <c r="A24" s="4" t="s">
        <v>576</v>
      </c>
      <c r="C2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92</v>
      </c>
      <c r="B1" s="2" t="s">
        <v>193</v>
      </c>
      <c r="C1" s="2" t="s">
        <v>194</v>
      </c>
      <c r="D1" s="2" t="s">
        <v>195</v>
      </c>
      <c r="E1" s="2" t="s">
        <v>196</v>
      </c>
      <c r="F1" s="2" t="s">
        <v>197</v>
      </c>
      <c r="G1" s="2" t="s">
        <v>198</v>
      </c>
    </row>
    <row r="2" spans="1:7">
      <c r="A2" s="4" t="s">
        <v>199</v>
      </c>
      <c r="C2" s="6" t="n">
        <v>57672401</v>
      </c>
    </row>
    <row r="3" spans="1:7">
      <c r="A3" s="4" t="s">
        <v>200</v>
      </c>
      <c r="B3" s="5" t="n">
        <v>269078</v>
      </c>
      <c r="C3" s="5" t="n">
        <v>58</v>
      </c>
      <c r="D3" s="5" t="n">
        <v>310452</v>
      </c>
      <c r="E3" s="5" t="n">
        <v>-215237</v>
      </c>
      <c r="F3" s="5" t="n">
        <v>-604</v>
      </c>
      <c r="G3" s="5" t="n">
        <v>174409</v>
      </c>
    </row>
    <row r="4" spans="1:7">
      <c r="A4" s="3" t="s">
        <v>201</v>
      </c>
    </row>
    <row r="5" spans="1:7">
      <c r="A5" s="4" t="s">
        <v>130</v>
      </c>
      <c r="B5" s="6" t="n">
        <v>73633</v>
      </c>
      <c r="G5" s="6" t="n">
        <v>73633</v>
      </c>
    </row>
    <row r="6" spans="1:7">
      <c r="A6" s="4" t="s">
        <v>202</v>
      </c>
      <c r="B6" s="6" t="n">
        <v>-23069</v>
      </c>
      <c r="G6" s="6" t="n">
        <v>-23069</v>
      </c>
    </row>
    <row r="7" spans="1:7">
      <c r="A7" s="4" t="s">
        <v>203</v>
      </c>
      <c r="C7" s="6" t="n">
        <v>390291</v>
      </c>
    </row>
    <row r="8" spans="1:7">
      <c r="A8" s="4" t="s">
        <v>204</v>
      </c>
      <c r="B8" s="6" t="n">
        <v>15</v>
      </c>
      <c r="D8" s="6" t="n">
        <v>15</v>
      </c>
    </row>
    <row r="9" spans="1:7">
      <c r="A9" s="4" t="s">
        <v>174</v>
      </c>
      <c r="B9" s="6" t="n">
        <v>-23962</v>
      </c>
      <c r="E9" s="6" t="n">
        <v>-23962</v>
      </c>
    </row>
    <row r="10" spans="1:7">
      <c r="A10" s="4" t="s">
        <v>205</v>
      </c>
      <c r="B10" s="6" t="n">
        <v>40631</v>
      </c>
      <c r="D10" s="6" t="n">
        <v>40575</v>
      </c>
      <c r="G10" s="6" t="n">
        <v>56</v>
      </c>
    </row>
    <row r="11" spans="1:7">
      <c r="A11" s="4" t="s">
        <v>206</v>
      </c>
      <c r="C11" s="6" t="n">
        <v>570208</v>
      </c>
    </row>
    <row r="12" spans="1:7">
      <c r="A12" s="4" t="s">
        <v>207</v>
      </c>
      <c r="B12" s="6" t="n">
        <v>1</v>
      </c>
      <c r="C12" s="5" t="n">
        <v>1</v>
      </c>
    </row>
    <row r="13" spans="1:7">
      <c r="A13" s="4" t="s">
        <v>208</v>
      </c>
      <c r="C13" s="6" t="n">
        <v>-81139</v>
      </c>
    </row>
    <row r="14" spans="1:7">
      <c r="A14" s="4" t="s">
        <v>209</v>
      </c>
      <c r="B14" s="6" t="n">
        <v>-38</v>
      </c>
      <c r="F14" s="6" t="n">
        <v>-38</v>
      </c>
    </row>
    <row r="15" spans="1:7">
      <c r="A15" s="4" t="s">
        <v>210</v>
      </c>
      <c r="C15" s="6" t="n">
        <v>58551761</v>
      </c>
    </row>
    <row r="16" spans="1:7">
      <c r="A16" s="4" t="s">
        <v>211</v>
      </c>
      <c r="B16" s="6" t="n">
        <v>336289</v>
      </c>
      <c r="C16" s="5" t="n">
        <v>59</v>
      </c>
      <c r="D16" s="6" t="n">
        <v>351042</v>
      </c>
      <c r="E16" s="6" t="n">
        <v>-239199</v>
      </c>
      <c r="F16" s="6" t="n">
        <v>-642</v>
      </c>
      <c r="G16" s="6" t="n">
        <v>225029</v>
      </c>
    </row>
    <row r="17" spans="1:7">
      <c r="A17" s="3" t="s">
        <v>201</v>
      </c>
    </row>
    <row r="18" spans="1:7">
      <c r="A18" s="4" t="s">
        <v>130</v>
      </c>
      <c r="B18" s="6" t="n">
        <v>44841</v>
      </c>
      <c r="G18" s="6" t="n">
        <v>44841</v>
      </c>
    </row>
    <row r="19" spans="1:7">
      <c r="A19" s="4" t="s">
        <v>202</v>
      </c>
      <c r="B19" s="6" t="n">
        <v>-23312</v>
      </c>
      <c r="G19" s="6" t="n">
        <v>-23312</v>
      </c>
    </row>
    <row r="20" spans="1:7">
      <c r="A20" s="4" t="s">
        <v>203</v>
      </c>
      <c r="C20" s="6" t="n">
        <v>349248</v>
      </c>
    </row>
    <row r="21" spans="1:7">
      <c r="A21" s="4" t="s">
        <v>204</v>
      </c>
      <c r="B21" s="6" t="n">
        <v>11</v>
      </c>
      <c r="D21" s="6" t="n">
        <v>11</v>
      </c>
    </row>
    <row r="22" spans="1:7">
      <c r="A22" s="4" t="s">
        <v>174</v>
      </c>
      <c r="B22" s="6" t="n">
        <v>-27685</v>
      </c>
      <c r="E22" s="6" t="n">
        <v>-27685</v>
      </c>
    </row>
    <row r="23" spans="1:7">
      <c r="A23" s="4" t="s">
        <v>205</v>
      </c>
      <c r="B23" s="6" t="n">
        <v>48274</v>
      </c>
      <c r="D23" s="6" t="n">
        <v>48188</v>
      </c>
      <c r="G23" s="6" t="n">
        <v>86</v>
      </c>
    </row>
    <row r="24" spans="1:7">
      <c r="A24" s="4" t="s">
        <v>206</v>
      </c>
      <c r="C24" s="6" t="n">
        <v>541786</v>
      </c>
    </row>
    <row r="25" spans="1:7">
      <c r="A25" s="4" t="s">
        <v>207</v>
      </c>
      <c r="B25" s="6" t="n">
        <v>0</v>
      </c>
      <c r="C25" s="5" t="n">
        <v>0</v>
      </c>
    </row>
    <row r="26" spans="1:7">
      <c r="A26" s="4" t="s">
        <v>208</v>
      </c>
      <c r="C26" s="6" t="n">
        <v>-115162</v>
      </c>
    </row>
    <row r="27" spans="1:7">
      <c r="A27" s="4" t="s">
        <v>209</v>
      </c>
      <c r="B27" s="6" t="n">
        <v>-4635</v>
      </c>
      <c r="F27" s="6" t="n">
        <v>-4635</v>
      </c>
    </row>
    <row r="28" spans="1:7">
      <c r="A28" s="4" t="s">
        <v>212</v>
      </c>
      <c r="B28" s="6" t="n">
        <v>0</v>
      </c>
      <c r="F28" s="6" t="n">
        <v>167</v>
      </c>
      <c r="G28" s="6" t="n">
        <v>-167</v>
      </c>
    </row>
    <row r="29" spans="1:7">
      <c r="A29" s="4" t="s">
        <v>213</v>
      </c>
      <c r="C29" s="6" t="n">
        <v>59327633</v>
      </c>
    </row>
    <row r="30" spans="1:7">
      <c r="A30" s="4" t="s">
        <v>214</v>
      </c>
      <c r="B30" s="6" t="n">
        <v>373783</v>
      </c>
      <c r="C30" s="5" t="n">
        <v>59</v>
      </c>
      <c r="D30" s="6" t="n">
        <v>399241</v>
      </c>
      <c r="E30" s="6" t="n">
        <v>-266884</v>
      </c>
      <c r="F30" s="6" t="n">
        <v>-5110</v>
      </c>
      <c r="G30" s="6" t="n">
        <v>246477</v>
      </c>
    </row>
    <row r="31" spans="1:7">
      <c r="A31" s="3" t="s">
        <v>201</v>
      </c>
    </row>
    <row r="32" spans="1:7">
      <c r="A32" s="4" t="s">
        <v>130</v>
      </c>
      <c r="B32" s="6" t="n">
        <v>11908</v>
      </c>
      <c r="G32" s="6" t="n">
        <v>11908</v>
      </c>
    </row>
    <row r="33" spans="1:7">
      <c r="A33" s="4" t="s">
        <v>202</v>
      </c>
      <c r="B33" s="6" t="n">
        <v>-23607</v>
      </c>
      <c r="G33" s="6" t="n">
        <v>-23607</v>
      </c>
    </row>
    <row r="34" spans="1:7">
      <c r="A34" s="4" t="s">
        <v>203</v>
      </c>
      <c r="C34" s="6" t="n">
        <v>267455</v>
      </c>
    </row>
    <row r="35" spans="1:7">
      <c r="A35" s="4" t="s">
        <v>204</v>
      </c>
      <c r="B35" s="6" t="n">
        <v>7</v>
      </c>
      <c r="D35" s="6" t="n">
        <v>7</v>
      </c>
    </row>
    <row r="36" spans="1:7">
      <c r="A36" s="4" t="s">
        <v>174</v>
      </c>
      <c r="B36" s="6" t="n">
        <v>-23781</v>
      </c>
      <c r="E36" s="6" t="n">
        <v>-23781</v>
      </c>
    </row>
    <row r="37" spans="1:7">
      <c r="A37" s="4" t="s">
        <v>205</v>
      </c>
      <c r="B37" s="6" t="n">
        <v>58633</v>
      </c>
      <c r="D37" s="6" t="n">
        <v>58556</v>
      </c>
      <c r="G37" s="6" t="n">
        <v>77</v>
      </c>
    </row>
    <row r="38" spans="1:7">
      <c r="A38" s="4" t="s">
        <v>206</v>
      </c>
      <c r="C38" s="6" t="n">
        <v>723868</v>
      </c>
    </row>
    <row r="39" spans="1:7">
      <c r="A39" s="4" t="s">
        <v>207</v>
      </c>
      <c r="B39" s="6" t="n">
        <v>1</v>
      </c>
      <c r="C39" s="5" t="n">
        <v>1</v>
      </c>
    </row>
    <row r="40" spans="1:7">
      <c r="A40" s="4" t="s">
        <v>208</v>
      </c>
      <c r="C40" s="6" t="n">
        <v>-112865</v>
      </c>
    </row>
    <row r="41" spans="1:7">
      <c r="A41" s="4" t="s">
        <v>209</v>
      </c>
      <c r="B41" s="6" t="n">
        <v>-180</v>
      </c>
      <c r="F41" s="6" t="n">
        <v>-180</v>
      </c>
    </row>
    <row r="42" spans="1:7">
      <c r="A42" s="4" t="s">
        <v>215</v>
      </c>
      <c r="C42" s="6" t="n">
        <v>60206091</v>
      </c>
    </row>
    <row r="43" spans="1:7">
      <c r="A43" s="4" t="s">
        <v>216</v>
      </c>
      <c r="B43" s="5" t="n">
        <v>396764</v>
      </c>
      <c r="C43" s="5" t="n">
        <v>60</v>
      </c>
      <c r="D43" s="5" t="n">
        <v>457804</v>
      </c>
      <c r="E43" s="5" t="n">
        <v>-290665</v>
      </c>
      <c r="F43" s="5" t="n">
        <v>-5290</v>
      </c>
      <c r="G43" s="5" t="n">
        <v>234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114</v>
      </c>
    </row>
    <row r="3" spans="1:4">
      <c r="A3" s="3" t="s">
        <v>240</v>
      </c>
    </row>
    <row r="4" spans="1:4">
      <c r="A4" s="4" t="s">
        <v>581</v>
      </c>
      <c r="B4" s="5" t="n">
        <v>15</v>
      </c>
      <c r="C4" s="9" t="n">
        <v>15.9</v>
      </c>
      <c r="D4" s="9" t="n">
        <v>17.8</v>
      </c>
    </row>
    <row r="5" spans="1:4">
      <c r="A5" s="4" t="s">
        <v>570</v>
      </c>
      <c r="B5" s="10" t="n">
        <v>1.4</v>
      </c>
    </row>
    <row r="6" spans="1:4">
      <c r="A6" s="4" t="s">
        <v>582</v>
      </c>
      <c r="B6" s="5" t="n">
        <v>21</v>
      </c>
      <c r="C6" s="9" t="n">
        <v>16.6</v>
      </c>
      <c r="D6" s="9" t="n">
        <v>1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5</v>
      </c>
    </row>
    <row r="3" spans="1:3">
      <c r="A3" s="3" t="s">
        <v>362</v>
      </c>
    </row>
    <row r="4" spans="1:3">
      <c r="A4" s="4" t="s">
        <v>584</v>
      </c>
      <c r="B4" s="5" t="n">
        <v>139614</v>
      </c>
      <c r="C4" s="5" t="n">
        <v>147629</v>
      </c>
    </row>
    <row r="5" spans="1:3">
      <c r="A5" s="4" t="s">
        <v>585</v>
      </c>
      <c r="B5" s="6" t="n">
        <v>-104068</v>
      </c>
      <c r="C5" s="6" t="n">
        <v>-107598</v>
      </c>
    </row>
    <row r="6" spans="1:3">
      <c r="A6" s="4" t="s">
        <v>73</v>
      </c>
      <c r="B6" s="6" t="n">
        <v>35546</v>
      </c>
      <c r="C6" s="6" t="n">
        <v>40031</v>
      </c>
    </row>
    <row r="7" spans="1:3">
      <c r="A7" s="4" t="s">
        <v>586</v>
      </c>
    </row>
    <row r="8" spans="1:3">
      <c r="A8" s="3" t="s">
        <v>362</v>
      </c>
    </row>
    <row r="9" spans="1:3">
      <c r="A9" s="4" t="s">
        <v>584</v>
      </c>
      <c r="B9" s="5" t="n">
        <v>4512</v>
      </c>
      <c r="C9" s="5" t="n">
        <v>4243</v>
      </c>
    </row>
    <row r="10" spans="1:3">
      <c r="A10" s="4" t="s">
        <v>587</v>
      </c>
    </row>
    <row r="11" spans="1:3">
      <c r="A11" s="3" t="s">
        <v>362</v>
      </c>
    </row>
    <row r="12" spans="1:3">
      <c r="A12" s="4" t="s">
        <v>588</v>
      </c>
      <c r="B12" s="4" t="s">
        <v>448</v>
      </c>
    </row>
    <row r="13" spans="1:3">
      <c r="A13" s="4" t="s">
        <v>589</v>
      </c>
    </row>
    <row r="14" spans="1:3">
      <c r="A14" s="3" t="s">
        <v>362</v>
      </c>
    </row>
    <row r="15" spans="1:3">
      <c r="A15" s="4" t="s">
        <v>588</v>
      </c>
      <c r="C15" s="4" t="s">
        <v>450</v>
      </c>
    </row>
    <row r="16" spans="1:3">
      <c r="A16" s="4" t="s">
        <v>590</v>
      </c>
    </row>
    <row r="17" spans="1:3">
      <c r="A17" s="3" t="s">
        <v>362</v>
      </c>
    </row>
    <row r="18" spans="1:3">
      <c r="A18" s="4" t="s">
        <v>584</v>
      </c>
      <c r="B18" s="5" t="n">
        <v>67045</v>
      </c>
      <c r="C18" s="5" t="n">
        <v>75060</v>
      </c>
    </row>
    <row r="19" spans="1:3">
      <c r="A19" s="4" t="s">
        <v>591</v>
      </c>
    </row>
    <row r="20" spans="1:3">
      <c r="A20" s="3" t="s">
        <v>362</v>
      </c>
    </row>
    <row r="21" spans="1:3">
      <c r="A21" s="4" t="s">
        <v>588</v>
      </c>
      <c r="B21" s="4" t="s">
        <v>457</v>
      </c>
    </row>
    <row r="22" spans="1:3">
      <c r="A22" s="4" t="s">
        <v>592</v>
      </c>
    </row>
    <row r="23" spans="1:3">
      <c r="A23" s="3" t="s">
        <v>362</v>
      </c>
    </row>
    <row r="24" spans="1:3">
      <c r="A24" s="4" t="s">
        <v>588</v>
      </c>
      <c r="C24" s="4" t="s">
        <v>450</v>
      </c>
    </row>
    <row r="25" spans="1:3">
      <c r="A25" s="4" t="s">
        <v>593</v>
      </c>
    </row>
    <row r="26" spans="1:3">
      <c r="A26" s="3" t="s">
        <v>362</v>
      </c>
    </row>
    <row r="27" spans="1:3">
      <c r="A27" s="4" t="s">
        <v>584</v>
      </c>
      <c r="B27" s="5" t="n">
        <v>35726</v>
      </c>
      <c r="C27" s="5" t="n">
        <v>34294</v>
      </c>
    </row>
    <row r="28" spans="1:3">
      <c r="A28" s="4" t="s">
        <v>594</v>
      </c>
    </row>
    <row r="29" spans="1:3">
      <c r="A29" s="3" t="s">
        <v>362</v>
      </c>
    </row>
    <row r="30" spans="1:3">
      <c r="A30" s="4" t="s">
        <v>588</v>
      </c>
      <c r="B30" s="4" t="s">
        <v>457</v>
      </c>
    </row>
    <row r="31" spans="1:3">
      <c r="A31" s="4" t="s">
        <v>595</v>
      </c>
    </row>
    <row r="32" spans="1:3">
      <c r="A32" s="3" t="s">
        <v>362</v>
      </c>
    </row>
    <row r="33" spans="1:3">
      <c r="A33" s="4" t="s">
        <v>588</v>
      </c>
      <c r="C33" s="4" t="s">
        <v>450</v>
      </c>
    </row>
    <row r="34" spans="1:3">
      <c r="A34" s="4" t="s">
        <v>596</v>
      </c>
    </row>
    <row r="35" spans="1:3">
      <c r="A35" s="3" t="s">
        <v>362</v>
      </c>
    </row>
    <row r="36" spans="1:3">
      <c r="A36" s="4" t="s">
        <v>584</v>
      </c>
      <c r="B36" s="5" t="n">
        <v>213</v>
      </c>
      <c r="C36" s="5" t="n">
        <v>233</v>
      </c>
    </row>
    <row r="37" spans="1:3">
      <c r="A37" s="4" t="s">
        <v>597</v>
      </c>
    </row>
    <row r="38" spans="1:3">
      <c r="A38" s="3" t="s">
        <v>362</v>
      </c>
    </row>
    <row r="39" spans="1:3">
      <c r="A39" s="4" t="s">
        <v>584</v>
      </c>
      <c r="B39" s="5" t="n">
        <v>7823</v>
      </c>
      <c r="C39" s="5" t="n">
        <v>7004</v>
      </c>
    </row>
    <row r="40" spans="1:3">
      <c r="A40" s="4" t="s">
        <v>598</v>
      </c>
    </row>
    <row r="41" spans="1:3">
      <c r="A41" s="3" t="s">
        <v>362</v>
      </c>
    </row>
    <row r="42" spans="1:3">
      <c r="A42" s="4" t="s">
        <v>588</v>
      </c>
      <c r="B42" s="4" t="s">
        <v>457</v>
      </c>
    </row>
    <row r="43" spans="1:3">
      <c r="A43" s="4" t="s">
        <v>599</v>
      </c>
    </row>
    <row r="44" spans="1:3">
      <c r="A44" s="3" t="s">
        <v>362</v>
      </c>
    </row>
    <row r="45" spans="1:3">
      <c r="A45" s="4" t="s">
        <v>588</v>
      </c>
      <c r="C45" s="4" t="s">
        <v>462</v>
      </c>
    </row>
    <row r="46" spans="1:3">
      <c r="A46" s="4" t="s">
        <v>600</v>
      </c>
    </row>
    <row r="47" spans="1:3">
      <c r="A47" s="3" t="s">
        <v>362</v>
      </c>
    </row>
    <row r="48" spans="1:3">
      <c r="A48" s="4" t="s">
        <v>584</v>
      </c>
      <c r="B48" s="5" t="n">
        <v>24295</v>
      </c>
      <c r="C48" s="5" t="n">
        <v>267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5</v>
      </c>
    </row>
    <row r="3" spans="1:3">
      <c r="A3" s="3" t="s">
        <v>362</v>
      </c>
    </row>
    <row r="4" spans="1:3">
      <c r="A4" s="4" t="s">
        <v>602</v>
      </c>
      <c r="B4" s="5" t="n">
        <v>139014</v>
      </c>
      <c r="C4" s="5" t="n">
        <v>121983</v>
      </c>
    </row>
    <row r="5" spans="1:3">
      <c r="A5" s="4" t="s">
        <v>603</v>
      </c>
      <c r="B5" s="6" t="n">
        <v>-37712</v>
      </c>
      <c r="C5" s="6" t="n">
        <v>-46884</v>
      </c>
    </row>
    <row r="6" spans="1:3">
      <c r="A6" s="4" t="s">
        <v>75</v>
      </c>
      <c r="B6" s="5" t="n">
        <v>101302</v>
      </c>
      <c r="C6" s="5" t="n">
        <v>75099</v>
      </c>
    </row>
    <row r="7" spans="1:3">
      <c r="A7" s="4" t="s">
        <v>459</v>
      </c>
    </row>
    <row r="8" spans="1:3">
      <c r="A8" s="3" t="s">
        <v>362</v>
      </c>
    </row>
    <row r="9" spans="1:3">
      <c r="A9" s="4" t="s">
        <v>460</v>
      </c>
      <c r="B9" s="4" t="s">
        <v>448</v>
      </c>
    </row>
    <row r="10" spans="1:3">
      <c r="A10" s="4" t="s">
        <v>461</v>
      </c>
    </row>
    <row r="11" spans="1:3">
      <c r="A11" s="3" t="s">
        <v>362</v>
      </c>
    </row>
    <row r="12" spans="1:3">
      <c r="A12" s="4" t="s">
        <v>460</v>
      </c>
      <c r="B12"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4</v>
      </c>
      <c r="C1" s="2" t="s">
        <v>1</v>
      </c>
    </row>
    <row r="2" spans="1:5">
      <c r="C2" s="2" t="s">
        <v>2</v>
      </c>
      <c r="D2" s="2" t="s">
        <v>65</v>
      </c>
      <c r="E2" s="2" t="s">
        <v>114</v>
      </c>
    </row>
    <row r="3" spans="1:5">
      <c r="A3" s="3" t="s">
        <v>222</v>
      </c>
    </row>
    <row r="4" spans="1:5">
      <c r="A4" s="4" t="s">
        <v>605</v>
      </c>
      <c r="B4" s="4" t="s">
        <v>606</v>
      </c>
      <c r="C4" s="5" t="n">
        <v>90764</v>
      </c>
      <c r="D4" s="5" t="n">
        <v>85590</v>
      </c>
    </row>
    <row r="5" spans="1:5">
      <c r="A5" s="4" t="s">
        <v>607</v>
      </c>
      <c r="C5" s="6" t="n">
        <v>24678</v>
      </c>
      <c r="D5" s="6" t="n">
        <v>21134</v>
      </c>
    </row>
    <row r="6" spans="1:5">
      <c r="A6" s="4" t="s">
        <v>608</v>
      </c>
      <c r="C6" s="6" t="n">
        <v>6233</v>
      </c>
      <c r="D6" s="6" t="n">
        <v>4161</v>
      </c>
    </row>
    <row r="7" spans="1:5">
      <c r="A7" s="4" t="s">
        <v>609</v>
      </c>
      <c r="C7" s="6" t="n">
        <v>1585</v>
      </c>
      <c r="D7" s="6" t="n">
        <v>1087</v>
      </c>
    </row>
    <row r="8" spans="1:5">
      <c r="A8" s="4" t="s">
        <v>610</v>
      </c>
      <c r="C8" s="6" t="n">
        <v>849</v>
      </c>
      <c r="D8" s="6" t="n">
        <v>2055</v>
      </c>
    </row>
    <row r="9" spans="1:5">
      <c r="A9" s="4" t="s">
        <v>611</v>
      </c>
      <c r="C9" s="6" t="n">
        <v>885</v>
      </c>
      <c r="D9" s="6" t="n">
        <v>1020</v>
      </c>
    </row>
    <row r="10" spans="1:5">
      <c r="A10" s="4" t="s">
        <v>78</v>
      </c>
      <c r="C10" s="6" t="n">
        <v>8051</v>
      </c>
      <c r="D10" s="6" t="n">
        <v>10104</v>
      </c>
    </row>
    <row r="11" spans="1:5">
      <c r="A11" s="4" t="s">
        <v>612</v>
      </c>
      <c r="C11" s="6" t="n">
        <v>133045</v>
      </c>
      <c r="D11" s="6" t="n">
        <v>125151</v>
      </c>
    </row>
    <row r="12" spans="1:5">
      <c r="A12" s="4" t="s">
        <v>613</v>
      </c>
      <c r="C12" s="6" t="n">
        <v>65193</v>
      </c>
      <c r="D12" s="6" t="n">
        <v>65363</v>
      </c>
    </row>
    <row r="13" spans="1:5">
      <c r="A13" s="4" t="s">
        <v>71</v>
      </c>
      <c r="C13" s="6" t="n">
        <v>67852</v>
      </c>
      <c r="D13" s="6" t="n">
        <v>59788</v>
      </c>
    </row>
    <row r="14" spans="1:5">
      <c r="A14" s="4" t="s">
        <v>614</v>
      </c>
      <c r="C14" s="6" t="n">
        <v>38100</v>
      </c>
      <c r="D14" s="6" t="n">
        <v>35700</v>
      </c>
      <c r="E14" s="5" t="n">
        <v>35800</v>
      </c>
    </row>
    <row r="15" spans="1:5">
      <c r="A15" s="4" t="s">
        <v>615</v>
      </c>
      <c r="C15" s="5" t="n">
        <v>33000</v>
      </c>
      <c r="D15" s="5" t="n">
        <v>31700</v>
      </c>
    </row>
    <row r="16" spans="1:5"/>
    <row r="17" spans="1:5">
      <c r="A17" s="4" t="s">
        <v>446</v>
      </c>
      <c r="B17" s="4" t="s">
        <v>616</v>
      </c>
    </row>
    <row r="18" spans="1:5">
      <c r="A18" s="4" t="s">
        <v>617</v>
      </c>
      <c r="B18" s="4" t="s">
        <v>618</v>
      </c>
    </row>
  </sheetData>
  <mergeCells count="5">
    <mergeCell ref="A1:B2"/>
    <mergeCell ref="C1:E1"/>
    <mergeCell ref="A16:D16"/>
    <mergeCell ref="B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19</v>
      </c>
      <c r="B1" s="2" t="s">
        <v>2</v>
      </c>
      <c r="D1" s="2" t="s">
        <v>65</v>
      </c>
    </row>
    <row r="2" spans="1:4">
      <c r="A2" s="3" t="s">
        <v>222</v>
      </c>
    </row>
    <row r="3" spans="1:4">
      <c r="A3" s="4" t="s">
        <v>620</v>
      </c>
      <c r="B3" s="5" t="n">
        <v>19784</v>
      </c>
      <c r="C3" s="4" t="s">
        <v>446</v>
      </c>
      <c r="D3" s="5" t="n">
        <v>0</v>
      </c>
    </row>
    <row r="4" spans="1:4">
      <c r="A4" s="4" t="s">
        <v>621</v>
      </c>
      <c r="B4" s="6" t="n">
        <v>24617</v>
      </c>
      <c r="D4" s="6" t="n">
        <v>14868</v>
      </c>
    </row>
    <row r="5" spans="1:4">
      <c r="A5" s="4" t="s">
        <v>622</v>
      </c>
      <c r="B5" s="6" t="n">
        <v>6980</v>
      </c>
      <c r="D5" s="6" t="n">
        <v>9934</v>
      </c>
    </row>
    <row r="6" spans="1:4">
      <c r="A6" s="4" t="s">
        <v>623</v>
      </c>
      <c r="B6" s="6" t="n">
        <v>6835</v>
      </c>
      <c r="D6" s="6" t="n">
        <v>6204</v>
      </c>
    </row>
    <row r="7" spans="1:4">
      <c r="A7" s="4" t="s">
        <v>624</v>
      </c>
      <c r="B7" s="6" t="n">
        <v>4505</v>
      </c>
      <c r="D7" s="6" t="n">
        <v>4076</v>
      </c>
    </row>
    <row r="8" spans="1:4">
      <c r="A8" s="4" t="s">
        <v>625</v>
      </c>
      <c r="B8" s="6" t="n">
        <v>3758</v>
      </c>
      <c r="D8" s="6" t="n">
        <v>2719</v>
      </c>
    </row>
    <row r="9" spans="1:4">
      <c r="A9" s="4" t="s">
        <v>626</v>
      </c>
      <c r="B9" s="6" t="n">
        <v>2232</v>
      </c>
      <c r="D9" s="6" t="n">
        <v>2352</v>
      </c>
    </row>
    <row r="10" spans="1:4">
      <c r="A10" s="4" t="s">
        <v>627</v>
      </c>
      <c r="B10" s="6" t="n">
        <v>2399</v>
      </c>
      <c r="D10" s="6" t="n">
        <v>1497</v>
      </c>
    </row>
    <row r="11" spans="1:4">
      <c r="A11" s="4" t="s">
        <v>91</v>
      </c>
      <c r="B11" s="6" t="n">
        <v>7949</v>
      </c>
      <c r="D11" s="6" t="n">
        <v>14631</v>
      </c>
    </row>
    <row r="12" spans="1:4">
      <c r="A12" s="4" t="s">
        <v>628</v>
      </c>
      <c r="B12" s="6" t="n">
        <v>79059</v>
      </c>
      <c r="D12" s="6" t="n">
        <v>56281</v>
      </c>
    </row>
    <row r="13" spans="1:4">
      <c r="A13" s="4" t="s">
        <v>613</v>
      </c>
      <c r="B13" s="6" t="n">
        <v>5742</v>
      </c>
      <c r="D13" s="6" t="n">
        <v>9388</v>
      </c>
    </row>
    <row r="14" spans="1:4">
      <c r="A14" s="4" t="s">
        <v>82</v>
      </c>
      <c r="B14" s="5" t="n">
        <v>73317</v>
      </c>
      <c r="D14" s="5" t="n">
        <v>46893</v>
      </c>
    </row>
    <row r="15" spans="1:4"/>
    <row r="16" spans="1:4">
      <c r="A16" s="4" t="s">
        <v>446</v>
      </c>
      <c r="B16" s="4" t="s">
        <v>629</v>
      </c>
    </row>
  </sheetData>
  <mergeCells count="3">
    <mergeCell ref="B1:C1"/>
    <mergeCell ref="A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631</v>
      </c>
    </row>
    <row r="3" spans="1:3">
      <c r="A3" s="4" t="s">
        <v>160</v>
      </c>
      <c r="B3" s="5" t="n">
        <v>316137</v>
      </c>
      <c r="C3" s="5" t="n">
        <v>298555</v>
      </c>
    </row>
    <row r="4" spans="1:3">
      <c r="A4" s="4" t="s">
        <v>613</v>
      </c>
      <c r="B4" s="6" t="n">
        <v>1802</v>
      </c>
      <c r="C4" s="6" t="n">
        <v>2564</v>
      </c>
    </row>
    <row r="5" spans="1:3">
      <c r="A5" s="4" t="s">
        <v>85</v>
      </c>
      <c r="B5" s="6" t="n">
        <v>314335</v>
      </c>
      <c r="C5" s="6" t="n">
        <v>295991</v>
      </c>
    </row>
    <row r="6" spans="1:3">
      <c r="A6" s="4" t="s">
        <v>142</v>
      </c>
    </row>
    <row r="7" spans="1:3">
      <c r="A7" s="3" t="s">
        <v>631</v>
      </c>
    </row>
    <row r="8" spans="1:3">
      <c r="A8" s="4" t="s">
        <v>160</v>
      </c>
      <c r="B8" s="6" t="n">
        <v>302751</v>
      </c>
      <c r="C8" s="6" t="n">
        <v>286960</v>
      </c>
    </row>
    <row r="9" spans="1:3">
      <c r="A9" s="4" t="s">
        <v>143</v>
      </c>
    </row>
    <row r="10" spans="1:3">
      <c r="A10" s="3" t="s">
        <v>631</v>
      </c>
    </row>
    <row r="11" spans="1:3">
      <c r="A11" s="4" t="s">
        <v>160</v>
      </c>
      <c r="B11" s="5" t="n">
        <v>13386</v>
      </c>
      <c r="C11" s="5" t="n">
        <v>11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5</v>
      </c>
      <c r="D2" s="2" t="s">
        <v>114</v>
      </c>
    </row>
    <row r="3" spans="1:4">
      <c r="A3" s="3" t="s">
        <v>222</v>
      </c>
    </row>
    <row r="4" spans="1:4">
      <c r="A4" s="4" t="s">
        <v>633</v>
      </c>
      <c r="B4" s="5" t="n">
        <v>2802</v>
      </c>
      <c r="C4" s="5" t="n">
        <v>2008</v>
      </c>
      <c r="D4" s="5" t="n">
        <v>993</v>
      </c>
    </row>
    <row r="5" spans="1:4">
      <c r="A5" s="4" t="s">
        <v>634</v>
      </c>
      <c r="B5" s="6" t="n">
        <v>0</v>
      </c>
      <c r="C5" s="6" t="n">
        <v>0</v>
      </c>
      <c r="D5" s="6" t="n">
        <v>462</v>
      </c>
    </row>
    <row r="6" spans="1:4">
      <c r="A6" s="4" t="s">
        <v>635</v>
      </c>
      <c r="B6" s="6" t="n">
        <v>0</v>
      </c>
      <c r="C6" s="6" t="n">
        <v>0</v>
      </c>
      <c r="D6" s="6" t="n">
        <v>-299</v>
      </c>
    </row>
    <row r="7" spans="1:4">
      <c r="A7" s="4" t="s">
        <v>636</v>
      </c>
      <c r="B7" s="6" t="n">
        <v>1256</v>
      </c>
      <c r="C7" s="6" t="n">
        <v>-905</v>
      </c>
      <c r="D7" s="6" t="n">
        <v>1104</v>
      </c>
    </row>
    <row r="8" spans="1:4">
      <c r="A8" s="4" t="s">
        <v>127</v>
      </c>
      <c r="B8" s="5" t="n">
        <v>4058</v>
      </c>
      <c r="C8" s="5" t="n">
        <v>1103</v>
      </c>
      <c r="D8" s="5" t="n">
        <v>22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7</v>
      </c>
      <c r="B1" s="2" t="s">
        <v>498</v>
      </c>
      <c r="C1" s="2" t="s">
        <v>502</v>
      </c>
      <c r="D1" s="2" t="s">
        <v>145</v>
      </c>
      <c r="E1" s="2" t="s">
        <v>638</v>
      </c>
      <c r="F1" s="2" t="s">
        <v>145</v>
      </c>
      <c r="G1" s="2" t="s">
        <v>146</v>
      </c>
      <c r="H1" s="2" t="s">
        <v>147</v>
      </c>
    </row>
    <row r="2" spans="1:8">
      <c r="A2" s="3" t="s">
        <v>639</v>
      </c>
    </row>
    <row r="3" spans="1:8">
      <c r="A3" s="4" t="s">
        <v>640</v>
      </c>
      <c r="C3" s="5" t="n">
        <v>700000</v>
      </c>
      <c r="E3" s="5" t="n">
        <v>325000</v>
      </c>
    </row>
    <row r="4" spans="1:8">
      <c r="A4" s="4" t="s">
        <v>641</v>
      </c>
      <c r="C4" s="4" t="s">
        <v>450</v>
      </c>
      <c r="E4" s="4" t="s">
        <v>450</v>
      </c>
    </row>
    <row r="5" spans="1:8">
      <c r="A5" s="4" t="s">
        <v>642</v>
      </c>
      <c r="E5" s="4" t="s">
        <v>643</v>
      </c>
    </row>
    <row r="6" spans="1:8">
      <c r="A6" s="4" t="s">
        <v>644</v>
      </c>
      <c r="C6" s="5" t="n">
        <v>3100</v>
      </c>
      <c r="F6" s="5" t="n">
        <v>0</v>
      </c>
      <c r="G6" s="5" t="n">
        <v>0</v>
      </c>
      <c r="H6" s="5" t="n">
        <v>3085</v>
      </c>
    </row>
    <row r="7" spans="1:8">
      <c r="A7" s="4" t="s">
        <v>645</v>
      </c>
      <c r="C7" s="6" t="n">
        <v>1000</v>
      </c>
    </row>
    <row r="8" spans="1:8">
      <c r="A8" s="4" t="s">
        <v>646</v>
      </c>
      <c r="D8" s="5" t="n">
        <v>600</v>
      </c>
      <c r="F8" s="6" t="n">
        <v>600</v>
      </c>
      <c r="G8" s="6" t="n">
        <v>900</v>
      </c>
    </row>
    <row r="9" spans="1:8">
      <c r="A9" s="4" t="s">
        <v>647</v>
      </c>
      <c r="C9" s="6" t="n">
        <v>1800</v>
      </c>
      <c r="D9" s="6" t="n">
        <v>-1150</v>
      </c>
      <c r="F9" s="5" t="n">
        <v>-1150</v>
      </c>
      <c r="G9" s="5" t="n">
        <v>-1626</v>
      </c>
    </row>
    <row r="10" spans="1:8">
      <c r="A10" s="4" t="s">
        <v>648</v>
      </c>
      <c r="F10" s="4" t="s">
        <v>649</v>
      </c>
    </row>
    <row r="11" spans="1:8">
      <c r="A11" s="4" t="s">
        <v>650</v>
      </c>
      <c r="C11" s="5" t="n">
        <v>200000</v>
      </c>
    </row>
    <row r="12" spans="1:8">
      <c r="A12" s="4" t="s">
        <v>651</v>
      </c>
      <c r="D12" s="5" t="n">
        <v>209600</v>
      </c>
      <c r="F12" s="5" t="n">
        <v>209600</v>
      </c>
    </row>
    <row r="13" spans="1:8">
      <c r="A13" s="4" t="s">
        <v>455</v>
      </c>
    </row>
    <row r="14" spans="1:8">
      <c r="A14" s="3" t="s">
        <v>639</v>
      </c>
    </row>
    <row r="15" spans="1:8">
      <c r="A15" s="4" t="s">
        <v>648</v>
      </c>
      <c r="F15" s="4" t="s">
        <v>652</v>
      </c>
    </row>
    <row r="16" spans="1:8">
      <c r="A16" s="4" t="s">
        <v>458</v>
      </c>
    </row>
    <row r="17" spans="1:8">
      <c r="A17" s="3" t="s">
        <v>639</v>
      </c>
    </row>
    <row r="18" spans="1:8">
      <c r="A18" s="4" t="s">
        <v>648</v>
      </c>
      <c r="F18" s="4" t="s">
        <v>653</v>
      </c>
    </row>
    <row r="19" spans="1:8">
      <c r="A19" s="4" t="s">
        <v>654</v>
      </c>
      <c r="C19" s="6" t="n">
        <v>3</v>
      </c>
    </row>
    <row r="20" spans="1:8">
      <c r="A20" s="4" t="s">
        <v>655</v>
      </c>
    </row>
    <row r="21" spans="1:8">
      <c r="A21" s="3" t="s">
        <v>639</v>
      </c>
    </row>
    <row r="22" spans="1:8">
      <c r="A22" s="4" t="s">
        <v>656</v>
      </c>
      <c r="F22" s="4" t="s">
        <v>657</v>
      </c>
    </row>
    <row r="23" spans="1:8">
      <c r="A23" s="4" t="s">
        <v>658</v>
      </c>
    </row>
    <row r="24" spans="1:8">
      <c r="A24" s="3" t="s">
        <v>639</v>
      </c>
    </row>
    <row r="25" spans="1:8">
      <c r="A25" s="4" t="s">
        <v>656</v>
      </c>
      <c r="F25" s="4" t="s">
        <v>659</v>
      </c>
    </row>
    <row r="26" spans="1:8">
      <c r="A26" s="4" t="s">
        <v>660</v>
      </c>
    </row>
    <row r="27" spans="1:8">
      <c r="A27" s="3" t="s">
        <v>639</v>
      </c>
    </row>
    <row r="28" spans="1:8">
      <c r="A28" s="4" t="s">
        <v>661</v>
      </c>
      <c r="F28" s="4" t="s">
        <v>662</v>
      </c>
    </row>
    <row r="29" spans="1:8">
      <c r="A29" s="4" t="s">
        <v>663</v>
      </c>
    </row>
    <row r="30" spans="1:8">
      <c r="A30" s="3" t="s">
        <v>639</v>
      </c>
    </row>
    <row r="31" spans="1:8">
      <c r="A31" s="4" t="s">
        <v>661</v>
      </c>
      <c r="F31" s="4" t="s">
        <v>664</v>
      </c>
    </row>
    <row r="32" spans="1:8">
      <c r="A32" s="4" t="s">
        <v>665</v>
      </c>
    </row>
    <row r="33" spans="1:8">
      <c r="A33" s="3" t="s">
        <v>639</v>
      </c>
    </row>
    <row r="34" spans="1:8">
      <c r="A34" s="4" t="s">
        <v>661</v>
      </c>
      <c r="F34" s="4" t="s">
        <v>659</v>
      </c>
    </row>
    <row r="35" spans="1:8">
      <c r="A35" s="4" t="s">
        <v>666</v>
      </c>
    </row>
    <row r="36" spans="1:8">
      <c r="A36" s="3" t="s">
        <v>639</v>
      </c>
    </row>
    <row r="37" spans="1:8">
      <c r="A37" s="4" t="s">
        <v>661</v>
      </c>
      <c r="F37" s="4" t="s">
        <v>667</v>
      </c>
    </row>
    <row r="38" spans="1:8">
      <c r="A38" s="4" t="s">
        <v>668</v>
      </c>
    </row>
    <row r="39" spans="1:8">
      <c r="A39" s="3" t="s">
        <v>639</v>
      </c>
    </row>
    <row r="40" spans="1:8">
      <c r="A40" s="4" t="s">
        <v>640</v>
      </c>
      <c r="C40" s="5" t="n">
        <v>400000</v>
      </c>
    </row>
    <row r="41" spans="1:8">
      <c r="A41" s="4" t="s">
        <v>512</v>
      </c>
      <c r="C41" s="6" t="n">
        <v>110000</v>
      </c>
    </row>
    <row r="42" spans="1:8">
      <c r="A42" s="4" t="s">
        <v>669</v>
      </c>
    </row>
    <row r="43" spans="1:8">
      <c r="A43" s="3" t="s">
        <v>639</v>
      </c>
    </row>
    <row r="44" spans="1:8">
      <c r="A44" s="4" t="s">
        <v>640</v>
      </c>
      <c r="C44" s="6" t="n">
        <v>300000</v>
      </c>
    </row>
    <row r="45" spans="1:8">
      <c r="A45" s="4" t="s">
        <v>512</v>
      </c>
      <c r="C45" s="6" t="n">
        <v>300000</v>
      </c>
    </row>
    <row r="46" spans="1:8">
      <c r="A46" s="4" t="s">
        <v>670</v>
      </c>
    </row>
    <row r="47" spans="1:8">
      <c r="A47" s="3" t="s">
        <v>639</v>
      </c>
    </row>
    <row r="48" spans="1:8">
      <c r="A48" s="4" t="s">
        <v>640</v>
      </c>
      <c r="C48" s="6" t="n">
        <v>50000</v>
      </c>
    </row>
    <row r="49" spans="1:8">
      <c r="A49" s="4" t="s">
        <v>671</v>
      </c>
    </row>
    <row r="50" spans="1:8">
      <c r="A50" s="3" t="s">
        <v>639</v>
      </c>
    </row>
    <row r="51" spans="1:8">
      <c r="A51" s="4" t="s">
        <v>640</v>
      </c>
      <c r="C51" s="6" t="n">
        <v>50000</v>
      </c>
    </row>
    <row r="52" spans="1:8">
      <c r="A52" s="4" t="s">
        <v>672</v>
      </c>
    </row>
    <row r="53" spans="1:8">
      <c r="A53" s="3" t="s">
        <v>639</v>
      </c>
    </row>
    <row r="54" spans="1:8">
      <c r="A54" s="4" t="s">
        <v>640</v>
      </c>
      <c r="C54" s="5" t="n">
        <v>100000</v>
      </c>
    </row>
    <row r="55" spans="1:8">
      <c r="A55" s="4" t="s">
        <v>504</v>
      </c>
    </row>
    <row r="56" spans="1:8">
      <c r="A56" s="3" t="s">
        <v>639</v>
      </c>
    </row>
    <row r="57" spans="1:8">
      <c r="A57" s="4" t="s">
        <v>505</v>
      </c>
      <c r="B57" s="5" t="n">
        <v>157700</v>
      </c>
    </row>
    <row r="58" spans="1:8">
      <c r="A58" s="4" t="s">
        <v>673</v>
      </c>
    </row>
    <row r="59" spans="1:8">
      <c r="A59" s="3" t="s">
        <v>639</v>
      </c>
    </row>
    <row r="60" spans="1:8">
      <c r="A60" s="4" t="s">
        <v>641</v>
      </c>
      <c r="D60" s="4" t="s">
        <v>674</v>
      </c>
    </row>
    <row r="61" spans="1:8">
      <c r="A61" s="4" t="s">
        <v>675</v>
      </c>
      <c r="D61" s="5" t="n">
        <v>2200</v>
      </c>
      <c r="F61" s="5" t="n">
        <v>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76</v>
      </c>
      <c r="B1" s="2" t="s">
        <v>2</v>
      </c>
      <c r="C1" s="2" t="s">
        <v>65</v>
      </c>
      <c r="D1" s="2" t="s">
        <v>677</v>
      </c>
    </row>
    <row r="2" spans="1:4">
      <c r="A2" s="3" t="s">
        <v>639</v>
      </c>
    </row>
    <row r="3" spans="1:4">
      <c r="A3" s="4" t="s">
        <v>678</v>
      </c>
      <c r="B3" s="5" t="n">
        <v>468250</v>
      </c>
      <c r="C3" s="5" t="n">
        <v>388750</v>
      </c>
    </row>
    <row r="4" spans="1:4">
      <c r="A4" s="4" t="s">
        <v>679</v>
      </c>
      <c r="B4" s="6" t="n">
        <v>1150</v>
      </c>
      <c r="C4" s="6" t="n">
        <v>1626</v>
      </c>
      <c r="D4" s="5" t="n">
        <v>-1800</v>
      </c>
    </row>
    <row r="5" spans="1:4">
      <c r="A5" s="4" t="s">
        <v>680</v>
      </c>
      <c r="B5" s="6" t="n">
        <v>7500</v>
      </c>
      <c r="C5" s="6" t="n">
        <v>7500</v>
      </c>
    </row>
    <row r="6" spans="1:4">
      <c r="A6" s="4" t="s">
        <v>87</v>
      </c>
      <c r="B6" s="5" t="n">
        <v>459600</v>
      </c>
      <c r="C6" s="5" t="n">
        <v>379624</v>
      </c>
    </row>
    <row r="7" spans="1:4">
      <c r="A7" s="4" t="s">
        <v>681</v>
      </c>
      <c r="B7" s="4" t="s">
        <v>682</v>
      </c>
      <c r="C7" s="4" t="s">
        <v>683</v>
      </c>
    </row>
    <row r="8" spans="1:4">
      <c r="A8" s="4" t="s">
        <v>668</v>
      </c>
    </row>
    <row r="9" spans="1:4">
      <c r="A9" s="3" t="s">
        <v>639</v>
      </c>
    </row>
    <row r="10" spans="1:4">
      <c r="A10" s="4" t="s">
        <v>678</v>
      </c>
      <c r="B10" s="5" t="n">
        <v>187000</v>
      </c>
      <c r="C10" s="5" t="n">
        <v>100000</v>
      </c>
    </row>
    <row r="11" spans="1:4">
      <c r="A11" s="4" t="s">
        <v>681</v>
      </c>
      <c r="B11" s="4" t="s">
        <v>684</v>
      </c>
      <c r="C11" s="4" t="s">
        <v>685</v>
      </c>
    </row>
    <row r="12" spans="1:4">
      <c r="A12" s="4" t="s">
        <v>669</v>
      </c>
    </row>
    <row r="13" spans="1:4">
      <c r="A13" s="3" t="s">
        <v>639</v>
      </c>
    </row>
    <row r="14" spans="1:4">
      <c r="A14" s="4" t="s">
        <v>678</v>
      </c>
      <c r="B14" s="5" t="n">
        <v>281250</v>
      </c>
      <c r="C14" s="5" t="n">
        <v>288750</v>
      </c>
    </row>
    <row r="15" spans="1:4">
      <c r="A15" s="4" t="s">
        <v>681</v>
      </c>
      <c r="B15" s="4" t="s">
        <v>686</v>
      </c>
      <c r="C15" s="4" t="s">
        <v>687</v>
      </c>
    </row>
    <row r="16" spans="1:4">
      <c r="A16" s="4" t="s">
        <v>688</v>
      </c>
    </row>
    <row r="17" spans="1:4">
      <c r="A17" s="3" t="s">
        <v>639</v>
      </c>
    </row>
    <row r="18" spans="1:4">
      <c r="A18" s="4" t="s">
        <v>681</v>
      </c>
      <c r="B18" s="4" t="s">
        <v>689</v>
      </c>
      <c r="C18" s="4" t="s">
        <v>690</v>
      </c>
    </row>
    <row r="19" spans="1:4">
      <c r="A19" s="4" t="s">
        <v>691</v>
      </c>
    </row>
    <row r="20" spans="1:4">
      <c r="A20" s="3" t="s">
        <v>639</v>
      </c>
    </row>
    <row r="21" spans="1:4">
      <c r="A21" s="4" t="s">
        <v>681</v>
      </c>
      <c r="B21" s="4" t="s">
        <v>682</v>
      </c>
      <c r="C21" s="4" t="s">
        <v>6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92</v>
      </c>
      <c r="B1" s="2" t="s">
        <v>145</v>
      </c>
    </row>
    <row r="2" spans="1:2">
      <c r="A2" s="3" t="s">
        <v>245</v>
      </c>
    </row>
    <row r="3" spans="1:2">
      <c r="A3" s="4" t="s">
        <v>551</v>
      </c>
      <c r="B3" s="5" t="n">
        <v>7500</v>
      </c>
    </row>
    <row r="4" spans="1:2">
      <c r="A4" s="4" t="s">
        <v>552</v>
      </c>
      <c r="B4" s="6" t="n">
        <v>7500</v>
      </c>
    </row>
    <row r="5" spans="1:2">
      <c r="A5" s="4" t="s">
        <v>553</v>
      </c>
      <c r="B5" s="6" t="n">
        <v>453250</v>
      </c>
    </row>
    <row r="6" spans="1:2">
      <c r="A6" s="4" t="s">
        <v>554</v>
      </c>
      <c r="B6" s="6" t="n">
        <v>0</v>
      </c>
    </row>
    <row r="7" spans="1:2">
      <c r="A7" s="4" t="s">
        <v>555</v>
      </c>
      <c r="B7" s="6" t="n">
        <v>0</v>
      </c>
    </row>
    <row r="8" spans="1:2">
      <c r="A8" s="4" t="s">
        <v>693</v>
      </c>
      <c r="B8" s="6" t="n">
        <v>0</v>
      </c>
    </row>
    <row r="9" spans="1:2">
      <c r="A9" s="4" t="s">
        <v>694</v>
      </c>
      <c r="B9" s="5" t="n">
        <v>468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5</v>
      </c>
      <c r="D2" s="2" t="s">
        <v>114</v>
      </c>
    </row>
    <row r="3" spans="1:4">
      <c r="A3" s="3" t="s">
        <v>218</v>
      </c>
    </row>
    <row r="4" spans="1:4">
      <c r="A4" s="4" t="s">
        <v>219</v>
      </c>
      <c r="B4" s="6" t="n">
        <v>305780</v>
      </c>
      <c r="C4" s="6" t="n">
        <v>284780</v>
      </c>
      <c r="D4" s="6" t="n">
        <v>308993</v>
      </c>
    </row>
    <row r="5" spans="1:4">
      <c r="A5" s="4" t="s">
        <v>220</v>
      </c>
      <c r="B5" s="8" t="n">
        <v>0.48</v>
      </c>
      <c r="C5" s="8" t="n">
        <v>0.48</v>
      </c>
      <c r="D5" s="8"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5</v>
      </c>
      <c r="B1" s="2" t="s">
        <v>1</v>
      </c>
    </row>
    <row r="2" spans="1:9">
      <c r="B2" s="2" t="s">
        <v>145</v>
      </c>
      <c r="C2" s="2" t="s">
        <v>146</v>
      </c>
      <c r="D2" s="2" t="s">
        <v>147</v>
      </c>
      <c r="E2" s="2" t="s">
        <v>696</v>
      </c>
      <c r="F2" s="2" t="s">
        <v>697</v>
      </c>
      <c r="G2" s="2" t="s">
        <v>698</v>
      </c>
      <c r="H2" s="2" t="s">
        <v>699</v>
      </c>
      <c r="I2" s="2" t="s">
        <v>700</v>
      </c>
    </row>
    <row r="3" spans="1:9">
      <c r="A3" s="3" t="s">
        <v>701</v>
      </c>
    </row>
    <row r="4" spans="1:9">
      <c r="A4" s="4" t="s">
        <v>167</v>
      </c>
      <c r="B4" s="5" t="n">
        <v>0</v>
      </c>
      <c r="C4" s="5" t="n">
        <v>0</v>
      </c>
      <c r="D4" s="5" t="n">
        <v>1030</v>
      </c>
    </row>
    <row r="5" spans="1:9">
      <c r="A5" s="4" t="s">
        <v>702</v>
      </c>
      <c r="B5" s="6" t="n">
        <v>1000</v>
      </c>
    </row>
    <row r="6" spans="1:9">
      <c r="A6" s="4" t="s">
        <v>703</v>
      </c>
      <c r="B6" s="6" t="n">
        <v>0</v>
      </c>
      <c r="C6" s="6" t="n">
        <v>0</v>
      </c>
      <c r="D6" s="6" t="n">
        <v>0</v>
      </c>
    </row>
    <row r="7" spans="1:9">
      <c r="A7" s="4" t="s">
        <v>704</v>
      </c>
      <c r="D7" s="5" t="n">
        <v>-462</v>
      </c>
    </row>
    <row r="8" spans="1:9">
      <c r="A8" s="4" t="s">
        <v>705</v>
      </c>
    </row>
    <row r="9" spans="1:9">
      <c r="A9" s="3" t="s">
        <v>701</v>
      </c>
    </row>
    <row r="10" spans="1:9">
      <c r="A10" s="4" t="s">
        <v>706</v>
      </c>
      <c r="H10" s="5" t="n">
        <v>150000</v>
      </c>
    </row>
    <row r="11" spans="1:9">
      <c r="A11" s="4" t="s">
        <v>707</v>
      </c>
    </row>
    <row r="12" spans="1:9">
      <c r="A12" s="3" t="s">
        <v>701</v>
      </c>
    </row>
    <row r="13" spans="1:9">
      <c r="A13" s="4" t="s">
        <v>706</v>
      </c>
      <c r="F13" s="5" t="n">
        <v>50000</v>
      </c>
    </row>
    <row r="14" spans="1:9">
      <c r="A14" s="4" t="s">
        <v>708</v>
      </c>
    </row>
    <row r="15" spans="1:9">
      <c r="A15" s="3" t="s">
        <v>701</v>
      </c>
    </row>
    <row r="16" spans="1:9">
      <c r="A16" s="4" t="s">
        <v>706</v>
      </c>
      <c r="E16" s="5" t="n">
        <v>75000</v>
      </c>
    </row>
    <row r="17" spans="1:9">
      <c r="A17" s="4" t="s">
        <v>709</v>
      </c>
    </row>
    <row r="18" spans="1:9">
      <c r="A18" s="3" t="s">
        <v>701</v>
      </c>
    </row>
    <row r="19" spans="1:9">
      <c r="A19" s="4" t="s">
        <v>710</v>
      </c>
      <c r="I19" s="12" t="n">
        <v>100</v>
      </c>
    </row>
    <row r="20" spans="1:9">
      <c r="A20" s="4" t="s">
        <v>711</v>
      </c>
    </row>
    <row r="21" spans="1:9">
      <c r="A21" s="3" t="s">
        <v>701</v>
      </c>
    </row>
    <row r="22" spans="1:9">
      <c r="A22" s="4" t="s">
        <v>710</v>
      </c>
      <c r="G22" s="11" t="n">
        <v>103.5</v>
      </c>
    </row>
    <row r="23" spans="1:9">
      <c r="A23" s="4" t="s">
        <v>712</v>
      </c>
    </row>
    <row r="24" spans="1:9">
      <c r="A24" s="3" t="s">
        <v>701</v>
      </c>
    </row>
    <row r="25" spans="1:9">
      <c r="A25" s="4" t="s">
        <v>713</v>
      </c>
      <c r="B25" s="6" t="n">
        <v>0</v>
      </c>
      <c r="C25" s="6" t="n">
        <v>0</v>
      </c>
    </row>
    <row r="26" spans="1:9">
      <c r="A26" s="4" t="s">
        <v>704</v>
      </c>
      <c r="B26" s="5" t="n">
        <v>0</v>
      </c>
      <c r="C26"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5</v>
      </c>
    </row>
    <row r="2" spans="1:3">
      <c r="A2" s="3" t="s">
        <v>715</v>
      </c>
    </row>
    <row r="3" spans="1:3">
      <c r="A3" s="4" t="s">
        <v>716</v>
      </c>
      <c r="B3" s="5" t="n">
        <v>0</v>
      </c>
      <c r="C3" s="5" t="n">
        <v>2260</v>
      </c>
    </row>
    <row r="4" spans="1:3">
      <c r="A4" s="4" t="s">
        <v>717</v>
      </c>
      <c r="B4" s="6" t="n">
        <v>1757</v>
      </c>
      <c r="C4" s="6" t="n">
        <v>186</v>
      </c>
    </row>
    <row r="5" spans="1:3">
      <c r="A5" s="4" t="s">
        <v>718</v>
      </c>
    </row>
    <row r="6" spans="1:3">
      <c r="A6" s="3" t="s">
        <v>715</v>
      </c>
    </row>
    <row r="7" spans="1:3">
      <c r="A7" s="4" t="s">
        <v>719</v>
      </c>
      <c r="B7" s="6" t="n">
        <v>0</v>
      </c>
      <c r="C7" s="6" t="n">
        <v>0</v>
      </c>
    </row>
    <row r="8" spans="1:3">
      <c r="A8" s="4" t="s">
        <v>720</v>
      </c>
    </row>
    <row r="9" spans="1:3">
      <c r="A9" s="3" t="s">
        <v>715</v>
      </c>
    </row>
    <row r="10" spans="1:3">
      <c r="A10" s="4" t="s">
        <v>721</v>
      </c>
      <c r="B10" s="6" t="n">
        <v>0</v>
      </c>
      <c r="C10" s="6" t="n">
        <v>0</v>
      </c>
    </row>
    <row r="11" spans="1:3">
      <c r="A11" s="4" t="s">
        <v>722</v>
      </c>
    </row>
    <row r="12" spans="1:3">
      <c r="A12" s="3" t="s">
        <v>715</v>
      </c>
    </row>
    <row r="13" spans="1:3">
      <c r="A13" s="4" t="s">
        <v>723</v>
      </c>
      <c r="B13" s="6" t="n">
        <v>0</v>
      </c>
      <c r="C13" s="6" t="n">
        <v>2260</v>
      </c>
    </row>
    <row r="14" spans="1:3">
      <c r="A14" s="4" t="s">
        <v>724</v>
      </c>
    </row>
    <row r="15" spans="1:3">
      <c r="A15" s="3" t="s">
        <v>715</v>
      </c>
    </row>
    <row r="16" spans="1:3">
      <c r="A16" s="4" t="s">
        <v>725</v>
      </c>
      <c r="B16" s="5" t="n">
        <v>1757</v>
      </c>
      <c r="C16" s="5" t="n">
        <v>1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5</v>
      </c>
      <c r="D2" s="2" t="s">
        <v>114</v>
      </c>
    </row>
    <row r="3" spans="1:4">
      <c r="A3" s="3" t="s">
        <v>727</v>
      </c>
    </row>
    <row r="4" spans="1:4">
      <c r="A4" s="4" t="s">
        <v>728</v>
      </c>
      <c r="B4" s="5" t="n">
        <v>-1757</v>
      </c>
      <c r="C4" s="5" t="n">
        <v>2074</v>
      </c>
      <c r="D4" s="5" t="n">
        <v>1283</v>
      </c>
    </row>
    <row r="5" spans="1:4">
      <c r="A5" s="4" t="s">
        <v>729</v>
      </c>
    </row>
    <row r="6" spans="1:4">
      <c r="A6" s="3" t="s">
        <v>727</v>
      </c>
    </row>
    <row r="7" spans="1:4">
      <c r="A7" s="4" t="s">
        <v>730</v>
      </c>
      <c r="B7" s="5" t="n">
        <v>573</v>
      </c>
      <c r="C7" s="5" t="n">
        <v>118</v>
      </c>
      <c r="D7" s="5" t="n">
        <v>-2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147</v>
      </c>
    </row>
    <row r="3" spans="1:2">
      <c r="A3" s="3" t="s">
        <v>701</v>
      </c>
    </row>
    <row r="4" spans="1:2">
      <c r="A4" s="4" t="s">
        <v>732</v>
      </c>
      <c r="B4" s="5" t="n">
        <v>462</v>
      </c>
    </row>
    <row r="5" spans="1:2">
      <c r="A5" s="4" t="s">
        <v>733</v>
      </c>
    </row>
    <row r="6" spans="1:2">
      <c r="A6" s="3" t="s">
        <v>701</v>
      </c>
    </row>
    <row r="7" spans="1:2">
      <c r="A7" s="4" t="s">
        <v>732</v>
      </c>
      <c r="B7" s="6" t="n">
        <v>513</v>
      </c>
    </row>
    <row r="8" spans="1:2">
      <c r="A8" s="4" t="s">
        <v>734</v>
      </c>
    </row>
    <row r="9" spans="1:2">
      <c r="A9" s="3" t="s">
        <v>701</v>
      </c>
    </row>
    <row r="10" spans="1:2">
      <c r="A10" s="4" t="s">
        <v>732</v>
      </c>
      <c r="B10" s="5" t="n">
        <v>-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19"/>
  </cols>
  <sheetData>
    <row r="1" spans="1:7">
      <c r="A1" s="1" t="s">
        <v>735</v>
      </c>
      <c r="B1" s="2" t="s">
        <v>1</v>
      </c>
    </row>
    <row r="2" spans="1:7">
      <c r="B2" s="2" t="s">
        <v>145</v>
      </c>
      <c r="C2" s="2" t="s">
        <v>146</v>
      </c>
      <c r="D2" s="2" t="s">
        <v>147</v>
      </c>
      <c r="E2" s="2" t="s">
        <v>736</v>
      </c>
      <c r="F2" s="2" t="s">
        <v>737</v>
      </c>
      <c r="G2" s="2" t="s">
        <v>738</v>
      </c>
    </row>
    <row r="3" spans="1:7">
      <c r="A3" s="3" t="s">
        <v>739</v>
      </c>
    </row>
    <row r="4" spans="1:7">
      <c r="A4" s="4" t="s">
        <v>740</v>
      </c>
      <c r="B4" s="9" t="n">
        <v>0.8</v>
      </c>
    </row>
    <row r="5" spans="1:7">
      <c r="A5" s="4" t="s">
        <v>741</v>
      </c>
      <c r="B5" s="4" t="s">
        <v>448</v>
      </c>
    </row>
    <row r="6" spans="1:7">
      <c r="A6" s="4" t="s">
        <v>569</v>
      </c>
      <c r="B6" s="9" t="n">
        <v>3.8</v>
      </c>
    </row>
    <row r="7" spans="1:7">
      <c r="A7" s="4" t="s">
        <v>742</v>
      </c>
      <c r="C7" s="9" t="n">
        <v>22.2</v>
      </c>
      <c r="D7" s="9" t="n">
        <v>17.1</v>
      </c>
    </row>
    <row r="8" spans="1:7">
      <c r="A8" s="4" t="s">
        <v>743</v>
      </c>
    </row>
    <row r="9" spans="1:7">
      <c r="A9" s="3" t="s">
        <v>739</v>
      </c>
    </row>
    <row r="10" spans="1:7">
      <c r="A10" s="4" t="s">
        <v>744</v>
      </c>
      <c r="E10" s="4" t="s">
        <v>450</v>
      </c>
    </row>
    <row r="11" spans="1:7">
      <c r="A11" s="4" t="s">
        <v>745</v>
      </c>
      <c r="E11" s="6" t="n">
        <v>172000</v>
      </c>
    </row>
    <row r="12" spans="1:7">
      <c r="A12" s="4" t="s">
        <v>746</v>
      </c>
      <c r="E12" s="6" t="n">
        <v>4</v>
      </c>
    </row>
    <row r="13" spans="1:7">
      <c r="A13" s="4" t="s">
        <v>747</v>
      </c>
    </row>
    <row r="14" spans="1:7">
      <c r="A14" s="3" t="s">
        <v>739</v>
      </c>
    </row>
    <row r="15" spans="1:7">
      <c r="A15" s="4" t="s">
        <v>744</v>
      </c>
      <c r="G15" s="4" t="s">
        <v>450</v>
      </c>
    </row>
    <row r="16" spans="1:7">
      <c r="A16" s="4" t="s">
        <v>746</v>
      </c>
      <c r="G16" s="6" t="n">
        <v>2</v>
      </c>
    </row>
    <row r="17" spans="1:7">
      <c r="A17" s="4" t="s">
        <v>748</v>
      </c>
    </row>
    <row r="18" spans="1:7">
      <c r="A18" s="3" t="s">
        <v>739</v>
      </c>
    </row>
    <row r="19" spans="1:7">
      <c r="A19" s="4" t="s">
        <v>744</v>
      </c>
      <c r="F19" s="4" t="s">
        <v>450</v>
      </c>
    </row>
    <row r="20" spans="1:7">
      <c r="A20" s="4" t="s">
        <v>746</v>
      </c>
      <c r="F20" s="6" t="n">
        <v>2</v>
      </c>
    </row>
    <row r="21" spans="1:7">
      <c r="A21" s="4" t="s">
        <v>455</v>
      </c>
    </row>
    <row r="22" spans="1:7">
      <c r="A22" s="3" t="s">
        <v>739</v>
      </c>
    </row>
    <row r="23" spans="1:7">
      <c r="A23" s="4" t="s">
        <v>749</v>
      </c>
      <c r="B23" s="4" t="s">
        <v>457</v>
      </c>
    </row>
    <row r="24" spans="1:7">
      <c r="A24" s="4" t="s">
        <v>458</v>
      </c>
    </row>
    <row r="25" spans="1:7">
      <c r="A25" s="3" t="s">
        <v>739</v>
      </c>
    </row>
    <row r="26" spans="1:7">
      <c r="A26" s="4" t="s">
        <v>749</v>
      </c>
      <c r="B26" s="4" t="s">
        <v>750</v>
      </c>
    </row>
    <row r="27" spans="1:7">
      <c r="A27" s="4" t="s">
        <v>744</v>
      </c>
      <c r="B27" s="4" t="s">
        <v>450</v>
      </c>
    </row>
    <row r="28" spans="1:7">
      <c r="A28" s="4" t="s">
        <v>751</v>
      </c>
    </row>
    <row r="29" spans="1:7">
      <c r="A29" s="3" t="s">
        <v>752</v>
      </c>
    </row>
    <row r="30" spans="1:7">
      <c r="A30" s="4" t="s">
        <v>753</v>
      </c>
      <c r="B30" s="9" t="n">
        <v>9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754</v>
      </c>
      <c r="B1" s="2" t="s">
        <v>1</v>
      </c>
    </row>
    <row r="2" spans="1:3">
      <c r="B2" s="2" t="s">
        <v>145</v>
      </c>
    </row>
    <row r="3" spans="1:3">
      <c r="A3" s="3" t="s">
        <v>252</v>
      </c>
    </row>
    <row r="4" spans="1:3">
      <c r="A4" s="4" t="s">
        <v>755</v>
      </c>
      <c r="B4" s="5" t="n">
        <v>27519</v>
      </c>
      <c r="C4" s="4" t="s">
        <v>446</v>
      </c>
    </row>
    <row r="5" spans="1:3">
      <c r="A5" s="4" t="s">
        <v>756</v>
      </c>
      <c r="B5" s="6" t="n">
        <v>4035</v>
      </c>
    </row>
    <row r="6" spans="1:3">
      <c r="A6" s="4" t="s">
        <v>757</v>
      </c>
      <c r="B6" s="6" t="n">
        <v>-3189</v>
      </c>
    </row>
    <row r="7" spans="1:3">
      <c r="A7" s="4" t="s">
        <v>758</v>
      </c>
      <c r="B7" s="5" t="n">
        <v>28365</v>
      </c>
    </row>
    <row r="8" spans="1:3"/>
    <row r="9" spans="1:3">
      <c r="A9" s="4" t="s">
        <v>446</v>
      </c>
      <c r="B9" s="4" t="s">
        <v>759</v>
      </c>
    </row>
  </sheetData>
  <mergeCells count="5">
    <mergeCell ref="A1:A2"/>
    <mergeCell ref="B1:C1"/>
    <mergeCell ref="B2:C2"/>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0</v>
      </c>
      <c r="C1" s="2" t="s">
        <v>2</v>
      </c>
      <c r="E1" s="2" t="s">
        <v>443</v>
      </c>
    </row>
    <row r="2" spans="1:5">
      <c r="A2" s="3" t="s">
        <v>252</v>
      </c>
    </row>
    <row r="3" spans="1:5">
      <c r="A3" s="4" t="s">
        <v>551</v>
      </c>
      <c r="B3" s="4" t="s">
        <v>446</v>
      </c>
      <c r="C3" s="5" t="n">
        <v>25999</v>
      </c>
    </row>
    <row r="4" spans="1:5">
      <c r="A4" s="4" t="s">
        <v>552</v>
      </c>
      <c r="B4" s="4" t="s">
        <v>446</v>
      </c>
      <c r="C4" s="6" t="n">
        <v>21840</v>
      </c>
    </row>
    <row r="5" spans="1:5">
      <c r="A5" s="4" t="s">
        <v>553</v>
      </c>
      <c r="B5" s="4" t="s">
        <v>446</v>
      </c>
      <c r="C5" s="6" t="n">
        <v>17187</v>
      </c>
    </row>
    <row r="6" spans="1:5">
      <c r="A6" s="4" t="s">
        <v>554</v>
      </c>
      <c r="B6" s="4" t="s">
        <v>446</v>
      </c>
      <c r="C6" s="6" t="n">
        <v>14651</v>
      </c>
    </row>
    <row r="7" spans="1:5">
      <c r="A7" s="4" t="s">
        <v>555</v>
      </c>
      <c r="B7" s="4" t="s">
        <v>446</v>
      </c>
      <c r="C7" s="6" t="n">
        <v>7790</v>
      </c>
    </row>
    <row r="8" spans="1:5">
      <c r="A8" s="4" t="s">
        <v>693</v>
      </c>
      <c r="B8" s="4" t="s">
        <v>446</v>
      </c>
      <c r="C8" s="6" t="n">
        <v>74168</v>
      </c>
    </row>
    <row r="9" spans="1:5">
      <c r="A9" s="4" t="s">
        <v>761</v>
      </c>
      <c r="B9" s="4" t="s">
        <v>446</v>
      </c>
      <c r="C9" s="6" t="n">
        <v>161635</v>
      </c>
    </row>
    <row r="10" spans="1:5">
      <c r="A10" s="4" t="s">
        <v>762</v>
      </c>
      <c r="B10" s="4" t="s">
        <v>446</v>
      </c>
      <c r="C10" s="6" t="n">
        <v>46227</v>
      </c>
    </row>
    <row r="11" spans="1:5">
      <c r="A11" s="4" t="s">
        <v>763</v>
      </c>
      <c r="C11" s="5" t="n">
        <v>115408</v>
      </c>
      <c r="D11" s="4" t="s">
        <v>446</v>
      </c>
      <c r="E11" s="5" t="n">
        <v>121600</v>
      </c>
    </row>
    <row r="12" spans="1:5"/>
    <row r="13" spans="1:5">
      <c r="A13" s="4" t="s">
        <v>446</v>
      </c>
      <c r="B13" s="4" t="s">
        <v>463</v>
      </c>
    </row>
  </sheetData>
  <mergeCells count="4">
    <mergeCell ref="A1:B1"/>
    <mergeCell ref="C1:D1"/>
    <mergeCell ref="A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46</v>
      </c>
    </row>
    <row r="2" spans="1:2">
      <c r="A2" s="3" t="s">
        <v>252</v>
      </c>
    </row>
    <row r="3" spans="1:2">
      <c r="A3" s="4" t="s">
        <v>57</v>
      </c>
      <c r="B3" s="5" t="n">
        <v>20808</v>
      </c>
    </row>
    <row r="4" spans="1:2">
      <c r="A4" s="4" t="s">
        <v>551</v>
      </c>
      <c r="B4" s="6" t="n">
        <v>20274</v>
      </c>
    </row>
    <row r="5" spans="1:2">
      <c r="A5" s="4" t="s">
        <v>552</v>
      </c>
      <c r="B5" s="6" t="n">
        <v>16924</v>
      </c>
    </row>
    <row r="6" spans="1:2">
      <c r="A6" s="4" t="s">
        <v>553</v>
      </c>
      <c r="B6" s="6" t="n">
        <v>14391</v>
      </c>
    </row>
    <row r="7" spans="1:2">
      <c r="A7" s="4" t="s">
        <v>554</v>
      </c>
      <c r="B7" s="6" t="n">
        <v>12923</v>
      </c>
    </row>
    <row r="8" spans="1:2">
      <c r="A8" s="4" t="s">
        <v>693</v>
      </c>
      <c r="B8" s="6" t="n">
        <v>81755</v>
      </c>
    </row>
    <row r="9" spans="1:2">
      <c r="A9" s="4" t="s">
        <v>765</v>
      </c>
      <c r="B9" s="5" t="n">
        <v>1670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6</v>
      </c>
      <c r="B1" s="2" t="s">
        <v>2</v>
      </c>
      <c r="D1" s="2" t="s">
        <v>443</v>
      </c>
      <c r="E1" s="2" t="s">
        <v>65</v>
      </c>
    </row>
    <row r="2" spans="1:5">
      <c r="A2" s="3" t="s">
        <v>252</v>
      </c>
    </row>
    <row r="3" spans="1:5">
      <c r="A3" s="4" t="s">
        <v>74</v>
      </c>
      <c r="B3" s="5" t="n">
        <v>104400</v>
      </c>
      <c r="D3" s="5" t="n">
        <v>113400</v>
      </c>
      <c r="E3" s="5" t="n">
        <v>0</v>
      </c>
    </row>
    <row r="4" spans="1:5">
      <c r="A4" s="4" t="s">
        <v>620</v>
      </c>
      <c r="B4" s="6" t="n">
        <v>19784</v>
      </c>
      <c r="C4" s="4" t="s">
        <v>446</v>
      </c>
      <c r="E4" s="6" t="n">
        <v>0</v>
      </c>
    </row>
    <row r="5" spans="1:5">
      <c r="A5" s="4" t="s">
        <v>90</v>
      </c>
      <c r="B5" s="6" t="n">
        <v>95624</v>
      </c>
      <c r="E5" s="5" t="n">
        <v>0</v>
      </c>
    </row>
    <row r="6" spans="1:5">
      <c r="A6" s="4" t="s">
        <v>767</v>
      </c>
      <c r="B6" s="5" t="n">
        <v>115408</v>
      </c>
      <c r="C6" s="4" t="s">
        <v>617</v>
      </c>
      <c r="D6" s="5" t="n">
        <v>121600</v>
      </c>
    </row>
    <row r="7" spans="1:5">
      <c r="A7" s="4" t="s">
        <v>768</v>
      </c>
      <c r="B7" s="4" t="s">
        <v>769</v>
      </c>
    </row>
    <row r="8" spans="1:5">
      <c r="A8" s="4" t="s">
        <v>770</v>
      </c>
      <c r="B8" s="4" t="s">
        <v>771</v>
      </c>
    </row>
    <row r="9" spans="1:5"/>
    <row r="10" spans="1:5">
      <c r="A10" s="4" t="s">
        <v>446</v>
      </c>
      <c r="B10" s="4" t="s">
        <v>629</v>
      </c>
    </row>
    <row r="11" spans="1:5">
      <c r="A11" s="4" t="s">
        <v>617</v>
      </c>
      <c r="B11" s="4" t="s">
        <v>463</v>
      </c>
    </row>
  </sheetData>
  <mergeCells count="4">
    <mergeCell ref="B1:C1"/>
    <mergeCell ref="A9:E9"/>
    <mergeCell ref="B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145</v>
      </c>
    </row>
    <row r="3" spans="1:2">
      <c r="A3" s="3" t="s">
        <v>252</v>
      </c>
    </row>
    <row r="4" spans="1:2">
      <c r="A4" s="4" t="s">
        <v>773</v>
      </c>
      <c r="B4" s="5" t="n">
        <v>24569</v>
      </c>
    </row>
    <row r="5" spans="1:2">
      <c r="A5" s="4" t="s">
        <v>774</v>
      </c>
      <c r="B5" s="5" t="n">
        <v>1022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776</v>
      </c>
    </row>
    <row r="3" spans="1:3">
      <c r="A3" s="4" t="s">
        <v>777</v>
      </c>
      <c r="B3" s="9" t="n">
        <v>3.9</v>
      </c>
    </row>
    <row r="4" spans="1:3">
      <c r="A4" s="4" t="s">
        <v>778</v>
      </c>
      <c r="B4" s="6" t="n">
        <v>1</v>
      </c>
      <c r="C4" s="9" t="n">
        <v>0.7</v>
      </c>
    </row>
    <row r="5" spans="1:3">
      <c r="A5" s="4" t="s">
        <v>779</v>
      </c>
      <c r="B5" s="10" t="n">
        <v>1.4</v>
      </c>
    </row>
    <row r="6" spans="1:3">
      <c r="A6" s="4" t="s">
        <v>780</v>
      </c>
    </row>
    <row r="7" spans="1:3">
      <c r="A7" s="3" t="s">
        <v>776</v>
      </c>
    </row>
    <row r="8" spans="1:3">
      <c r="A8" s="4" t="s">
        <v>781</v>
      </c>
      <c r="B8" s="10" t="n">
        <v>21.4</v>
      </c>
    </row>
    <row r="9" spans="1:3">
      <c r="A9" s="4" t="s">
        <v>782</v>
      </c>
      <c r="B9" s="10" t="n">
        <v>9.800000000000001</v>
      </c>
    </row>
    <row r="10" spans="1:3">
      <c r="A10" s="4" t="s">
        <v>783</v>
      </c>
    </row>
    <row r="11" spans="1:3">
      <c r="A11" s="3" t="s">
        <v>776</v>
      </c>
    </row>
    <row r="12" spans="1:3">
      <c r="A12" s="4" t="s">
        <v>781</v>
      </c>
      <c r="B12" s="10" t="n">
        <v>19.3</v>
      </c>
    </row>
    <row r="13" spans="1:3">
      <c r="A13" s="4" t="s">
        <v>784</v>
      </c>
    </row>
    <row r="14" spans="1:3">
      <c r="A14" s="3" t="s">
        <v>776</v>
      </c>
    </row>
    <row r="15" spans="1:3">
      <c r="A15" s="4" t="s">
        <v>781</v>
      </c>
      <c r="B15" s="10" t="n">
        <v>23.8</v>
      </c>
    </row>
    <row r="16" spans="1:3">
      <c r="A16" s="4" t="s">
        <v>782</v>
      </c>
      <c r="B16" s="5" t="n">
        <v>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5</v>
      </c>
      <c r="D2" s="2" t="s">
        <v>114</v>
      </c>
    </row>
    <row r="3" spans="1:4">
      <c r="A3" s="3" t="s">
        <v>786</v>
      </c>
    </row>
    <row r="4" spans="1:4">
      <c r="A4" s="4" t="s">
        <v>787</v>
      </c>
      <c r="B4" s="5" t="n">
        <v>1534</v>
      </c>
      <c r="C4" s="5" t="n">
        <v>-1088</v>
      </c>
      <c r="D4" s="5" t="n">
        <v>2565</v>
      </c>
    </row>
    <row r="5" spans="1:4">
      <c r="A5" s="4" t="s">
        <v>788</v>
      </c>
      <c r="B5" s="6" t="n">
        <v>613</v>
      </c>
      <c r="C5" s="6" t="n">
        <v>1182</v>
      </c>
      <c r="D5" s="6" t="n">
        <v>-144</v>
      </c>
    </row>
    <row r="6" spans="1:4">
      <c r="A6" s="4" t="s">
        <v>789</v>
      </c>
      <c r="B6" s="6" t="n">
        <v>130</v>
      </c>
      <c r="C6" s="6" t="n">
        <v>306</v>
      </c>
      <c r="D6" s="6" t="n">
        <v>101</v>
      </c>
    </row>
    <row r="7" spans="1:4">
      <c r="A7" s="4" t="s">
        <v>790</v>
      </c>
      <c r="B7" s="6" t="n">
        <v>2277</v>
      </c>
      <c r="C7" s="6" t="n">
        <v>400</v>
      </c>
      <c r="D7" s="6" t="n">
        <v>2522</v>
      </c>
    </row>
    <row r="8" spans="1:4">
      <c r="A8" s="3" t="s">
        <v>791</v>
      </c>
    </row>
    <row r="9" spans="1:4">
      <c r="A9" s="4" t="s">
        <v>787</v>
      </c>
      <c r="B9" s="6" t="n">
        <v>-1724</v>
      </c>
      <c r="C9" s="6" t="n">
        <v>659</v>
      </c>
      <c r="D9" s="6" t="n">
        <v>-17128</v>
      </c>
    </row>
    <row r="10" spans="1:4">
      <c r="A10" s="4" t="s">
        <v>788</v>
      </c>
      <c r="B10" s="6" t="n">
        <v>-2235</v>
      </c>
      <c r="C10" s="6" t="n">
        <v>45</v>
      </c>
      <c r="D10" s="6" t="n">
        <v>398</v>
      </c>
    </row>
    <row r="11" spans="1:4">
      <c r="A11" s="4" t="s">
        <v>789</v>
      </c>
      <c r="B11" s="6" t="n">
        <v>359</v>
      </c>
      <c r="C11" s="6" t="n">
        <v>-1323</v>
      </c>
      <c r="D11" s="6" t="n">
        <v>-1084</v>
      </c>
    </row>
    <row r="12" spans="1:4">
      <c r="A12" s="4" t="s">
        <v>792</v>
      </c>
      <c r="B12" s="6" t="n">
        <v>-3600</v>
      </c>
      <c r="C12" s="6" t="n">
        <v>-619</v>
      </c>
      <c r="D12" s="6" t="n">
        <v>-17814</v>
      </c>
    </row>
    <row r="13" spans="1:4">
      <c r="A13" s="4" t="s">
        <v>793</v>
      </c>
      <c r="B13" s="5" t="n">
        <v>-1323</v>
      </c>
      <c r="C13" s="5" t="n">
        <v>-219</v>
      </c>
      <c r="D13" s="5" t="n">
        <v>-152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57</v>
      </c>
      <c r="J1" s="2" t="s">
        <v>1</v>
      </c>
    </row>
    <row r="2" spans="1:12">
      <c r="B2" s="2" t="s">
        <v>2</v>
      </c>
      <c r="C2" s="2" t="s">
        <v>558</v>
      </c>
      <c r="D2" s="2" t="s">
        <v>4</v>
      </c>
      <c r="E2" s="2" t="s">
        <v>559</v>
      </c>
      <c r="F2" s="2" t="s">
        <v>65</v>
      </c>
      <c r="G2" s="2" t="s">
        <v>560</v>
      </c>
      <c r="H2" s="2" t="s">
        <v>561</v>
      </c>
      <c r="I2" s="2" t="s">
        <v>562</v>
      </c>
      <c r="J2" s="2" t="s">
        <v>2</v>
      </c>
      <c r="K2" s="2" t="s">
        <v>65</v>
      </c>
      <c r="L2" s="2" t="s">
        <v>114</v>
      </c>
    </row>
    <row r="3" spans="1:12">
      <c r="A3" s="3" t="s">
        <v>255</v>
      </c>
    </row>
    <row r="4" spans="1:12">
      <c r="A4" s="4" t="s">
        <v>795</v>
      </c>
      <c r="J4" s="5" t="n">
        <v>5149</v>
      </c>
      <c r="K4" s="5" t="n">
        <v>47532</v>
      </c>
      <c r="L4" s="5" t="n">
        <v>58547</v>
      </c>
    </row>
    <row r="5" spans="1:12">
      <c r="A5" s="4" t="s">
        <v>789</v>
      </c>
      <c r="J5" s="6" t="n">
        <v>5436</v>
      </c>
      <c r="K5" s="6" t="n">
        <v>-2910</v>
      </c>
      <c r="L5" s="6" t="n">
        <v>-206</v>
      </c>
    </row>
    <row r="6" spans="1:12">
      <c r="A6" s="4" t="s">
        <v>128</v>
      </c>
      <c r="B6" s="5" t="n">
        <v>-1262</v>
      </c>
      <c r="C6" s="5" t="n">
        <v>4930</v>
      </c>
      <c r="D6" s="5" t="n">
        <v>9873</v>
      </c>
      <c r="E6" s="5" t="n">
        <v>-2956</v>
      </c>
      <c r="F6" s="5" t="n">
        <v>11485</v>
      </c>
      <c r="G6" s="5" t="n">
        <v>11496</v>
      </c>
      <c r="H6" s="5" t="n">
        <v>7417</v>
      </c>
      <c r="I6" s="5" t="n">
        <v>14224</v>
      </c>
      <c r="J6" s="5" t="n">
        <v>10585</v>
      </c>
      <c r="K6" s="5" t="n">
        <v>44622</v>
      </c>
      <c r="L6" s="5" t="n">
        <v>583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6</v>
      </c>
      <c r="B1" s="2" t="s">
        <v>1</v>
      </c>
    </row>
    <row r="2" spans="1:4">
      <c r="B2" s="2" t="s">
        <v>2</v>
      </c>
      <c r="C2" s="2" t="s">
        <v>65</v>
      </c>
      <c r="D2" s="2" t="s">
        <v>114</v>
      </c>
    </row>
    <row r="3" spans="1:4">
      <c r="A3" s="3" t="s">
        <v>255</v>
      </c>
    </row>
    <row r="4" spans="1:4">
      <c r="A4" s="4" t="s">
        <v>797</v>
      </c>
      <c r="B4" s="4" t="s">
        <v>798</v>
      </c>
      <c r="C4" s="4" t="s">
        <v>798</v>
      </c>
      <c r="D4" s="4" t="s">
        <v>799</v>
      </c>
    </row>
    <row r="5" spans="1:4">
      <c r="A5" s="3" t="s">
        <v>800</v>
      </c>
    </row>
    <row r="6" spans="1:4">
      <c r="A6" s="4" t="s">
        <v>801</v>
      </c>
      <c r="B6" s="4" t="s">
        <v>802</v>
      </c>
      <c r="C6" s="4" t="s">
        <v>803</v>
      </c>
      <c r="D6" s="4" t="s">
        <v>804</v>
      </c>
    </row>
    <row r="7" spans="1:4">
      <c r="A7" s="4" t="s">
        <v>625</v>
      </c>
      <c r="B7" s="4" t="s">
        <v>805</v>
      </c>
      <c r="C7" s="4" t="s">
        <v>806</v>
      </c>
      <c r="D7" s="4" t="s">
        <v>807</v>
      </c>
    </row>
    <row r="8" spans="1:4">
      <c r="A8" s="4" t="s">
        <v>808</v>
      </c>
      <c r="B8" s="4" t="s">
        <v>809</v>
      </c>
      <c r="C8" s="4" t="s">
        <v>810</v>
      </c>
      <c r="D8" s="4" t="s">
        <v>811</v>
      </c>
    </row>
    <row r="9" spans="1:4">
      <c r="A9" s="4" t="s">
        <v>812</v>
      </c>
      <c r="B9" s="4" t="s">
        <v>813</v>
      </c>
      <c r="C9" s="4" t="s">
        <v>814</v>
      </c>
      <c r="D9" s="4" t="s">
        <v>815</v>
      </c>
    </row>
    <row r="10" spans="1:4">
      <c r="A10" s="4" t="s">
        <v>816</v>
      </c>
      <c r="B10" s="4" t="s">
        <v>817</v>
      </c>
      <c r="C10" s="4" t="s">
        <v>818</v>
      </c>
      <c r="D10" s="4" t="s">
        <v>819</v>
      </c>
    </row>
    <row r="11" spans="1:4">
      <c r="A11" s="4" t="s">
        <v>820</v>
      </c>
      <c r="B11" s="4" t="s">
        <v>821</v>
      </c>
      <c r="C11" s="4" t="s">
        <v>814</v>
      </c>
      <c r="D11" s="4" t="s">
        <v>649</v>
      </c>
    </row>
    <row r="12" spans="1:4">
      <c r="A12" s="4" t="s">
        <v>822</v>
      </c>
      <c r="B12" s="4" t="s">
        <v>657</v>
      </c>
      <c r="C12" s="4" t="s">
        <v>662</v>
      </c>
      <c r="D12" s="4" t="s">
        <v>823</v>
      </c>
    </row>
    <row r="13" spans="1:4">
      <c r="A13" s="4" t="s">
        <v>824</v>
      </c>
      <c r="B13" s="4" t="s">
        <v>825</v>
      </c>
      <c r="C13" s="4" t="s">
        <v>826</v>
      </c>
      <c r="D13" s="4" t="s">
        <v>827</v>
      </c>
    </row>
    <row r="14" spans="1:4">
      <c r="A14" s="4" t="s">
        <v>205</v>
      </c>
      <c r="B14" s="4" t="s">
        <v>828</v>
      </c>
      <c r="C14" s="4" t="s">
        <v>829</v>
      </c>
      <c r="D14" s="4" t="s">
        <v>830</v>
      </c>
    </row>
    <row r="15" spans="1:4">
      <c r="A15" s="4" t="s">
        <v>831</v>
      </c>
      <c r="B15" s="4" t="s">
        <v>832</v>
      </c>
      <c r="C15" s="4" t="s">
        <v>662</v>
      </c>
      <c r="D15" s="4" t="s">
        <v>662</v>
      </c>
    </row>
    <row r="16" spans="1:4">
      <c r="A16" s="4" t="s">
        <v>833</v>
      </c>
      <c r="B16" s="4" t="s">
        <v>834</v>
      </c>
      <c r="C16" s="4" t="s">
        <v>835</v>
      </c>
      <c r="D16" s="4" t="s">
        <v>662</v>
      </c>
    </row>
    <row r="17" spans="1:4">
      <c r="A17" s="4" t="s">
        <v>836</v>
      </c>
      <c r="B17" s="4" t="s">
        <v>837</v>
      </c>
      <c r="C17" s="4" t="s">
        <v>838</v>
      </c>
      <c r="D17" s="4" t="s">
        <v>839</v>
      </c>
    </row>
    <row r="18" spans="1:4">
      <c r="A18" s="4" t="s">
        <v>840</v>
      </c>
      <c r="B18" s="4" t="s">
        <v>841</v>
      </c>
      <c r="C18" s="4" t="s">
        <v>649</v>
      </c>
      <c r="D18" s="4" t="s">
        <v>662</v>
      </c>
    </row>
    <row r="19" spans="1:4">
      <c r="A19" s="4" t="s">
        <v>842</v>
      </c>
      <c r="B19" s="4" t="s">
        <v>843</v>
      </c>
      <c r="C19" s="4" t="s">
        <v>844</v>
      </c>
      <c r="D19" s="4" t="s">
        <v>845</v>
      </c>
    </row>
    <row r="20" spans="1:4">
      <c r="A20" s="4" t="s">
        <v>780</v>
      </c>
    </row>
    <row r="21" spans="1:4">
      <c r="A21" s="3" t="s">
        <v>800</v>
      </c>
    </row>
    <row r="22" spans="1:4">
      <c r="A22" s="4" t="s">
        <v>846</v>
      </c>
      <c r="B22" s="4" t="s">
        <v>662</v>
      </c>
      <c r="C22" s="4" t="s">
        <v>662</v>
      </c>
      <c r="D22" s="4" t="s">
        <v>847</v>
      </c>
    </row>
    <row r="23" spans="1:4">
      <c r="A23" s="4" t="s">
        <v>784</v>
      </c>
    </row>
    <row r="24" spans="1:4">
      <c r="A24" s="3" t="s">
        <v>800</v>
      </c>
    </row>
    <row r="25" spans="1:4">
      <c r="A25" s="4" t="s">
        <v>846</v>
      </c>
      <c r="B25" s="4" t="s">
        <v>848</v>
      </c>
      <c r="C25" s="4" t="s">
        <v>849</v>
      </c>
      <c r="D25" s="4" t="s">
        <v>6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65</v>
      </c>
      <c r="D1" s="2" t="s">
        <v>114</v>
      </c>
      <c r="E1" s="2" t="s">
        <v>851</v>
      </c>
    </row>
    <row r="2" spans="1:5">
      <c r="A2" s="3" t="s">
        <v>852</v>
      </c>
    </row>
    <row r="3" spans="1:5">
      <c r="A3" s="4" t="s">
        <v>853</v>
      </c>
      <c r="B3" s="5" t="n">
        <v>9203</v>
      </c>
      <c r="C3" s="5" t="n">
        <v>11021</v>
      </c>
    </row>
    <row r="4" spans="1:5">
      <c r="A4" s="4" t="s">
        <v>854</v>
      </c>
      <c r="B4" s="6" t="n">
        <v>24435</v>
      </c>
      <c r="C4" s="6" t="n">
        <v>18936</v>
      </c>
    </row>
    <row r="5" spans="1:5">
      <c r="A5" s="4" t="s">
        <v>855</v>
      </c>
      <c r="B5" s="6" t="n">
        <v>35620</v>
      </c>
      <c r="C5" s="6" t="n">
        <v>0</v>
      </c>
    </row>
    <row r="6" spans="1:5">
      <c r="A6" s="4" t="s">
        <v>307</v>
      </c>
      <c r="B6" s="6" t="n">
        <v>1560</v>
      </c>
      <c r="C6" s="6" t="n">
        <v>1041</v>
      </c>
    </row>
    <row r="7" spans="1:5">
      <c r="A7" s="4" t="s">
        <v>205</v>
      </c>
      <c r="B7" s="6" t="n">
        <v>11717</v>
      </c>
      <c r="C7" s="6" t="n">
        <v>11462</v>
      </c>
    </row>
    <row r="8" spans="1:5">
      <c r="A8" s="4" t="s">
        <v>621</v>
      </c>
      <c r="B8" s="6" t="n">
        <v>1713</v>
      </c>
      <c r="C8" s="6" t="n">
        <v>973</v>
      </c>
    </row>
    <row r="9" spans="1:5">
      <c r="A9" s="4" t="s">
        <v>160</v>
      </c>
      <c r="B9" s="6" t="n">
        <v>682</v>
      </c>
      <c r="C9" s="6" t="n">
        <v>854</v>
      </c>
    </row>
    <row r="10" spans="1:5">
      <c r="A10" s="4" t="s">
        <v>856</v>
      </c>
      <c r="B10" s="6" t="n">
        <v>1374</v>
      </c>
      <c r="C10" s="6" t="n">
        <v>1242</v>
      </c>
    </row>
    <row r="11" spans="1:5">
      <c r="A11" s="4" t="s">
        <v>840</v>
      </c>
      <c r="B11" s="6" t="n">
        <v>7487</v>
      </c>
      <c r="C11" s="6" t="n">
        <v>5607</v>
      </c>
    </row>
    <row r="12" spans="1:5">
      <c r="A12" s="4" t="s">
        <v>857</v>
      </c>
      <c r="B12" s="6" t="n">
        <v>93791</v>
      </c>
      <c r="C12" s="6" t="n">
        <v>51136</v>
      </c>
    </row>
    <row r="13" spans="1:5">
      <c r="A13" s="3" t="s">
        <v>858</v>
      </c>
    </row>
    <row r="14" spans="1:5">
      <c r="A14" s="4" t="s">
        <v>307</v>
      </c>
      <c r="B14" s="6" t="n">
        <v>-46569</v>
      </c>
      <c r="C14" s="6" t="n">
        <v>-43700</v>
      </c>
    </row>
    <row r="15" spans="1:5">
      <c r="A15" s="4" t="s">
        <v>855</v>
      </c>
      <c r="B15" s="6" t="n">
        <v>-32888</v>
      </c>
      <c r="C15" s="6" t="n">
        <v>0</v>
      </c>
    </row>
    <row r="16" spans="1:5">
      <c r="A16" s="4" t="s">
        <v>859</v>
      </c>
      <c r="B16" s="6" t="n">
        <v>-4446</v>
      </c>
      <c r="C16" s="6" t="n">
        <v>-4444</v>
      </c>
    </row>
    <row r="17" spans="1:5">
      <c r="A17" s="4" t="s">
        <v>605</v>
      </c>
      <c r="B17" s="6" t="n">
        <v>-21128</v>
      </c>
      <c r="C17" s="6" t="n">
        <v>-19573</v>
      </c>
    </row>
    <row r="18" spans="1:5">
      <c r="A18" s="4" t="s">
        <v>164</v>
      </c>
      <c r="B18" s="6" t="n">
        <v>-26107</v>
      </c>
      <c r="C18" s="6" t="n">
        <v>-19469</v>
      </c>
    </row>
    <row r="19" spans="1:5">
      <c r="A19" s="4" t="s">
        <v>840</v>
      </c>
      <c r="B19" s="6" t="n">
        <v>-315</v>
      </c>
      <c r="C19" s="6" t="n">
        <v>-926</v>
      </c>
    </row>
    <row r="20" spans="1:5">
      <c r="A20" s="4" t="s">
        <v>860</v>
      </c>
      <c r="B20" s="6" t="n">
        <v>-131453</v>
      </c>
      <c r="C20" s="6" t="n">
        <v>-88112</v>
      </c>
    </row>
    <row r="21" spans="1:5">
      <c r="A21" s="4" t="s">
        <v>861</v>
      </c>
      <c r="B21" s="6" t="n">
        <v>-6453</v>
      </c>
      <c r="C21" s="6" t="n">
        <v>-6855</v>
      </c>
      <c r="D21" s="5" t="n">
        <v>-7205</v>
      </c>
      <c r="E21" s="5" t="n">
        <v>-6994</v>
      </c>
    </row>
    <row r="22" spans="1:5">
      <c r="A22" s="4" t="s">
        <v>862</v>
      </c>
      <c r="B22" s="5" t="n">
        <v>-44115</v>
      </c>
      <c r="C22" s="5" t="n">
        <v>-438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4</v>
      </c>
    </row>
    <row r="3" spans="1:4">
      <c r="A3" s="3" t="s">
        <v>255</v>
      </c>
    </row>
    <row r="4" spans="1:4">
      <c r="A4" s="4" t="s">
        <v>492</v>
      </c>
      <c r="B4" s="5" t="n">
        <v>6855</v>
      </c>
      <c r="C4" s="5" t="n">
        <v>7205</v>
      </c>
      <c r="D4" s="5" t="n">
        <v>6994</v>
      </c>
    </row>
    <row r="5" spans="1:4">
      <c r="A5" s="4" t="s">
        <v>864</v>
      </c>
      <c r="B5" s="6" t="n">
        <v>0</v>
      </c>
      <c r="C5" s="6" t="n">
        <v>16</v>
      </c>
      <c r="D5" s="6" t="n">
        <v>0</v>
      </c>
    </row>
    <row r="6" spans="1:4">
      <c r="A6" s="4" t="s">
        <v>865</v>
      </c>
      <c r="B6" s="6" t="n">
        <v>-402</v>
      </c>
      <c r="C6" s="6" t="n">
        <v>-366</v>
      </c>
      <c r="D6" s="6" t="n">
        <v>211</v>
      </c>
    </row>
    <row r="7" spans="1:4">
      <c r="A7" s="4" t="s">
        <v>495</v>
      </c>
      <c r="B7" s="5" t="n">
        <v>6453</v>
      </c>
      <c r="C7" s="5" t="n">
        <v>6855</v>
      </c>
      <c r="D7" s="5" t="n">
        <v>72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5</v>
      </c>
      <c r="D2" s="2" t="s">
        <v>114</v>
      </c>
    </row>
    <row r="3" spans="1:4">
      <c r="A3" s="3" t="s">
        <v>255</v>
      </c>
    </row>
    <row r="4" spans="1:4">
      <c r="A4" s="4" t="s">
        <v>532</v>
      </c>
      <c r="B4" s="5" t="n">
        <v>3704</v>
      </c>
      <c r="C4" s="5" t="n">
        <v>5160</v>
      </c>
      <c r="D4" s="5" t="n">
        <v>3145</v>
      </c>
    </row>
    <row r="5" spans="1:4">
      <c r="A5" s="4" t="s">
        <v>867</v>
      </c>
      <c r="B5" s="6" t="n">
        <v>1183</v>
      </c>
      <c r="C5" s="6" t="n">
        <v>104</v>
      </c>
      <c r="D5" s="6" t="n">
        <v>1860</v>
      </c>
    </row>
    <row r="6" spans="1:4">
      <c r="A6" s="4" t="s">
        <v>868</v>
      </c>
      <c r="B6" s="6" t="n">
        <v>-385</v>
      </c>
      <c r="C6" s="6" t="n">
        <v>-413</v>
      </c>
      <c r="D6" s="6" t="n">
        <v>-238</v>
      </c>
    </row>
    <row r="7" spans="1:4">
      <c r="A7" s="4" t="s">
        <v>869</v>
      </c>
      <c r="B7" s="6" t="n">
        <v>456</v>
      </c>
      <c r="C7" s="6" t="n">
        <v>58</v>
      </c>
      <c r="D7" s="6" t="n">
        <v>404</v>
      </c>
    </row>
    <row r="8" spans="1:4">
      <c r="A8" s="4" t="s">
        <v>870</v>
      </c>
      <c r="B8" s="6" t="n">
        <v>-612</v>
      </c>
      <c r="C8" s="6" t="n">
        <v>-1205</v>
      </c>
      <c r="D8" s="6" t="n">
        <v>-11</v>
      </c>
    </row>
    <row r="9" spans="1:4">
      <c r="A9" s="4" t="s">
        <v>534</v>
      </c>
      <c r="B9" s="5" t="n">
        <v>4346</v>
      </c>
      <c r="C9" s="5" t="n">
        <v>3704</v>
      </c>
      <c r="D9" s="5" t="n">
        <v>51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1</v>
      </c>
      <c r="B1" s="2" t="s">
        <v>1</v>
      </c>
    </row>
    <row r="2" spans="1:4">
      <c r="B2" s="2" t="s">
        <v>2</v>
      </c>
      <c r="C2" s="2" t="s">
        <v>65</v>
      </c>
      <c r="D2" s="2" t="s">
        <v>114</v>
      </c>
    </row>
    <row r="3" spans="1:4">
      <c r="A3" s="3" t="s">
        <v>872</v>
      </c>
    </row>
    <row r="4" spans="1:4">
      <c r="A4" s="4" t="s">
        <v>873</v>
      </c>
      <c r="B4" s="6" t="n">
        <v>7558625</v>
      </c>
    </row>
    <row r="5" spans="1:4">
      <c r="A5" s="4" t="s">
        <v>874</v>
      </c>
      <c r="B5" s="5" t="n">
        <v>88</v>
      </c>
    </row>
    <row r="6" spans="1:4">
      <c r="A6" s="4" t="s">
        <v>875</v>
      </c>
      <c r="B6" s="4" t="s">
        <v>876</v>
      </c>
    </row>
    <row r="7" spans="1:4">
      <c r="A7" s="4" t="s">
        <v>877</v>
      </c>
    </row>
    <row r="8" spans="1:4">
      <c r="A8" s="3" t="s">
        <v>872</v>
      </c>
    </row>
    <row r="9" spans="1:4">
      <c r="A9" s="4" t="s">
        <v>878</v>
      </c>
      <c r="B9" s="4" t="s">
        <v>879</v>
      </c>
    </row>
    <row r="10" spans="1:4">
      <c r="A10" s="4" t="s">
        <v>880</v>
      </c>
      <c r="B10" s="4" t="s">
        <v>674</v>
      </c>
    </row>
    <row r="11" spans="1:4">
      <c r="A11" s="4" t="s">
        <v>881</v>
      </c>
      <c r="B11" s="9" t="n">
        <v>37.5</v>
      </c>
      <c r="C11" s="9" t="n">
        <v>24.2</v>
      </c>
      <c r="D11" s="9" t="n">
        <v>19.4</v>
      </c>
    </row>
    <row r="12" spans="1:4">
      <c r="A12" s="4" t="s">
        <v>882</v>
      </c>
      <c r="B12" s="8" t="n">
        <v>78.39</v>
      </c>
      <c r="C12" s="8" t="n">
        <v>94.51000000000001</v>
      </c>
      <c r="D12" s="8" t="n">
        <v>74.08</v>
      </c>
    </row>
    <row r="13" spans="1:4">
      <c r="A13" s="4" t="s">
        <v>883</v>
      </c>
    </row>
    <row r="14" spans="1:4">
      <c r="A14" s="3" t="s">
        <v>872</v>
      </c>
    </row>
    <row r="15" spans="1:4">
      <c r="A15" s="4" t="s">
        <v>878</v>
      </c>
      <c r="B15" s="4" t="s">
        <v>879</v>
      </c>
    </row>
    <row r="16" spans="1:4">
      <c r="A16" s="4" t="s">
        <v>880</v>
      </c>
      <c r="B16" s="4" t="s">
        <v>448</v>
      </c>
    </row>
    <row r="17" spans="1:4">
      <c r="A17" s="4" t="s">
        <v>881</v>
      </c>
      <c r="B17" s="9" t="n">
        <v>19.2</v>
      </c>
      <c r="C17" s="9" t="n">
        <v>13.7</v>
      </c>
      <c r="D17" s="9" t="n">
        <v>9.4</v>
      </c>
    </row>
    <row r="18" spans="1:4">
      <c r="A18" s="4" t="s">
        <v>882</v>
      </c>
      <c r="B18" s="8" t="n">
        <v>77.90000000000001</v>
      </c>
      <c r="C18" s="8" t="n">
        <v>95.59</v>
      </c>
      <c r="D18" s="8" t="n">
        <v>72.19</v>
      </c>
    </row>
    <row r="19" spans="1:4">
      <c r="A19" s="4" t="s">
        <v>884</v>
      </c>
    </row>
    <row r="20" spans="1:4">
      <c r="A20" s="3" t="s">
        <v>872</v>
      </c>
    </row>
    <row r="21" spans="1:4">
      <c r="A21" s="4" t="s">
        <v>878</v>
      </c>
      <c r="B21" s="4" t="s">
        <v>462</v>
      </c>
    </row>
    <row r="22" spans="1:4">
      <c r="A22" s="4" t="s">
        <v>880</v>
      </c>
      <c r="B22" s="4" t="s">
        <v>674</v>
      </c>
    </row>
    <row r="23" spans="1:4">
      <c r="A23" s="4" t="s">
        <v>885</v>
      </c>
      <c r="B23" s="6" t="n">
        <v>-60871</v>
      </c>
    </row>
    <row r="24" spans="1:4">
      <c r="A24" s="4" t="s">
        <v>886</v>
      </c>
      <c r="B24" s="8" t="n">
        <v>22.24</v>
      </c>
    </row>
    <row r="25" spans="1:4">
      <c r="A25" s="4" t="s">
        <v>887</v>
      </c>
      <c r="B25" s="9" t="n">
        <v>3.6</v>
      </c>
      <c r="C25" s="9" t="n">
        <v>12.4</v>
      </c>
      <c r="D25" s="9" t="n">
        <v>14.2</v>
      </c>
    </row>
    <row r="26" spans="1:4">
      <c r="A26" s="4" t="s">
        <v>888</v>
      </c>
    </row>
    <row r="27" spans="1:4">
      <c r="A27" s="3" t="s">
        <v>872</v>
      </c>
    </row>
    <row r="28" spans="1:4">
      <c r="A28" s="4" t="s">
        <v>878</v>
      </c>
      <c r="B28" s="4" t="s">
        <v>8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5</v>
      </c>
    </row>
    <row r="2" spans="1:3">
      <c r="A2" s="4" t="s">
        <v>877</v>
      </c>
    </row>
    <row r="3" spans="1:3">
      <c r="A3" s="3" t="s">
        <v>872</v>
      </c>
    </row>
    <row r="4" spans="1:3">
      <c r="A4" s="4" t="s">
        <v>890</v>
      </c>
      <c r="B4" s="6" t="n">
        <v>1316764</v>
      </c>
      <c r="C4" s="6" t="n">
        <v>1263510</v>
      </c>
    </row>
    <row r="5" spans="1:3">
      <c r="A5" s="4" t="s">
        <v>883</v>
      </c>
    </row>
    <row r="6" spans="1:3">
      <c r="A6" s="3" t="s">
        <v>872</v>
      </c>
    </row>
    <row r="7" spans="1:3">
      <c r="A7" s="4" t="s">
        <v>890</v>
      </c>
      <c r="B7" s="6" t="n">
        <v>501487</v>
      </c>
      <c r="C7" s="6" t="n">
        <v>459673</v>
      </c>
    </row>
    <row r="8" spans="1:3">
      <c r="A8" s="4" t="s">
        <v>884</v>
      </c>
    </row>
    <row r="9" spans="1:3">
      <c r="A9" s="3" t="s">
        <v>872</v>
      </c>
    </row>
    <row r="10" spans="1:3">
      <c r="A10" s="4" t="s">
        <v>890</v>
      </c>
      <c r="B10" s="6" t="n">
        <v>0</v>
      </c>
      <c r="C10" s="6" t="n">
        <v>60871</v>
      </c>
    </row>
    <row r="11" spans="1:3">
      <c r="A11" s="4" t="s">
        <v>888</v>
      </c>
    </row>
    <row r="12" spans="1:3">
      <c r="A12" s="3" t="s">
        <v>872</v>
      </c>
    </row>
    <row r="13" spans="1:3">
      <c r="A13" s="4" t="s">
        <v>890</v>
      </c>
      <c r="B13" s="6" t="n">
        <v>206</v>
      </c>
      <c r="C13" s="6" t="n">
        <v>8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114</v>
      </c>
    </row>
    <row r="3" spans="1:4">
      <c r="A3" s="3" t="s">
        <v>892</v>
      </c>
    </row>
    <row r="4" spans="1:4">
      <c r="A4" s="4" t="s">
        <v>893</v>
      </c>
      <c r="B4" s="5" t="n">
        <v>58633</v>
      </c>
      <c r="C4" s="5" t="n">
        <v>48274</v>
      </c>
      <c r="D4" s="5" t="n">
        <v>40631</v>
      </c>
    </row>
    <row r="5" spans="1:4">
      <c r="A5" s="4" t="s">
        <v>545</v>
      </c>
    </row>
    <row r="6" spans="1:4">
      <c r="A6" s="3" t="s">
        <v>892</v>
      </c>
    </row>
    <row r="7" spans="1:4">
      <c r="A7" s="4" t="s">
        <v>893</v>
      </c>
      <c r="B7" s="6" t="n">
        <v>1879</v>
      </c>
      <c r="C7" s="6" t="n">
        <v>2464</v>
      </c>
      <c r="D7" s="6" t="n">
        <v>1627</v>
      </c>
    </row>
    <row r="8" spans="1:4">
      <c r="A8" s="4" t="s">
        <v>546</v>
      </c>
    </row>
    <row r="9" spans="1:4">
      <c r="A9" s="3" t="s">
        <v>892</v>
      </c>
    </row>
    <row r="10" spans="1:4">
      <c r="A10" s="4" t="s">
        <v>893</v>
      </c>
      <c r="B10" s="6" t="n">
        <v>1487</v>
      </c>
      <c r="C10" s="6" t="n">
        <v>2778</v>
      </c>
      <c r="D10" s="6" t="n">
        <v>1843</v>
      </c>
    </row>
    <row r="11" spans="1:4">
      <c r="A11" s="4" t="s">
        <v>547</v>
      </c>
    </row>
    <row r="12" spans="1:4">
      <c r="A12" s="3" t="s">
        <v>892</v>
      </c>
    </row>
    <row r="13" spans="1:4">
      <c r="A13" s="4" t="s">
        <v>893</v>
      </c>
      <c r="B13" s="6" t="n">
        <v>3366</v>
      </c>
      <c r="C13" s="6" t="n">
        <v>5242</v>
      </c>
      <c r="D13" s="6" t="n">
        <v>3470</v>
      </c>
    </row>
    <row r="14" spans="1:4">
      <c r="A14" s="4" t="s">
        <v>894</v>
      </c>
    </row>
    <row r="15" spans="1:4">
      <c r="A15" s="3" t="s">
        <v>892</v>
      </c>
    </row>
    <row r="16" spans="1:4">
      <c r="A16" s="4" t="s">
        <v>893</v>
      </c>
      <c r="B16" s="6" t="n">
        <v>11203</v>
      </c>
      <c r="C16" s="6" t="n">
        <v>9285</v>
      </c>
      <c r="D16" s="6" t="n">
        <v>6381</v>
      </c>
    </row>
    <row r="17" spans="1:4">
      <c r="A17" s="4" t="s">
        <v>895</v>
      </c>
    </row>
    <row r="18" spans="1:4">
      <c r="A18" s="3" t="s">
        <v>892</v>
      </c>
    </row>
    <row r="19" spans="1:4">
      <c r="A19" s="4" t="s">
        <v>893</v>
      </c>
      <c r="B19" s="6" t="n">
        <v>11115</v>
      </c>
      <c r="C19" s="6" t="n">
        <v>9048</v>
      </c>
      <c r="D19" s="6" t="n">
        <v>7765</v>
      </c>
    </row>
    <row r="20" spans="1:4">
      <c r="A20" s="4" t="s">
        <v>896</v>
      </c>
    </row>
    <row r="21" spans="1:4">
      <c r="A21" s="3" t="s">
        <v>892</v>
      </c>
    </row>
    <row r="22" spans="1:4">
      <c r="A22" s="4" t="s">
        <v>893</v>
      </c>
      <c r="B22" s="6" t="n">
        <v>32949</v>
      </c>
      <c r="C22" s="6" t="n">
        <v>24699</v>
      </c>
      <c r="D22" s="6" t="n">
        <v>23015</v>
      </c>
    </row>
    <row r="23" spans="1:4">
      <c r="A23" s="4" t="s">
        <v>897</v>
      </c>
    </row>
    <row r="24" spans="1:4">
      <c r="A24" s="3" t="s">
        <v>892</v>
      </c>
    </row>
    <row r="25" spans="1:4">
      <c r="A25" s="4" t="s">
        <v>893</v>
      </c>
      <c r="B25" s="5" t="n">
        <v>55267</v>
      </c>
      <c r="C25" s="5" t="n">
        <v>43032</v>
      </c>
      <c r="D25" s="5" t="n">
        <v>371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898</v>
      </c>
      <c r="C1" s="2" t="s">
        <v>1</v>
      </c>
    </row>
    <row r="2" spans="1:5">
      <c r="C2" s="2" t="s">
        <v>2</v>
      </c>
      <c r="D2" s="2" t="s">
        <v>65</v>
      </c>
      <c r="E2" s="2" t="s">
        <v>114</v>
      </c>
    </row>
    <row r="3" spans="1:5">
      <c r="A3" s="3" t="s">
        <v>872</v>
      </c>
    </row>
    <row r="4" spans="1:5">
      <c r="A4" s="4" t="s">
        <v>899</v>
      </c>
      <c r="C4" s="6" t="n">
        <v>1263510</v>
      </c>
    </row>
    <row r="5" spans="1:5">
      <c r="A5" s="4" t="s">
        <v>900</v>
      </c>
      <c r="C5" s="8" t="n">
        <v>75.45999999999999</v>
      </c>
    </row>
    <row r="6" spans="1:5">
      <c r="A6" s="4" t="s">
        <v>901</v>
      </c>
      <c r="C6" s="6" t="n">
        <v>723868</v>
      </c>
    </row>
    <row r="7" spans="1:5">
      <c r="A7" s="4" t="s">
        <v>902</v>
      </c>
      <c r="C7" s="8" t="n">
        <v>78.39</v>
      </c>
      <c r="D7" s="8" t="n">
        <v>94.51000000000001</v>
      </c>
      <c r="E7" s="8" t="n">
        <v>74.08</v>
      </c>
    </row>
    <row r="8" spans="1:5">
      <c r="A8" s="4" t="s">
        <v>903</v>
      </c>
      <c r="C8" s="6" t="n">
        <v>-557749</v>
      </c>
    </row>
    <row r="9" spans="1:5">
      <c r="A9" s="4" t="s">
        <v>904</v>
      </c>
      <c r="C9" s="8" t="n">
        <v>67.26000000000001</v>
      </c>
    </row>
    <row r="10" spans="1:5">
      <c r="A10" s="4" t="s">
        <v>905</v>
      </c>
      <c r="C10" s="6" t="n">
        <v>-112865</v>
      </c>
    </row>
    <row r="11" spans="1:5">
      <c r="A11" s="4" t="s">
        <v>906</v>
      </c>
      <c r="C11" s="8" t="n">
        <v>80.27</v>
      </c>
    </row>
    <row r="12" spans="1:5">
      <c r="A12" s="4" t="s">
        <v>907</v>
      </c>
      <c r="C12" s="6" t="n">
        <v>1316764</v>
      </c>
      <c r="D12" s="6" t="n">
        <v>1263510</v>
      </c>
    </row>
    <row r="13" spans="1:5">
      <c r="A13" s="4" t="s">
        <v>908</v>
      </c>
      <c r="C13" s="8" t="n">
        <v>79.92</v>
      </c>
      <c r="D13" s="8" t="n">
        <v>75.45999999999999</v>
      </c>
    </row>
    <row r="14" spans="1:5">
      <c r="A14" s="4" t="s">
        <v>909</v>
      </c>
      <c r="C14" s="4" t="s">
        <v>910</v>
      </c>
    </row>
    <row r="15" spans="1:5">
      <c r="A15" s="4" t="s">
        <v>911</v>
      </c>
      <c r="B15" s="4" t="s">
        <v>446</v>
      </c>
      <c r="C15" s="5" t="n">
        <v>104814</v>
      </c>
    </row>
    <row r="16" spans="1:5"/>
    <row r="17" spans="1:5">
      <c r="A17" s="4" t="s">
        <v>446</v>
      </c>
      <c r="B17" s="4" t="s">
        <v>912</v>
      </c>
    </row>
  </sheetData>
  <mergeCells count="4">
    <mergeCell ref="A1:B2"/>
    <mergeCell ref="C1:E1"/>
    <mergeCell ref="A16:D16"/>
    <mergeCell ref="B17:D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913</v>
      </c>
      <c r="C1" s="2" t="s">
        <v>1</v>
      </c>
    </row>
    <row r="2" spans="1:5">
      <c r="C2" s="2" t="s">
        <v>2</v>
      </c>
      <c r="D2" s="2" t="s">
        <v>65</v>
      </c>
      <c r="E2" s="2" t="s">
        <v>114</v>
      </c>
    </row>
    <row r="3" spans="1:5">
      <c r="A3" s="3" t="s">
        <v>872</v>
      </c>
    </row>
    <row r="4" spans="1:5">
      <c r="A4" s="4" t="s">
        <v>899</v>
      </c>
      <c r="C4" s="6" t="n">
        <v>459673</v>
      </c>
    </row>
    <row r="5" spans="1:5">
      <c r="A5" s="4" t="s">
        <v>900</v>
      </c>
      <c r="C5" s="8" t="n">
        <v>79.78</v>
      </c>
    </row>
    <row r="6" spans="1:5">
      <c r="A6" s="4" t="s">
        <v>901</v>
      </c>
      <c r="C6" s="6" t="n">
        <v>302719</v>
      </c>
    </row>
    <row r="7" spans="1:5">
      <c r="A7" s="4" t="s">
        <v>902</v>
      </c>
      <c r="C7" s="8" t="n">
        <v>77.90000000000001</v>
      </c>
      <c r="D7" s="8" t="n">
        <v>95.59</v>
      </c>
      <c r="E7" s="8" t="n">
        <v>72.19</v>
      </c>
    </row>
    <row r="8" spans="1:5">
      <c r="A8" s="4" t="s">
        <v>905</v>
      </c>
      <c r="C8" s="6" t="n">
        <v>-7201</v>
      </c>
    </row>
    <row r="9" spans="1:5">
      <c r="A9" s="4" t="s">
        <v>906</v>
      </c>
      <c r="C9" s="8" t="n">
        <v>85.63</v>
      </c>
    </row>
    <row r="10" spans="1:5">
      <c r="A10" s="4" t="s">
        <v>903</v>
      </c>
      <c r="C10" s="6" t="n">
        <v>-253704</v>
      </c>
    </row>
    <row r="11" spans="1:5">
      <c r="A11" s="4" t="s">
        <v>904</v>
      </c>
      <c r="C11" s="8" t="n">
        <v>75.68000000000001</v>
      </c>
    </row>
    <row r="12" spans="1:5">
      <c r="A12" s="4" t="s">
        <v>907</v>
      </c>
      <c r="C12" s="6" t="n">
        <v>501487</v>
      </c>
      <c r="D12" s="6" t="n">
        <v>459673</v>
      </c>
    </row>
    <row r="13" spans="1:5">
      <c r="A13" s="4" t="s">
        <v>908</v>
      </c>
      <c r="C13" s="8" t="n">
        <v>80.48999999999999</v>
      </c>
      <c r="D13" s="8" t="n">
        <v>79.78</v>
      </c>
    </row>
    <row r="14" spans="1:5">
      <c r="A14" s="4" t="s">
        <v>909</v>
      </c>
      <c r="C14" s="4" t="s">
        <v>914</v>
      </c>
    </row>
    <row r="15" spans="1:5">
      <c r="A15" s="4" t="s">
        <v>911</v>
      </c>
      <c r="B15" s="4" t="s">
        <v>446</v>
      </c>
      <c r="C15" s="5" t="n">
        <v>39918</v>
      </c>
    </row>
    <row r="16" spans="1:5"/>
    <row r="17" spans="1:5">
      <c r="A17" s="4" t="s">
        <v>446</v>
      </c>
      <c r="B17" s="4" t="s">
        <v>912</v>
      </c>
    </row>
  </sheetData>
  <mergeCells count="4">
    <mergeCell ref="A1:B2"/>
    <mergeCell ref="C1:E1"/>
    <mergeCell ref="A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5</v>
      </c>
      <c r="B1" s="2" t="s">
        <v>916</v>
      </c>
      <c r="C1" s="2" t="s">
        <v>917</v>
      </c>
      <c r="D1" s="2" t="s">
        <v>918</v>
      </c>
      <c r="E1" s="2" t="s">
        <v>919</v>
      </c>
      <c r="F1" s="2" t="s">
        <v>2</v>
      </c>
      <c r="G1" s="2" t="s">
        <v>65</v>
      </c>
      <c r="H1" s="2" t="s">
        <v>114</v>
      </c>
      <c r="I1" s="2" t="s">
        <v>920</v>
      </c>
      <c r="J1" s="2" t="s">
        <v>921</v>
      </c>
    </row>
    <row r="2" spans="1:10">
      <c r="A2" s="3" t="s">
        <v>261</v>
      </c>
    </row>
    <row r="3" spans="1:10">
      <c r="A3" s="4" t="s">
        <v>922</v>
      </c>
      <c r="B3" s="8" t="n">
        <v>0.12</v>
      </c>
      <c r="C3" s="8" t="n">
        <v>0.12</v>
      </c>
      <c r="D3" s="8" t="n">
        <v>0.12</v>
      </c>
      <c r="E3" s="8" t="n">
        <v>0.12</v>
      </c>
      <c r="F3" s="8" t="n">
        <v>0.48</v>
      </c>
      <c r="G3" s="8" t="n">
        <v>0.48</v>
      </c>
      <c r="H3" s="8" t="n">
        <v>0.48</v>
      </c>
    </row>
    <row r="4" spans="1:10">
      <c r="A4" s="4" t="s">
        <v>923</v>
      </c>
      <c r="J4" s="5" t="n">
        <v>50</v>
      </c>
    </row>
    <row r="5" spans="1:10">
      <c r="A5" s="4" t="s">
        <v>924</v>
      </c>
      <c r="F5" s="5" t="n">
        <v>50</v>
      </c>
    </row>
    <row r="6" spans="1:10">
      <c r="A6" s="4" t="s">
        <v>925</v>
      </c>
    </row>
    <row r="7" spans="1:10">
      <c r="A7" s="3" t="s">
        <v>926</v>
      </c>
    </row>
    <row r="8" spans="1:10">
      <c r="A8" s="4" t="s">
        <v>927</v>
      </c>
      <c r="I8" s="8" t="n">
        <v>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114</v>
      </c>
    </row>
    <row r="3" spans="1:4">
      <c r="A3" s="3" t="s">
        <v>929</v>
      </c>
    </row>
    <row r="4" spans="1:4">
      <c r="A4" s="4" t="s">
        <v>930</v>
      </c>
      <c r="B4" s="5" t="n">
        <v>-5110</v>
      </c>
      <c r="C4" s="5" t="n">
        <v>-642</v>
      </c>
      <c r="D4" s="5" t="n">
        <v>-604</v>
      </c>
    </row>
    <row r="5" spans="1:4">
      <c r="A5" s="4" t="s">
        <v>931</v>
      </c>
      <c r="C5" s="6" t="n">
        <v>0</v>
      </c>
    </row>
    <row r="6" spans="1:4">
      <c r="A6" s="4" t="s">
        <v>932</v>
      </c>
      <c r="B6" s="6" t="n">
        <v>2641</v>
      </c>
      <c r="C6" s="6" t="n">
        <v>-5218</v>
      </c>
      <c r="D6" s="6" t="n">
        <v>-789</v>
      </c>
    </row>
    <row r="7" spans="1:4">
      <c r="A7" s="4" t="s">
        <v>933</v>
      </c>
      <c r="B7" s="6" t="n">
        <v>-5290</v>
      </c>
      <c r="C7" s="6" t="n">
        <v>-5110</v>
      </c>
      <c r="D7" s="6" t="n">
        <v>-642</v>
      </c>
    </row>
    <row r="8" spans="1:4">
      <c r="A8" s="4" t="s">
        <v>934</v>
      </c>
    </row>
    <row r="9" spans="1:4">
      <c r="A9" s="3" t="s">
        <v>929</v>
      </c>
    </row>
    <row r="10" spans="1:4">
      <c r="A10" s="4" t="s">
        <v>930</v>
      </c>
      <c r="B10" s="6" t="n">
        <v>1498</v>
      </c>
      <c r="C10" s="6" t="n">
        <v>748</v>
      </c>
      <c r="D10" s="6" t="n">
        <v>-3</v>
      </c>
    </row>
    <row r="11" spans="1:4">
      <c r="A11" s="4" t="s">
        <v>935</v>
      </c>
      <c r="B11" s="6" t="n">
        <v>-2399</v>
      </c>
      <c r="C11" s="6" t="n">
        <v>670</v>
      </c>
      <c r="D11" s="6" t="n">
        <v>574</v>
      </c>
    </row>
    <row r="12" spans="1:4">
      <c r="A12" s="4" t="s">
        <v>936</v>
      </c>
      <c r="B12" s="6" t="n">
        <v>-573</v>
      </c>
      <c r="C12" s="6" t="n">
        <v>-118</v>
      </c>
      <c r="D12" s="6" t="n">
        <v>293</v>
      </c>
    </row>
    <row r="13" spans="1:4">
      <c r="A13" s="4" t="s">
        <v>937</v>
      </c>
      <c r="B13" s="6" t="n">
        <v>151</v>
      </c>
      <c r="C13" s="6" t="n">
        <v>31</v>
      </c>
      <c r="D13" s="6" t="n">
        <v>-116</v>
      </c>
    </row>
    <row r="14" spans="1:4">
      <c r="A14" s="4" t="s">
        <v>938</v>
      </c>
      <c r="B14" s="6" t="n">
        <v>-422</v>
      </c>
      <c r="C14" s="6" t="n">
        <v>-87</v>
      </c>
      <c r="D14" s="6" t="n">
        <v>177</v>
      </c>
    </row>
    <row r="15" spans="1:4">
      <c r="A15" s="4" t="s">
        <v>939</v>
      </c>
      <c r="B15" s="6" t="n">
        <v>-2821</v>
      </c>
      <c r="C15" s="6" t="n">
        <v>583</v>
      </c>
      <c r="D15" s="6" t="n">
        <v>751</v>
      </c>
    </row>
    <row r="16" spans="1:4">
      <c r="A16" s="4" t="s">
        <v>931</v>
      </c>
      <c r="B16" s="6" t="n">
        <v>0</v>
      </c>
      <c r="C16" s="6" t="n">
        <v>167</v>
      </c>
      <c r="D16" s="6" t="n">
        <v>0</v>
      </c>
    </row>
    <row r="17" spans="1:4">
      <c r="A17" s="4" t="s">
        <v>933</v>
      </c>
      <c r="B17" s="6" t="n">
        <v>-1323</v>
      </c>
      <c r="C17" s="6" t="n">
        <v>1498</v>
      </c>
      <c r="D17" s="6" t="n">
        <v>748</v>
      </c>
    </row>
    <row r="18" spans="1:4">
      <c r="A18" s="4" t="s">
        <v>940</v>
      </c>
      <c r="B18" s="6" t="n">
        <v>860</v>
      </c>
      <c r="C18" s="6" t="n">
        <v>-239</v>
      </c>
      <c r="D18" s="6" t="n">
        <v>-374</v>
      </c>
    </row>
    <row r="19" spans="1:4">
      <c r="A19" s="4" t="s">
        <v>941</v>
      </c>
    </row>
    <row r="20" spans="1:4">
      <c r="A20" s="3" t="s">
        <v>929</v>
      </c>
    </row>
    <row r="21" spans="1:4">
      <c r="A21" s="4" t="s">
        <v>930</v>
      </c>
      <c r="B21" s="6" t="n">
        <v>-6608</v>
      </c>
      <c r="C21" s="6" t="n">
        <v>-1390</v>
      </c>
      <c r="D21" s="6" t="n">
        <v>-601</v>
      </c>
    </row>
    <row r="22" spans="1:4">
      <c r="A22" s="4" t="s">
        <v>932</v>
      </c>
      <c r="B22" s="6" t="n">
        <v>2641</v>
      </c>
      <c r="C22" s="6" t="n">
        <v>-5218</v>
      </c>
      <c r="D22" s="6" t="n">
        <v>-789</v>
      </c>
    </row>
    <row r="23" spans="1:4">
      <c r="A23" s="4" t="s">
        <v>933</v>
      </c>
      <c r="B23" s="5" t="n">
        <v>-3967</v>
      </c>
      <c r="C23" s="5" t="n">
        <v>-6608</v>
      </c>
      <c r="D23" s="5" t="n">
        <v>-13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2</v>
      </c>
      <c r="B1" s="2" t="s">
        <v>1</v>
      </c>
    </row>
    <row r="2" spans="1:4">
      <c r="B2" s="2" t="s">
        <v>2</v>
      </c>
      <c r="C2" s="2" t="s">
        <v>65</v>
      </c>
      <c r="D2" s="2" t="s">
        <v>114</v>
      </c>
    </row>
    <row r="3" spans="1:4">
      <c r="A3" s="3" t="s">
        <v>943</v>
      </c>
    </row>
    <row r="4" spans="1:4">
      <c r="A4" s="4" t="s">
        <v>944</v>
      </c>
      <c r="B4" s="4" t="s">
        <v>945</v>
      </c>
      <c r="C4" s="4" t="s">
        <v>945</v>
      </c>
      <c r="D4" s="4" t="s">
        <v>945</v>
      </c>
    </row>
    <row r="5" spans="1:4">
      <c r="A5" s="4" t="s">
        <v>946</v>
      </c>
      <c r="B5" s="9" t="n">
        <v>8.699999999999999</v>
      </c>
      <c r="C5" s="9" t="n">
        <v>8.1</v>
      </c>
      <c r="D5" s="9" t="n">
        <v>7.1</v>
      </c>
    </row>
    <row r="6" spans="1:4">
      <c r="A6" s="4" t="s">
        <v>947</v>
      </c>
      <c r="B6" s="5" t="n">
        <v>0</v>
      </c>
      <c r="C6" s="5" t="n">
        <v>0</v>
      </c>
      <c r="D6" s="5" t="n">
        <v>0</v>
      </c>
    </row>
    <row r="7" spans="1:4">
      <c r="A7" s="4" t="s">
        <v>455</v>
      </c>
    </row>
    <row r="8" spans="1:4">
      <c r="A8" s="3" t="s">
        <v>943</v>
      </c>
    </row>
    <row r="9" spans="1:4">
      <c r="A9" s="4" t="s">
        <v>948</v>
      </c>
      <c r="B9" s="4" t="s">
        <v>659</v>
      </c>
      <c r="C9" s="4" t="s">
        <v>659</v>
      </c>
      <c r="D9" s="4" t="s">
        <v>659</v>
      </c>
    </row>
    <row r="10" spans="1:4">
      <c r="A10" s="4" t="s">
        <v>458</v>
      </c>
    </row>
    <row r="11" spans="1:4">
      <c r="A11" s="3" t="s">
        <v>943</v>
      </c>
    </row>
    <row r="12" spans="1:4">
      <c r="A12" s="4" t="s">
        <v>948</v>
      </c>
      <c r="B12" s="4" t="s">
        <v>949</v>
      </c>
      <c r="C12" s="4" t="s">
        <v>949</v>
      </c>
      <c r="D12" s="4" t="s">
        <v>949</v>
      </c>
    </row>
    <row r="13" spans="1:4">
      <c r="A13" s="4" t="s">
        <v>950</v>
      </c>
      <c r="B13" s="4" t="s">
        <v>951</v>
      </c>
      <c r="C13" s="4" t="s">
        <v>951</v>
      </c>
      <c r="D13" s="4" t="s">
        <v>9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5</v>
      </c>
    </row>
    <row r="2" spans="1:3">
      <c r="A2" s="3" t="s">
        <v>953</v>
      </c>
    </row>
    <row r="3" spans="1:3">
      <c r="A3" s="4" t="s">
        <v>302</v>
      </c>
      <c r="B3" s="5" t="n">
        <v>35546</v>
      </c>
      <c r="C3" s="5" t="n">
        <v>40031</v>
      </c>
    </row>
    <row r="4" spans="1:3">
      <c r="A4" s="4" t="s">
        <v>954</v>
      </c>
    </row>
    <row r="5" spans="1:3">
      <c r="A5" s="3" t="s">
        <v>953</v>
      </c>
    </row>
    <row r="6" spans="1:3">
      <c r="A6" s="4" t="s">
        <v>302</v>
      </c>
      <c r="B6" s="6" t="n">
        <v>32606</v>
      </c>
      <c r="C6" s="6" t="n">
        <v>37015</v>
      </c>
    </row>
    <row r="7" spans="1:3">
      <c r="A7" s="4" t="s">
        <v>955</v>
      </c>
    </row>
    <row r="8" spans="1:3">
      <c r="A8" s="3" t="s">
        <v>953</v>
      </c>
    </row>
    <row r="9" spans="1:3">
      <c r="A9" s="4" t="s">
        <v>302</v>
      </c>
      <c r="B9" s="5" t="n">
        <v>2940</v>
      </c>
      <c r="C9" s="5" t="n">
        <v>30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145</v>
      </c>
    </row>
    <row r="3" spans="1:2">
      <c r="A3" s="3" t="s">
        <v>270</v>
      </c>
    </row>
    <row r="4" spans="1:2">
      <c r="A4" s="4" t="s">
        <v>957</v>
      </c>
      <c r="B4" s="5" t="n">
        <v>816</v>
      </c>
    </row>
    <row r="5" spans="1:2">
      <c r="A5" s="4" t="s">
        <v>958</v>
      </c>
      <c r="B5" s="4" t="s">
        <v>959</v>
      </c>
    </row>
    <row r="6" spans="1:2">
      <c r="A6" s="4" t="s">
        <v>960</v>
      </c>
      <c r="B6" s="4" t="s">
        <v>961</v>
      </c>
    </row>
    <row r="7" spans="1:2">
      <c r="A7" s="4" t="s">
        <v>962</v>
      </c>
      <c r="B7" s="5" t="n">
        <v>29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5</v>
      </c>
    </row>
    <row r="2" spans="1:3">
      <c r="A2" s="3" t="s">
        <v>270</v>
      </c>
    </row>
    <row r="3" spans="1:3">
      <c r="A3" s="4" t="s">
        <v>964</v>
      </c>
      <c r="B3" s="5" t="n">
        <v>316137</v>
      </c>
      <c r="C3" s="5" t="n">
        <v>2985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5</v>
      </c>
      <c r="B1" s="2" t="s">
        <v>1</v>
      </c>
    </row>
    <row r="2" spans="1:4">
      <c r="B2" s="2" t="s">
        <v>2</v>
      </c>
      <c r="C2" s="2" t="s">
        <v>65</v>
      </c>
      <c r="D2" s="2" t="s">
        <v>114</v>
      </c>
    </row>
    <row r="3" spans="1:4">
      <c r="A3" s="3" t="s">
        <v>631</v>
      </c>
    </row>
    <row r="4" spans="1:4">
      <c r="A4" s="4" t="s">
        <v>115</v>
      </c>
      <c r="B4" s="5" t="n">
        <v>900423</v>
      </c>
      <c r="C4" s="5" t="n">
        <v>848606</v>
      </c>
      <c r="D4" s="5" t="n">
        <v>788487</v>
      </c>
    </row>
    <row r="5" spans="1:4">
      <c r="A5" s="4" t="s">
        <v>954</v>
      </c>
    </row>
    <row r="6" spans="1:4">
      <c r="A6" s="3" t="s">
        <v>631</v>
      </c>
    </row>
    <row r="7" spans="1:4">
      <c r="A7" s="4" t="s">
        <v>115</v>
      </c>
      <c r="B7" s="6" t="n">
        <v>775308</v>
      </c>
      <c r="C7" s="6" t="n">
        <v>727366</v>
      </c>
      <c r="D7" s="6" t="n">
        <v>706904</v>
      </c>
    </row>
    <row r="8" spans="1:4">
      <c r="A8" s="4" t="s">
        <v>955</v>
      </c>
    </row>
    <row r="9" spans="1:4">
      <c r="A9" s="3" t="s">
        <v>631</v>
      </c>
    </row>
    <row r="10" spans="1:4">
      <c r="A10" s="4" t="s">
        <v>115</v>
      </c>
      <c r="B10" s="5" t="n">
        <v>125115</v>
      </c>
      <c r="C10" s="5" t="n">
        <v>121240</v>
      </c>
      <c r="D10" s="5" t="n">
        <v>815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66</v>
      </c>
      <c r="B1" s="2" t="s">
        <v>1</v>
      </c>
    </row>
    <row r="2" spans="1:7">
      <c r="B2" s="2" t="s">
        <v>2</v>
      </c>
      <c r="D2" s="2" t="s">
        <v>65</v>
      </c>
      <c r="F2" s="2" t="s">
        <v>114</v>
      </c>
    </row>
    <row r="3" spans="1:7">
      <c r="A3" s="3" t="s">
        <v>631</v>
      </c>
    </row>
    <row r="4" spans="1:7">
      <c r="A4" s="4" t="s">
        <v>115</v>
      </c>
      <c r="B4" s="5" t="n">
        <v>900423</v>
      </c>
      <c r="D4" s="5" t="n">
        <v>848606</v>
      </c>
      <c r="F4" s="5" t="n">
        <v>788487</v>
      </c>
    </row>
    <row r="5" spans="1:7">
      <c r="A5" s="4" t="s">
        <v>967</v>
      </c>
    </row>
    <row r="6" spans="1:7">
      <c r="A6" s="3" t="s">
        <v>631</v>
      </c>
    </row>
    <row r="7" spans="1:7">
      <c r="A7" s="4" t="s">
        <v>115</v>
      </c>
      <c r="B7" s="6" t="n">
        <v>378384</v>
      </c>
      <c r="D7" s="6" t="n">
        <v>362585</v>
      </c>
      <c r="E7" s="4" t="s">
        <v>446</v>
      </c>
      <c r="F7" s="6" t="n">
        <v>353166</v>
      </c>
      <c r="G7" s="4" t="s">
        <v>446</v>
      </c>
    </row>
    <row r="8" spans="1:7">
      <c r="A8" s="4" t="s">
        <v>968</v>
      </c>
    </row>
    <row r="9" spans="1:7">
      <c r="A9" s="3" t="s">
        <v>631</v>
      </c>
    </row>
    <row r="10" spans="1:7">
      <c r="A10" s="4" t="s">
        <v>115</v>
      </c>
      <c r="B10" s="6" t="n">
        <v>392258</v>
      </c>
      <c r="C10" s="4" t="s">
        <v>617</v>
      </c>
      <c r="D10" s="6" t="n">
        <v>360873</v>
      </c>
      <c r="E10" s="4" t="s">
        <v>446</v>
      </c>
      <c r="F10" s="6" t="n">
        <v>352034</v>
      </c>
      <c r="G10" s="4" t="s">
        <v>446</v>
      </c>
    </row>
    <row r="11" spans="1:7">
      <c r="A11" s="4" t="s">
        <v>969</v>
      </c>
    </row>
    <row r="12" spans="1:7">
      <c r="A12" s="3" t="s">
        <v>631</v>
      </c>
    </row>
    <row r="13" spans="1:7">
      <c r="A13" s="4" t="s">
        <v>115</v>
      </c>
      <c r="B13" s="6" t="n">
        <v>126511</v>
      </c>
      <c r="D13" s="6" t="n">
        <v>123522</v>
      </c>
      <c r="E13" s="4" t="s">
        <v>446</v>
      </c>
      <c r="F13" s="6" t="n">
        <v>83217</v>
      </c>
      <c r="G13" s="4" t="s">
        <v>446</v>
      </c>
    </row>
    <row r="14" spans="1:7">
      <c r="A14" s="4" t="s">
        <v>970</v>
      </c>
    </row>
    <row r="15" spans="1:7">
      <c r="A15" s="3" t="s">
        <v>631</v>
      </c>
    </row>
    <row r="16" spans="1:7">
      <c r="A16" s="4" t="s">
        <v>115</v>
      </c>
      <c r="B16" s="5" t="n">
        <v>3270</v>
      </c>
      <c r="D16" s="5" t="n">
        <v>1626</v>
      </c>
      <c r="E16" s="4" t="s">
        <v>446</v>
      </c>
      <c r="F16" s="5" t="n">
        <v>70</v>
      </c>
      <c r="G16" s="4" t="s">
        <v>446</v>
      </c>
    </row>
    <row r="17" spans="1:7"/>
    <row r="18" spans="1:7">
      <c r="A18" s="4" t="s">
        <v>446</v>
      </c>
      <c r="B18" s="4" t="s">
        <v>971</v>
      </c>
    </row>
    <row r="19" spans="1:7">
      <c r="A19" s="4" t="s">
        <v>617</v>
      </c>
      <c r="B19" s="4" t="s">
        <v>972</v>
      </c>
    </row>
  </sheetData>
  <mergeCells count="8">
    <mergeCell ref="A1:A2"/>
    <mergeCell ref="B1:G1"/>
    <mergeCell ref="B2:C2"/>
    <mergeCell ref="D2:E2"/>
    <mergeCell ref="F2:G2"/>
    <mergeCell ref="A17:G17"/>
    <mergeCell ref="B18:G18"/>
    <mergeCell ref="B19:G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29:17Z</dcterms:created>
  <dcterms:modified xmlns:dcterms="http://purl.org/dc/terms/" xmlns:xsi="http://www.w3.org/2001/XMLSchema-instance" xsi:type="dcterms:W3CDTF">2020-02-20T08:29:17Z</dcterms:modified>
</cp:coreProperties>
</file>